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information of busi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Real estate properties developm" sheetId="10" state="visible" r:id="rId10"/>
    <sheet xmlns:r="http://schemas.openxmlformats.org/officeDocument/2006/relationships" name="Long-term investment" sheetId="11" state="visible" r:id="rId11"/>
    <sheet xmlns:r="http://schemas.openxmlformats.org/officeDocument/2006/relationships" name="Short-term bank loans and other" sheetId="12" state="visible" r:id="rId12"/>
    <sheet xmlns:r="http://schemas.openxmlformats.org/officeDocument/2006/relationships" name="Long-term bank loans" sheetId="13" state="visible" r:id="rId13"/>
    <sheet xmlns:r="http://schemas.openxmlformats.org/officeDocument/2006/relationships" name="Other long-term debt" sheetId="14" state="visible" r:id="rId14"/>
    <sheet xmlns:r="http://schemas.openxmlformats.org/officeDocument/2006/relationships" name="Income taxes" sheetId="15" state="visible" r:id="rId15"/>
    <sheet xmlns:r="http://schemas.openxmlformats.org/officeDocument/2006/relationships" name="Related party and employee tran" sheetId="16" state="visible" r:id="rId16"/>
    <sheet xmlns:r="http://schemas.openxmlformats.org/officeDocument/2006/relationships" name="Earnings_(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ackground information of bus24" sheetId="24" state="visible" r:id="rId24"/>
    <sheet xmlns:r="http://schemas.openxmlformats.org/officeDocument/2006/relationships" name="Summary of significant accoun25" sheetId="25" state="visible" r:id="rId25"/>
    <sheet xmlns:r="http://schemas.openxmlformats.org/officeDocument/2006/relationships" name="Short-term investments (Tables)" sheetId="26" state="visible" r:id="rId26"/>
    <sheet xmlns:r="http://schemas.openxmlformats.org/officeDocument/2006/relationships" name="Real estate properties develo27" sheetId="27" state="visible" r:id="rId27"/>
    <sheet xmlns:r="http://schemas.openxmlformats.org/officeDocument/2006/relationships" name="Long-term investment (Tables)" sheetId="28" state="visible" r:id="rId28"/>
    <sheet xmlns:r="http://schemas.openxmlformats.org/officeDocument/2006/relationships" name="Short-term bank loans and oth29" sheetId="29" state="visible" r:id="rId29"/>
    <sheet xmlns:r="http://schemas.openxmlformats.org/officeDocument/2006/relationships" name="Long-term bank loans (Tables)" sheetId="30" state="visible" r:id="rId30"/>
    <sheet xmlns:r="http://schemas.openxmlformats.org/officeDocument/2006/relationships" name="Other long-term debt (Tables)" sheetId="31" state="visible" r:id="rId31"/>
    <sheet xmlns:r="http://schemas.openxmlformats.org/officeDocument/2006/relationships" name="Related party and employee tr32" sheetId="32" state="visible" r:id="rId32"/>
    <sheet xmlns:r="http://schemas.openxmlformats.org/officeDocument/2006/relationships" name="Earnings_(loss) per share (Tabl" sheetId="33" state="visible" r:id="rId33"/>
    <sheet xmlns:r="http://schemas.openxmlformats.org/officeDocument/2006/relationships" name="Segment reporting (Tables)" sheetId="34" state="visible" r:id="rId34"/>
    <sheet xmlns:r="http://schemas.openxmlformats.org/officeDocument/2006/relationships" name="Commitments and contingencies (" sheetId="35" state="visible" r:id="rId35"/>
    <sheet xmlns:r="http://schemas.openxmlformats.org/officeDocument/2006/relationships" name="Accumulated other comprehensi36" sheetId="36" state="visible" r:id="rId36"/>
    <sheet xmlns:r="http://schemas.openxmlformats.org/officeDocument/2006/relationships" name="Non-controlling interests (Tabl" sheetId="37" state="visible" r:id="rId37"/>
    <sheet xmlns:r="http://schemas.openxmlformats.org/officeDocument/2006/relationships" name="Background information of bus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hort-term investments (Details" sheetId="48" state="visible" r:id="rId48"/>
    <sheet xmlns:r="http://schemas.openxmlformats.org/officeDocument/2006/relationships" name="Short-term investments (Detai49" sheetId="49" state="visible" r:id="rId49"/>
    <sheet xmlns:r="http://schemas.openxmlformats.org/officeDocument/2006/relationships" name="Short-term investments (Detai50" sheetId="50" state="visible" r:id="rId50"/>
    <sheet xmlns:r="http://schemas.openxmlformats.org/officeDocument/2006/relationships" name="Real estate properties develo51" sheetId="51" state="visible" r:id="rId51"/>
    <sheet xmlns:r="http://schemas.openxmlformats.org/officeDocument/2006/relationships" name="Long-term investment (Details)" sheetId="52" state="visible" r:id="rId52"/>
    <sheet xmlns:r="http://schemas.openxmlformats.org/officeDocument/2006/relationships" name="Long-term investment (Details 1" sheetId="53" state="visible" r:id="rId53"/>
    <sheet xmlns:r="http://schemas.openxmlformats.org/officeDocument/2006/relationships" name="Short-term bank loans and oth54" sheetId="54" state="visible" r:id="rId54"/>
    <sheet xmlns:r="http://schemas.openxmlformats.org/officeDocument/2006/relationships" name="Short-term bank loans and oth55" sheetId="55" state="visible" r:id="rId55"/>
    <sheet xmlns:r="http://schemas.openxmlformats.org/officeDocument/2006/relationships" name="Long-term bank loans (Details)" sheetId="56" state="visible" r:id="rId56"/>
    <sheet xmlns:r="http://schemas.openxmlformats.org/officeDocument/2006/relationships" name="Other long-term debt (Schedule " sheetId="57" state="visible" r:id="rId57"/>
    <sheet xmlns:r="http://schemas.openxmlformats.org/officeDocument/2006/relationships" name="Other long-term debt (Narrative" sheetId="58" state="visible" r:id="rId58"/>
    <sheet xmlns:r="http://schemas.openxmlformats.org/officeDocument/2006/relationships" name="Income taxes (Effective tax rat" sheetId="59" state="visible" r:id="rId59"/>
    <sheet xmlns:r="http://schemas.openxmlformats.org/officeDocument/2006/relationships" name="Related party and employee tr60" sheetId="60" state="visible" r:id="rId60"/>
    <sheet xmlns:r="http://schemas.openxmlformats.org/officeDocument/2006/relationships" name="Earnings_(loss) per share (Deta" sheetId="61" state="visible" r:id="rId61"/>
    <sheet xmlns:r="http://schemas.openxmlformats.org/officeDocument/2006/relationships" name="Segment reporting (Details)" sheetId="62" state="visible" r:id="rId62"/>
    <sheet xmlns:r="http://schemas.openxmlformats.org/officeDocument/2006/relationships" name="Commitments and contingencies63" sheetId="63" state="visible" r:id="rId63"/>
    <sheet xmlns:r="http://schemas.openxmlformats.org/officeDocument/2006/relationships" name="Accumulated other comprehensi64" sheetId="64" state="visible" r:id="rId64"/>
    <sheet xmlns:r="http://schemas.openxmlformats.org/officeDocument/2006/relationships" name="Non-controlling interests (Deta"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1071">
  <si>
    <t>Document And Entity Information</t>
  </si>
  <si>
    <t>6 Months Ended</t>
  </si>
  <si>
    <t>Jun. 30, 2018shares</t>
  </si>
  <si>
    <t>Document Information [Line Items]</t>
  </si>
  <si>
    <t>Document Type</t>
  </si>
  <si>
    <t>6-K</t>
  </si>
  <si>
    <t>Amendment Flag</t>
  </si>
  <si>
    <t>false</t>
  </si>
  <si>
    <t>Document Period End Date</t>
  </si>
  <si>
    <t>Jun. 30,
		2018</t>
  </si>
  <si>
    <t>Document Fiscal Year Focus</t>
  </si>
  <si>
    <t>Document Fiscal Period Focus</t>
  </si>
  <si>
    <t>Q2</t>
  </si>
  <si>
    <t>Entity Registrant Name</t>
  </si>
  <si>
    <t>Xinyuan Real Estate Co., Ltd.</t>
  </si>
  <si>
    <t>Entity Central Index Key</t>
  </si>
  <si>
    <t>Current Fiscal Year End Date</t>
  </si>
  <si>
    <t>--12-31</t>
  </si>
  <si>
    <t>Entity Filer Category</t>
  </si>
  <si>
    <t>Accelerated Filer</t>
  </si>
  <si>
    <t>Entity Common Stock, Shares Outstanding</t>
  </si>
  <si>
    <t>CONDENSED CONSOLIDATED BALANCE SHEETS - USD ($)</t>
  </si>
  <si>
    <t>Jun. 30, 2018</t>
  </si>
  <si>
    <t>Dec. 31, 2017</t>
  </si>
  <si>
    <t>Current assets</t>
  </si>
  <si>
    <t>Cash and cash equivalents</t>
  </si>
  <si>
    <t>Restricted cash</t>
  </si>
  <si>
    <t>Short-term investments</t>
  </si>
  <si>
    <t>Accounts receivable</t>
  </si>
  <si>
    <t>[1],[2]</t>
  </si>
  <si>
    <t>Other receivables</t>
  </si>
  <si>
    <t>Deposits for land use rights</t>
  </si>
  <si>
    <t>Other deposits and prepayments</t>
  </si>
  <si>
    <t>[2]</t>
  </si>
  <si>
    <t>Advances to suppliers</t>
  </si>
  <si>
    <t>Real estate properties development completed</t>
  </si>
  <si>
    <t>Real estate properties under development (including real estate properties under development of the consolidated variable interest entities ("Consolidated VIEs") to be used only to settle obligations of the Consolidated VIEs of US$154,339,321 and US$159,972,564 as of December 31, 2017 and June 30, 2018, respectively)</t>
  </si>
  <si>
    <t>Contract assets</t>
  </si>
  <si>
    <t>[3]</t>
  </si>
  <si>
    <t>Amounts due from related parties</t>
  </si>
  <si>
    <t>Amounts due from employees</t>
  </si>
  <si>
    <t>Other current assets</t>
  </si>
  <si>
    <t>Total current assets</t>
  </si>
  <si>
    <t>Real estate properties held for lease, net</t>
  </si>
  <si>
    <t>Property and equipment, net</t>
  </si>
  <si>
    <t>Long-term investment</t>
  </si>
  <si>
    <t>Deferred tax assets</t>
  </si>
  <si>
    <t>[4]</t>
  </si>
  <si>
    <t>Other assets</t>
  </si>
  <si>
    <t>TOTAL ASSETS</t>
  </si>
  <si>
    <t>Current liabilities</t>
  </si>
  <si>
    <t>Accounts payable and notes payable (including accounts payable and notes payable of the Consolidated VIEs without recourse to the primary beneficiary of US$2,454,089 and US$ 2,575,867 as of December 31, 2017 and June 30, 2018, respectively)</t>
  </si>
  <si>
    <t>Short-term bank loans and other debt</t>
  </si>
  <si>
    <t>Customer deposits</t>
  </si>
  <si>
    <t>Income tax payable</t>
  </si>
  <si>
    <t>Other payables and accrued liabilities (including other payables and accrued liabilities of the Consolidated VIEs without recourse to the primary beneficiary of US$2,990,885 and US$1,098,523 as of December 31, 2017 and June 30, 2018, respectively)</t>
  </si>
  <si>
    <t>Payroll and welfare payable (including payroll and welfare payable of the Consolidated VIEs without recourse to the primary beneficiary of 102,316 and US$95,778 as of December 31, 2017 and June 30, 2018, respectively)</t>
  </si>
  <si>
    <t>Current portion of long-term bank loans and other debt</t>
  </si>
  <si>
    <t>Current maturities of capital lease obligations</t>
  </si>
  <si>
    <t>Mandatorily redeemable non-controlling interests</t>
  </si>
  <si>
    <t>Amounts due to related parties</t>
  </si>
  <si>
    <t>Total current liabilities</t>
  </si>
  <si>
    <t>Long-term bank loans</t>
  </si>
  <si>
    <t>Other long-term debt</t>
  </si>
  <si>
    <t>Deferred tax liabilities</t>
  </si>
  <si>
    <t>Unrecognized tax benefits</t>
  </si>
  <si>
    <t>Capital lease obligations, net of current maturities</t>
  </si>
  <si>
    <t>Total liabilities</t>
  </si>
  <si>
    <t>Commitments and contingencies</t>
  </si>
  <si>
    <t xml:space="preserve"> </t>
  </si>
  <si>
    <t>Shareholders’ equity</t>
  </si>
  <si>
    <t>Common shares, US$0.0001 par value: Authorized-500,000,000 shares; shares issued and outstanding-128,846,618 shares as of June 30, 2018 (December 31, 2017: 129,578,676 shares)</t>
  </si>
  <si>
    <t>Treasury shares</t>
  </si>
  <si>
    <t>Additional paid-in capital</t>
  </si>
  <si>
    <t>Statutory reserves</t>
  </si>
  <si>
    <t>Retained earnings</t>
  </si>
  <si>
    <t>[1],[2],[3],[4]</t>
  </si>
  <si>
    <t>Accumulated other comprehensive income</t>
  </si>
  <si>
    <t>Total Xinyuan Real Estate Co., Ltd. Shareholders' equity</t>
  </si>
  <si>
    <t>Non-controlling interest</t>
  </si>
  <si>
    <t>Total equity</t>
  </si>
  <si>
    <t>TOTAL LIABILITIES AND EQUITY</t>
  </si>
  <si>
    <t>[1]</t>
  </si>
  <si>
    <t>Real estate management services income In light of ASU 2016-12, Revenue from Contracts with Customers (Topic 606): Narrow-Scope Improvements and Practical Expedients, the Group reassessed its exposure to credit risk for the services that will be transferred to the customer, specifically, evaluating the customer’s ability and intention to pay the contract consideration when it is due. As a result of this evaluation, the Group will recognize revenue in the amount to which the Group has a right to invoice and corresponds directly with the value of performance completed. Upon adoption of ASC 606, the Group increased accounts receivable, accumulated other comprehensive income and retained earnings by US$2.6 million, US$0.1 million and US$1.9 million, respectively, as of January 1, 2018. As of June 30, 2018, ASC 606 increased accounts receivable, accumulated other comprehensive income, revenue and retained earnings by US$6.4 million, US$0.1 million US$4.0 million and US$5.9 million, respectively.</t>
  </si>
  <si>
    <t>Real estate sales A significant portion of the Group’s revenue is derived from real estate sales of development properties in the PRC. Prior to the adoption of ASC 606, the Group recognizes revenue using the percentage-of-completion ("POC”) method on the sale of individual units when (i) construction is beyond a preliminary stage; and (ii) the buyer is committed to the extent of being unable to require a refund except for non-delivery of the unit; and (iii) sufficient units have already been sold to assure that the entire property will not revert to rental property; and (iv) sales prices are collectible; and (iv) aggregate sales proceeds and costs can be reasonably estimated. Under ASC 606, to recognize revenue over time similar to the POC method, contractual provisions need to provide the Group with an enforceable right to payment. Historically, the Group’s contracts did not include a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Upon adoption of ASC 606, for those contracts that did not include enforceable right to payment terms, revenue is recognized at a point in time when title to the property is transferred to the buyer. Therefore, real estate properties development completed and real estate properties under development increased by US$35,1 million and US$1,176.1 million, respectively, accounts receivable decreased by US$91.1 million, other deposit and prepayment increased by US$24.5 million, other payables and accrued liabilities increased by US$0,8 million, customer deposits increased by US$1,602.0 million, income tax payable decreased by US$18.5 million, accumulated other comprehensive income decreased by US$10.9 million and retained earnings decreased by US$320.2 million as of January 1, 2018. As of June 30, 2018, ASC 606 increased real estate properties development completed and real estate properties under development by US$163.5 million and US$1,366.1 million, decreased accounts receivable by US$23.7 million, increased other deposits and prepayments by US$26.6 million, increased other payable and accrued liabilities by US$0.5 million, increased customer deposits by US$1,984.8 million, decreased income tax payable by US$15.9million, decreased accumulated other comprehensive income by US$7.0 million, decreased revenue by US$366.1 million, decreased cost of revenue by US$363.4 million and decreased retained earnings by US$322.9 million. For real estate sales of development properties in the U.S., under ASC 605 and 606, revenue was recognized at a point in time upon meeting relevant revenue recognition criteria, which is generally when title to the property is transferred to the buyer.</t>
  </si>
  <si>
    <t>Incremental cost to obtain a contract The Group pays sales commission to its real estate sales agencies for each real estate sales contract. Prior to the adoption of ASC 606, the Group immediately expensed sales commissions (included under selling and distribution expense) when incurred. Under ASC 606, the Group assessed that sales commission to its real estate sales agencies qualified as an incremental cost of obtaining a contract with customer. Therefore, upon adoption of ASC 606, the Group increased contract assets, accumulated other comprehensive income and retained earnings by US$15.6 million, US$0.4 million and US$11.3 million, respectively, as of 1 January 2018. As of June 30, 2018, ASC 606 increased contract assets, accumulated other comprehensive income and retained earnings by US$17.0 million, US$0.2 million and US$13.0 million, respectively, and decreased selling and distribution expenses by US$1.7 million.</t>
  </si>
  <si>
    <t>Income taxes The tax effects of the adjustments at the applicable statutory tax rates were also reflected. Upon adoption of ASC 606, the Group increased deferred tax assets by US$68.2 million, decreased deferred tax liabilities by US$36.1 million and increased retained earnings by US$104.3 million as of 1 January 2018. And the Group increased deferred tax assets by US$1.9 million, decreased deferred tax liabilities by US$99.8 million, increased income taxes by US$1.3 million, increased accumulated other comprehensive income by US$0.1 million and increased retained earnings by US$100.3 million as of June 30, 2018.</t>
  </si>
  <si>
    <t>CONDENSED CONSOLIDATED BALANCE SHEETS (Parenthetical) - USD ($)</t>
  </si>
  <si>
    <t>Real estate properties under development</t>
  </si>
  <si>
    <t>Accounts payable and notes payable</t>
  </si>
  <si>
    <t>Other payables and accrued liabilities</t>
  </si>
  <si>
    <t>Payroll and welfare payables</t>
  </si>
  <si>
    <t>Common stock, par value per share</t>
  </si>
  <si>
    <t>Common stock, shares authorized</t>
  </si>
  <si>
    <t>Common stock, shares issued</t>
  </si>
  <si>
    <t>Common stock, shares outstanding</t>
  </si>
  <si>
    <t>Variable Interest Entity, Primary Beneficiary, Aggregated Disclosure [Member]</t>
  </si>
  <si>
    <t>CONDENSED CONSOLIDATED STATEMENTS OF COMPREHENSIVE INCOME - USD ($)</t>
  </si>
  <si>
    <t>Jun. 30, 2017</t>
  </si>
  <si>
    <t>Revenue:</t>
  </si>
  <si>
    <t>Real estate sales, net of sales taxes of US$6,721,058 for the six months ended June 30, 2017 and US$5,073,074 for the six months ended June 30, 2018.</t>
  </si>
  <si>
    <t>Real estate management services income</t>
  </si>
  <si>
    <t>Real estate lease income</t>
  </si>
  <si>
    <t>Other revenue</t>
  </si>
  <si>
    <t>Total revenue</t>
  </si>
  <si>
    <t>Cost of revenue:</t>
  </si>
  <si>
    <t>Cost of real estate sales</t>
  </si>
  <si>
    <t>Cost of real estate management services</t>
  </si>
  <si>
    <t>Cost of real estate lease income</t>
  </si>
  <si>
    <t>Other costs</t>
  </si>
  <si>
    <t>Total cost of revenue</t>
  </si>
  <si>
    <t>Gross profit</t>
  </si>
  <si>
    <t>Selling and distribution expenses</t>
  </si>
  <si>
    <t>General and administrative expenses</t>
  </si>
  <si>
    <t>Operating income</t>
  </si>
  <si>
    <t>Interest income</t>
  </si>
  <si>
    <t>Interest expense</t>
  </si>
  <si>
    <t>Net realized gain on short-term investments</t>
  </si>
  <si>
    <t>Unrealized gain/(loss) on short-term investments</t>
  </si>
  <si>
    <t>Share of loss of equity investees</t>
  </si>
  <si>
    <t>Exchange loss</t>
  </si>
  <si>
    <t>Other income/(expense)</t>
  </si>
  <si>
    <t>Income from operations before income taxes</t>
  </si>
  <si>
    <t>Income taxes</t>
  </si>
  <si>
    <t>Net income/(loss)</t>
  </si>
  <si>
    <t>Net (income)/loss attributable to non-controlling interest</t>
  </si>
  <si>
    <t>Net income/(loss) attributable to Xinyuan Real Estate Co., Ltd. shareholders</t>
  </si>
  <si>
    <t>Earnings/(loss) per share:</t>
  </si>
  <si>
    <t>Basic</t>
  </si>
  <si>
    <t>Diluted</t>
  </si>
  <si>
    <t>Shares used in computation:</t>
  </si>
  <si>
    <t>Other comprehensive income/(loss), net of tax of nil</t>
  </si>
  <si>
    <t>Foreign currency translation adjustments</t>
  </si>
  <si>
    <t>Comprehensive income/(loss)</t>
  </si>
  <si>
    <t>Comprehensive (income)/loss attributable to non-controlling interest</t>
  </si>
  <si>
    <t>Comprehensive income/(loss) attributable to Xinyuan Real Estate Co., Ltd. Shareholders</t>
  </si>
  <si>
    <t>CONDENSED CONSOLIDATED STATEMENTS OF COMPREHENSIVE INCOME (Parenthetical) - USD ($)</t>
  </si>
  <si>
    <t>Real estate sales taxes</t>
  </si>
  <si>
    <t>CONDENSED CONSOLIDATED STATEMENTS OF CASH FLOWS - USD ($)</t>
  </si>
  <si>
    <t>12 Months Ended</t>
  </si>
  <si>
    <t>CASH FLOWS FROM OPERATING ACTIVITIES:</t>
  </si>
  <si>
    <t>Adjustments to reconcile net income/(loss) to net cash used in operating activities:</t>
  </si>
  <si>
    <t>Depreciation and amortization</t>
  </si>
  <si>
    <t>Stock-based compensation expenses</t>
  </si>
  <si>
    <t>Deferred tax expense/(benefit)</t>
  </si>
  <si>
    <t>Amortization of deferred charges</t>
  </si>
  <si>
    <t>Unrealized (gain)/loss on short-term investments</t>
  </si>
  <si>
    <t>Proceeds from disposal of trading securities</t>
  </si>
  <si>
    <t>Purchase of trading securities</t>
  </si>
  <si>
    <t>Others</t>
  </si>
  <si>
    <t>Changes in operating assets and liabilities:</t>
  </si>
  <si>
    <t>Real estate properties held for lease</t>
  </si>
  <si>
    <t>Accounts payable</t>
  </si>
  <si>
    <t>Payroll and welfare payable</t>
  </si>
  <si>
    <t>Net cash used in operating activities</t>
  </si>
  <si>
    <t>CASH FLOWS FROM INVESTING ACTIVITIES:</t>
  </si>
  <si>
    <t>Disposal of properties held for lease and property and equipment</t>
  </si>
  <si>
    <t>Purchase of property and equipment</t>
  </si>
  <si>
    <t>Acquisition of long-term investments</t>
  </si>
  <si>
    <t>Return of capital</t>
  </si>
  <si>
    <t>Net cash used in investing activities</t>
  </si>
  <si>
    <t>CASH FLOWS FROM FINANCING ACTIVITIES</t>
  </si>
  <si>
    <t>Proceeds from exercise of stock options</t>
  </si>
  <si>
    <t>Purchase of shares under Restricted Stock Unit ("RSU") plan</t>
  </si>
  <si>
    <t>Purchase of treasury shares</t>
  </si>
  <si>
    <t>Dividends to shareholders</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Deferred charges</t>
  </si>
  <si>
    <t>Capital lease payments</t>
  </si>
  <si>
    <t>Distribution to non-controlling interests</t>
  </si>
  <si>
    <t>Capital injection from non-controlling interests</t>
  </si>
  <si>
    <t>Repayment of mandatorily redeemable non-controlling interests</t>
  </si>
  <si>
    <t>Proceeds from mandatorily redeemable non-controlling interests</t>
  </si>
  <si>
    <t>Net cash provided by financing activities</t>
  </si>
  <si>
    <t>NET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RY INFORMATION ON CASH FLOWS</t>
  </si>
  <si>
    <t>Non-cash investing activities</t>
  </si>
  <si>
    <t>Acquisition of long-term investments included in other deposit and prepayments</t>
  </si>
  <si>
    <t>Background information of business and organization</t>
  </si>
  <si>
    <t>Background information of business and organization [Abstract]</t>
  </si>
  <si>
    <t xml:space="preserve"> 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Company Name Registered Place and Registered Capital Percentage of Principal Activities Subsidiary companies: Suzhou Yefang Real Estate Co., Limited. (“Suzhou Yefang”) (Note 15) (1) PRC RMB 100,000,000 20 % Real estate development Suzhou Yuxi Real Estate Co., Limited. (“Suzhou Yuxi”) (Note 15) (2) PRC RMB 100,000,000 100 % Real estate development Qingdao Jinguang Property Management development Co., Ltd. (“Qingdao Jinguang”) (Note 15) (3) PRC RMB 1,000,000 60 % Property management services Wuhan Yinghexin Real Estate Co., Ltd. (“Wuhan Yinghexin”) (4) PRC RMB 100,000,000 100 % Real estate development Jinan Xinyuan Quansheng Real Estate Co., Ltd.(“Jinan Quansheng”) (5) PRC RMB 50,000,000 100 % Real estate development (1) Acquired on June 6, 2018. (2) Acquired on June 6, 2018. The Company indirectly controls Suzhou Yuxi through its subsidiary, Suzhou Yefang, which owns 100 (3) Acquired on May 9, 2018. (4) Acquired on May 18, 2018. (5) Established on May 25, 2018</t>
  </si>
  <si>
    <t>Summary of significant accounting policies</t>
  </si>
  <si>
    <t>Summary of significant accounting policies [Abstract]</t>
  </si>
  <si>
    <t xml:space="preserve"> 2. Summary of significant accounting policies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7 , except for the adoption of new standards of ASC 606.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8 are not necessarily indicative of results to be expected for any other interim period or for the full year of 2018. The condensed consolidated balance sheet as of December 31, 2017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7.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an trust Co., Ltd. (“Ping’an trust”) purchased 20%, 5% and 10% of the Company’s equity interest in Ruihao Rongtong, respectively, and loaned US$124.3 million (RMB862.5 million) in aggregate to the Group. On February 28, 2017, the Company repurchased the 35% equity interest of Ruihao Rongtong from Ping’an trust. On May 23, 2017, Ping’an trust subsequently repurchased back 35% of the Company’s equity interest in Ruihao Rongtong, and loaned US$246.8 million (RMB1.61 billion) in aggregate to the Group (Note 8). As of June 30, 2018, Ruihao Rongtong had one project under construction. Pursuant to the share purchase agreement, the 35% of non-controlling equity interest of Ruihao Rongtong will be repurchased by the Company in cash at the earlier of the second anniversary date, or the date the Company elects to repurchase the 35% equity interest of Ruihao Rongtong. Therefore, the non-controlling interest is mandatorily redeemable and is accounted for as liability in accordance with ASC 480, Distinguishing Liabilities from Equity In accordance with ASC 810, Consolidation The carrying amounts and classifications of the assets and liabilities of the VIE are as follows: December 31, June 30, US$ US$ (Audited) (Unaudited) Current assets 160,889,349 166,600,007 Non-current assets 287,409 270,409 Total assets 161,176,758 166,870,416 Current liabilities 132,170,781 141,066,656 Non-current liabilities   Total liabilities 132,170,781 141,066,656 The financial performance and cash flows of the VIE are as follows: Six months ended June 30, 2017 2018 US$ US$ (Unaudited) (Unaudited) Revenue   Cost of revenue   Net loss (1,338,996) (2,952,251) Net cash used in operating activities (5,763,624) (6,727,117) Net cash used in investing activities   Net cash (used in)/ provided by financing activities (3,036,391) 6,779,704 As of June 30, 2018, the current liabilities of the VIE included amounts due to subsidiaries of the Group of US$ 137,296,488 126,623,561 As of June 30, 2018, the land use rights included in real estate properties under development of the VIE of US$ 153,842,685 155,782,729 The VIE contributed nil of the Company’s consolidated revenues for the six-month periods ended June 30, 2017 and 2018. (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September 28, 2018,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 (c)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or losses. The unaudited condensed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June 30, December 31, June 30, (Unaudited) (Audited) (Unaudited) Period end RMB: US$ exchange rate 6.7744 6.5342 6.6166 Period average RMB: US$ exchange rate 6.8709 6.7547 6.3673 RMB is not freely convertible into foreign currency and all foreign exchange transactions must take place through authorized institutions. No representation is made that the RMB amounts could have been, or could be, converted into U.S. dollars at the rates used in translation. (d) Effect of change in estimate Revisions in estimated gross profit margins related to estimated costs and revenues are made in the period in which circumstances requiring the revisions become known. During the six months ended June 30, 2018, real estate development projects (Chengdu Thriving Family, Changsha Xinyuan Splendid, Sanya Yazhou Bay No.1, Tianjin Spring Royal Palace), which recognized gross profit in 2017, had changes in their estimated gross profit margins. As the unit sales and selling prices were on an upward trend during the period ended June 30, 2018, the Group revised upwards its prior estimates related to selling prices and total estimated sales values in conjunction with the change in total estimated costs. As a result of the changes in estimate above, gross profit, net income and basic and diluted earnings per share increased by US$ 10.6 8.0 0.06 0.06 (e) Recent Accounting Pronouncements In February 2016, the FASB issued ASU No. 2016-02, Leases (Topic 842) (“ASU 2016-02”) The Company expects to recognize right-of-use assets and operating lease liabilities on the balance sheet upon adoption, which will increase total assets and liabilities. In January 2017, the FASB issued ASU 2017-04, Simplifying the Test for Goodwill Impairment On February 2018, the FASB issued ASU No. 2018-02, "Income Statement - Reporting Comprehensive Income (Topic 220): Reclassification of Certain Tax Effects from Accumulated Comprehensive Income (“AOCI”) (f) Revenue recognition Revenue is recognized when control of the goods or services are transferred to the customer at an amount that reflects the consideration to which the Group expects to be entitled in exchange for those goods or services.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For the remaining real estate sales contracts, revenue is recognized when the customer obtains the physical possession, the legal title, or the significant risks and rewards of ownership of the assets and the Group has present right to payment and the collection of the consideration is probable. Generally, the Group receives short-term advances from its customers for real estate sales. Using the practical expedient in ASC 606, Revenue from Contracts with Customers ("ASC 606”) Real estate management services income Real estate management services income is recognized in the accounting period in which the services are rendered. The Group bills a fixed amount periodically for service provided and recognizes as revenue in the amount to which the Group has a right to invoice and corresponds directly with the value of performance completed. Real estate management lease income Real estate lease income is generally recognized on a straight-line basis over the terms of the tenancy agreements. For real estate leases, these contracts are treated as leases for accounting purposes, rather than contracts with customers subject to ASC 606. Other revenue Other revenue includes services ancillary to the Group’s real estate projects, including landscaping and computer network engineering. Landscaping and computer network engineering income is recognized when services are provided as the customer simultaneously benefits from the services as they are performed. US$ (Unaudited) Real estate sales 488,572,840 Real estate management services income 32,883,035 Other revenue 3,325,118 Revenue from contracts with customers 524,780,993 Real estate lease income 5,148,110 Total revenue 529,929,103 Contract balances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because the amortization period of the asset that the Group otherwise would have used is one year or less. For incremental costs of obtaining real estate sales contracts that extend beyond a one year period, these incremental costs of obtaining real estate sales contracts are recognized as an assets if amounts are collectible. Accounts receivable Accounts receivable represents the Group’s right to an amount of consideration that is unconditional (i.e., only the passage of time is required before payment of the consideration is due). The Group’s accounts receivable comprises of amounts due from customers under real estate sales and management services contrac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June 30,2018 January 1,2018 US$’000 US$’000 (Unaudited) (Unaudited) Accounts receivables 37,508 12,035 Contract assets 16,990 15,576 Customer deposits 2,639,504 2,040,386 June 30, 2018 US$’000 (Unaudited) Amounts included in the customer deposits balance at the beginning of the year 94,576 Impact of adoption of ASC 606 In May 2014, the FASB issued ASU No. 2014-09, Revenue from Contracts with Customers (Topic 606)(“ ”)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Revenue Recognition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Group adopted ASC 606 on January 1, 2018 using the modified retrospective approach, applying the adoption only to contracts not completed as of the date of adoption, with no restatement of comparative periods, and a cumulative-effect adjustment to retained earnings recognized as of the date of adoption. As of January 1, 2018 US$’000(Unaudited) Reference As previously Effects of Restated US$’000 US$’000 US$’000 Consolidated balance sheet(extract) Real estate properties development completed (a) 840,393 35,132 875,525 Real estate properties under development (a) 1,996,001 1,176,120 3,172,121 Accounts receivable (a),(b) 100,553 (88,518) 12,035 Contract assets (c) - 15,576 15,576 Other deposit and prepayment (a) 272,022 24,453 296,475 Deferred tax assets (d) 82,006 68,159 150,165 Other payables and accrued liabilities (a) 300,118 830 300,948 Customer deposits (a) 438,342 1,602,044 2,040,386 Deferred tax liabilities (d) 164,204 (36,064) 128,140 Income tax payable (a) 169,839 (18,495) 151,344 Retained earnings (a),(b),(c),(d) 382,124 (271,046) 111,078 Accumulated other comprehensive income (a),(b),(c),(d) 29,226 (9,198) 20,028 Non-controlling interest (Note 15) 64,441 (37,149) 27,292 Set out below, are the amounts by which each financial statement line item is affected as of and for the six months ended June 30,2018 as a result of the adoption of ASC 606. The adoption of ASC 606 did not have a material impact to the Group’s operating, investing and financing cash flows. As of June 30, 2018 US$’000(Unaudited) Reference Amounts Effects of Amounts Condensed consolidated balance sheets (extract) Real estate properties development completed (a) 546,970 163,534 710,504 Real estate properties under development (a) 2,328,697 1,366,120 3,694,817 Accounts receivable (a),(b) 54,762 (17,254) 37,508 Contract assets (c) - 16,990 16,990 Other deposits and prepayments (a) 142,501 26,604 169,105 Deferred tax assets (d) 140,899 1,873 142,772 Customer deposits (a) 654,703 1,984,801 2,639,504 Other payable and accrued liabilities (a) 266,040 507 266,547 Deferred tax liabilities (d) 241,199 (99,795) 141,404 Income tax payable (a) 130,764 (15,886) 114,878 Non-controlling interest (Note 15) 54,915 (36,261) 18,654 Retained earnings (a),(b),(c),(d) 350,443 (269,824) 80,619 Accumulated other comprehensive income (a),(b),(c),(d) 13,925 (5,675) 8,250 Condensed consolidated statement of comprehensive income (extract) Revenue (a),(b) 892,075 (362,146) 529,929 Cost of revenue (a) (745,253) 363,407 (381,846) Selling and distribution expenses (c) (27,980) 1,671 (26,309) Income taxes (d) (25,919) (1,268) (27,187) Net loss (23,681) 1,664 (22,017) Net loss attributable to non-controlling interest (Note 15) 5,263 (442) 4,821 Net loss attributable to Xinyuan Real Estate Co., Ltd. Shareholders (18,418) 1,222 (17,196) The nature of the adjustments as at January 1, 2018 and the reasons for the significant changes in the condensed consolidated balance sheet as of June 30, 2018 and the condensed consolidated statement of comprehensive income for the six months ended June 30, 2018 are described below: (a)Real estate sales A significant portion of the Group’s revenue is derived from real estate sales of development properties in the PRC. Prior to the adoption of ASC 606, the Group recognizes revenue using the percentage-of-completion ("POC”) method on the sale of individual units when (i) construction is beyond a preliminary stage; and (ii) the buyer is committed to the extent of being unable to require a refund except for non-delivery of the unit; and (iii) sufficient units have already been sold to assure that the entire property will not revert to rental property; and (iv) sales prices are collectible; and (iv) aggregate sales proceeds and costs can be reasonably estimated. Under ASC 606, to recognize revenue over time similar to the POC method, contractual provisions need to provide the Group with an enforceable right to payment. Historically, the Group’s contracts did not include a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Upon adoption of ASC 606, for those contracts that did not include enforceable right to payment terms, revenue is recognized at a point in time when title to the property is transferred to the buyer. Therefore, real estate properties development completed and real estate properties under development increased by US$ 35.1 91.1 24.5 0.8 18.5 10.9 320.2 As of June 30, 2018, ASC 606 increased real estate properties development completed and real estate properties under development by US$ 163.5 23.7 26.6 0.5 15.9 7.0 366.1 363.4 322.9 For real estate sales of development properties in the U.S., under ASC 605 and 606, revenue was recognized at a point in time upon meeting relevant revenue recognition criteria, which is generally when title to the property is transferred to the buyer. (b)Real estate management services income In light of ASU 2016-12, Revenue from Contracts with Customers (Topic 606): Narrow-Scope Improvements and Practical Expedients, 2.6 0.1 1.9 As of June 30, 2018, ASC 606 increased accounts receivable, accumulated other comprehensive income, revenue and retained earnings by US$ 6.4 0.1 4.0 5.9 (c)Incremental cost to obtain a contract The Group pays sales commission to its real estate sales agencies for each real estate sales contract. Prior to the adoption of ASC 606, the Group immediately expensed sales commissions (included under selling and distribution expense) when incurred. Under ASC 606, the Group assessed that sales commission to its real estate sales agencies qualified as an incremental cost of obtaining a contract with customer. Therefore, upon adoption of ASC 606, the Group increased contract assets, accumulated other comprehensive income and retained earnings by US$ 15.6 0.4 11.3 As of June 30, 2018, ASC 606 increased contract assets, accumulated other comprehensive income and retained earnings by US$ 17.0 0.2 13.0 1.7 (d)Income taxes The tax effects of the adjustments at the applicable statutory tax rates were also reflected. Upon adoption of ASC 606, the Group increased deferred tax assets by US$ 68.2 deferred 36.1 3.4 and increased US$ 100.9 deferred tax assets by US$ 1.9 99.8 1.3 accumulated other comprehensive income 0.1 increased retained 100.3</t>
  </si>
  <si>
    <t>Short-term investments [Abstract]</t>
  </si>
  <si>
    <t xml:space="preserve"> 3. Short-term investments The short-term investments represent investments in REITs publicly traded on the Hong Kong Stock Exchange, money market instruments, publicly traded debt, equity securities, and an investment product, which are expected to be realized in cash during the next 12 months. The Company accounts for the short-term investments in accordance with ASC subtopic 320-10, Investments-Debt and Equity Securities: Overall ASC 820 Fair Value Measurement Level 1  Observable inputs that reflect quoted prices (unadjusted) for identical assets or liabilities in active markets.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uses quoted prices in active markets for identical assets (consistent with the Level 1 definition in the fair value hierarchy) to measure the fair value of its investments on a recurring basis pursuant to ASC 820. The Company has measured the investment product at fair value on a recurring basis based on the discounted cash flow model using unobservable inputs (Level 3). December 31, 2017 US$ (Audited) Quoted Price Significant Other Significant Trading securities: Debt securities 888,067 - - REITs 21,239,128 - - Money market instruments 26,577,133 - - Equity securities 9,035,230 - - Total 57,739,558 - - June 30, 2018 US$ (Unaudited) Quoted Price Significant Other Significant Trading securities: REITs 19,988,652 - - Equity securities 3,687,946 - - Investment product - - 75,567,512 Total 23,676,598 - 75,567,512 US$ (Unaudited) Balance as of December 31, 2017 - Recognized during the year 75,567,512 Unrealized gain - Effect of foreign currency translation - Balance as of June 30, 2018 (unaudited) 75,567,512 The amount of total unrealized gain for the six months ended June 30, 2018 included in gain (unaudited) - The following summarizes the short-term investments measured at fair value at December 31, 2017 and June 30, 2018: December 31, 2017 US$ (Audited) Aggregate fair value Cost Unrealized gain Trading securities: Debt securities 888,067 784,946 103,121 REITs 21,239,128 20,044,583 1,194,545 Money market instrument 26,577,133 26,574,990 2,143 Equity securities 9,035,230 8,239,060 796,170 Total 57,739,558 55,643,579 2,095,979 June 30, 2018 US$ (Unaudited) Aggregate fair value Cost Unrealized loss Trading securities: REITs 19,988,652 20,450,551 (461,899) Equity securities 3,687,946 4,163,356 (475,410) Investment product 75,567,512 75,567,512 - Total 99,244,110 100,181,419 (937,309) During the six months ended June 30, 2018, US$ 1,711,248 2,844,695 1,777,579</t>
  </si>
  <si>
    <t>Real estate properties development completed and under development</t>
  </si>
  <si>
    <t>Real estate properties development completed and under development [Abstract]</t>
  </si>
  <si>
    <t>Real estate properties development completed, under development and held for sale</t>
  </si>
  <si>
    <t xml:space="preserve"> 4. Real estate properties development completed and under development The following summarizes the components of real estate properties under development at December 31, 2017 and June 30, 2018: December 31, June 30, 2017 2018 US$ US$ (Audited) (Unaudited) Development completed: Zhengzhou Century East A 2,293,021 3,977,694 Suzhou International City Garden 441,934 763,455 Jinan Xinyuan Splendid 4,349,276 4,824,403 Zhengzhou Xin City 15,052,135 14,776,071 Beijing Xindo Park 52,675,024 44,193,142 Suzhou Lake Royal Palace 3,400,095 6,927,991 Xingyang Splendid I 15,528,607 16,642,591 Zhengzhou Thriving Family 16,834,270 15,175,202 Shanghai Yipin Royal Palace 90,003,702 84,889,804 New York Oosten 131,656,360 125,898,187 Chengdu Thriving Family 146,791,480 102,485,820 Sanya Yazhou Bay No.1 97,350,745 98,910,945 Xi’an Metropolitan 127,107,105 111,610,957 Kunshan Royal Palace 9,782,983 - Jinan Xin Central 77,779,716 72,846,860 Changsha Xinyuan Splendid 49,346,740 6,581,082 Real estate properties development completed 840,393,193 710,504,204 Underdevelopment: Current: Xuzhou Colorful City 39,903,835 47,011,818 Xingyang Splendid II 49,848,748 36,952,154 Xingyang Splendid III 47,475,624 54,184,442 Xingyang Splendid IV 8,433,926 9,599,483 Zhengzhou Xindo Park 86,116,485 41,234,938 Jinan Royal Palace 227,113,681 297,103,105 Zhengzhou Fancy City I 43,895,304 21,122,342 Tianjin Spring Royal Palace I 26,044,650 85,023,144 Henan Xin Central I 54,380,998 44,542,549 Henan Xin Central II 68,783,659 85,978,280 Zhengzhou Fancy City II (South) 16,036,363 84,930,686 Zhengzhou Fancy City II (North) 52,672,711 62,014,286 Kunshan Xindo Park 84,020,974 89,899,097 Zhengzhou International New City I 173,061,962 263,272,717 Zhengzhou International New City II 135,671,000 157,446,599 Tongzhou Xinyuan Royal Palace 200,296,958 206,465,605 Changsha Mulian Royal Palace 89,289,525 101,677,999 XIN Eco Marine Group Properties Sdn Bhd 11,135,393 11,803,837 Hudson Garden Project 84,953,745 94,467,300 Flushing Project 83,282,854 87,878,498 Changsha Furong Thriving Family 59,459,200 65,576,795 Zhengzhou International New City III A 74,241,651 79,674,714 Zhuhai Xin World 93,205,573 97,284,719 Xinyuan Chang’an Royal Palace 134,714,398 139,437,782 Kunshan Xinyu Jiayuan 137,704,916 144,945,052 Zhengzhou International New City Pending Staging 216,520,610 427,955,252 Zhengzhou Hangmei Project 42,437,196 58,489,947 Xinyuan Golden Water View City 337,850,952 379,930,614 Suzhou Yinhewan Project 42,061,346 41,367,108 Xi’an Metropolitan II 5,543,530 5,549,961 Zhengzhou International New City III B 80,790,689 81,177,016 Zhengzhou International New City III C 39,551,333 45,911,787 Zhengzhou International New City III D 31,316,650 35,688,774 Tianjin Spring Royal Palace II 42,704,121 50,994,340 Zhengzhou Fancy City III - 73,045,937 Jinan Zhangqiu Project - 10,322,769 Suzhou Liuyuan Project - 36,843,487 Wuhan New Project - 114,123,333 2,920,520,560 3,770,928,266 Profit recognized 396,756,891 25,484,914 Progress billings (1,321,276,798 ) (101,596,622 ) Total real estate properties under development 1,996,000,653 3,694,816,558 Total real estate properties development completed and under development 2,836,393,846 4,405,320,762 As of June 30, 2018, land use rights included in the real estate properties under development totaled US$2,367,872,202 (December 31, 2017: US$1,761,525,629). As of June 30, 2018, land use rights with an aggregate net book value of US$935,112,550 (December 31, 2017: US$908,833,863) were pledged as collateral for certain bank loans and other debts.</t>
  </si>
  <si>
    <t>Long-term Investments [Abstract]</t>
  </si>
  <si>
    <t xml:space="preserve"> 5. Long-term investment Initial Cost Ownership December 31, US$ US$ Cost method investees Zhengzhou Lianhe Real Estate Co., Ltd. 241,648 1.85 % 241,648 Zhengzhou Taike Real Estate Co., Ltd. 738,073 3.75 % 738,073 Equity method investee Shenzhen Zhong An Financial Lease Co., Ltd. 7,639,186 25 % 8,207,136 Zhengzhou Xinci Health Service Co. Ltd. 1,290,135 60 % 1,202,661 Shenzhen Qianhai Jingjie City Renewal Investment Partnership (limited partnership) 8,118,800 n/a 8,118,800 Qingdao Huiju Zhihui City Industrial Development Co., Ltd. 413,210,492 49 % 412,593,226 Wuhu Penghong Investment Center (Limited Partnership) 30,608,185 n/a 30,608,185 Wuhu Penghua Tenth Investment Center (Limited Partnership) 367,298,216 n/a 367,298,216 Chengdu Xinyuan Renju Enterprise management Co., Ltd. 765,205 10 % 765,205 Total 829,773,150 Initial Cost Ownership June 30, US$ US$ Cost method investees Zhengzhou Lianhe Real Estate Co., Ltd. (“Zhengzhou Lianhe”) 241,648 1.85 % 302,270 Zhengzhou Taike Real Estate Co., Ltd. (“Zhengzhou Taike”) 738,073 3.75 % 755,675 Equity method investees Shenzhen Zhong An Financial Lease Co., Ltd. 7,639,186 25 % 7,683,611 Zhengzhou Xinci Health Service Co. Ltd. 1,290,135 60 % 1,004,446 Shenzhen Qianhai Jingjie City Renewal Investment Partnership (limited partnership) 8,118,800 n/a 8,312,426 Qingdao Huiju Zhihui City Industrial Development Co., Ltd. 505,162,873 49 % 496,924,847 Wuhu Penghong Investment Center (Limited Partnership) 30,608,185 n/a 28,107,732 Wuhu Penghua Tenth Investment Center (Limited Partnership) 214,257,292 n/a 208,024,894 Chengdu Xinyuan Renju Enterprise management Co., Ltd. 765,205 10 % 755,675 Zhengzhou Jiahe Real Estate Co., Ltd 44,291,183 33.5 % 42,180,548 Suzhou Hengwan Real Estate Co., Ltd 18,613,537 16.66 % 17,487,133 Madison Developments Limited. 19,095,969 50 % 18,891,428 Henan Qingning Apartment Management Co., Ltd. 3,224,895 51 % 3,084,379 Suzhou Litai Real Estate Co., Ltd. 9,284,103 19.99 % 8,992,734 Total 842,507,798 Cost method investees As of June 30, 2018 and December 31, 2017, the Company beneficially owned a 1.85% and 3.75% equity interest in Zhengzhou Lianhe and Zhengzhou Taike, respectively. The Company accounts for its investments in these companies under cost method of accounting. The Company adopted ASU 2016-01 and chose to measure its cost method investments which do not have readily determinable fair values at cost minus impairment, if any, plus or minus changes resulting from observable price changes in orderly transactions for the identical or a similar investment of the Company. June 30, US$ Balance as of January 1, 2018 979,721 Impairment on cost method investments - Exchange translation adjustment 78,224 Balance as of June 30, 2018 (Unaudited) 1,057,945 There were no impairment indicators associated with Zhengzhou Lianhe and Zhengzhou Taike as of June 30, 2018. Equity method investees On January 11, 2016, the Group together with two other entities established a joint venture called Shenzhen Zhong An Financial Lease Co., Ltd. (“Shenzhen Zhong An”), in which the Group holds a 25 On November 3, 2016, the Company together with two third parties established Zhengzhou Xinci Health Service Co., Ltd. (“Zhengzhou Xinci”) to provide health service in Zhengzhou, in which the Company holds a 60 1,290,135 On January 9, 2017, the Company set up a limited partnership, Shenzhen Qianhai Jingjie City Renewal Investment Partnership (“Shenzhen Qianhai”), with third parties and made a capital injection of US$ 8,118,800 On April 19, 2017, the Company signed an agreement to acquire up to 70 Huiju 505.2 49 70 On September 4, 2017, the Company with two non-affiliated companies, established a limited partnership, Wuhu Penghong Investment Center (Limited Partnership) (“Wuhu Penghong”), in which the Company and the other two partners each invested US$ 30.6 91.8 3.1 90.57 19.7 On December 27, 2017, the Company with a non-affiliated company, established a limited partnership, called Wuhu Penghua Tenth Investment Center (Limited Partnership) (“Wuhu Penghua”), where the Company and the other partner invested US$ 367.3 153.0 158.6 111.0 6.9 0.8 90 10 On December 31, 2017, the Company signed an agreement to acquire up to 51 117.1 44.3 33.5 On March 20, 2018, the Company acquired 16.66 18.6 On March 21, 2018, the Company acquired 50 19.1 On April 26, 2018, the Company acquired 51 3.2 On May 31, 2018, the Company acquired 19.99 9.3 For the periods presented, management noted no indicators of impairment related to these investments.</t>
  </si>
  <si>
    <t>Short-term bank loans and other debt [Abstract]</t>
  </si>
  <si>
    <t xml:space="preserve"> 6. Short-term bank loans and other debt Short-term bank loans represent amounts due to various banks and short-term other debt represent amounts due to trust companies, which are due on the dates indicated below. Short-term bank loans and other debt as of December 31, 2017 and June 30, 2018 consisted of the following: December 31, June 30, 2017 2018 US$ US$ Loan from The Bank of East Asia Due June 1, 2018, at 1.10% plus 3 month LIBOR (2) 34,421,617 - Due June 1, 2019, at 1.10% plus 3 month LIBOR (2) - 34,421,617 Due September 27, 2018, at 1.10% plus 3 month LIBOR (3) 24,294,636 24,294,636 Due January 10, 2019, at 1.10% plus 3 month LIBOR (4) - 3,174,803 58,716,253 61,891,056 Loan from Huarong International Trust Co., Ltd. Limited Due August 9, 2018, at 8.50% per annum (1) 20,522,788 - Loan from Henan Zhongyuan Microfinance Co., Ltd. Due July 27, 2018, at 10.00% per annum 7,652,046 7,556,687 Loan from Zhongyuan Aviation Leasing Co.,Ltd. Due November 23, 2018, at 10.00% per annum (5) 15,304,092 15,113,502 Loan from Bridge Trust Co., Ltd. Due May 29, 2018, at 9.50% per annum (1) 41,933,213 - Due November 29, 2018, at 9.50% per annum (1) 45,912,277 - 87,845,490 - Loan from China Huarong Asset Management Co., Ltd.Shaanxi Branch Due December 14, 2018, at 11.50% per annum 15,304,092 15,113,502 Loan from Kunlun Trust Co., Ltd. Due December 28, 2018, at 8.20% per annum 38,260,231 67,663,150 Uncommitted on-demand revolving facilities from Bank of China International Limited 1.00% plus LIBOR (1) 3,935,538 - 1.00% plus HIBOR (1) 217,765 - 4,153,303 - Total short-term bank loans and other debt 247,758,295 167,337,897 (1) These loans were paid in full during first half year of 2018. (2) The loan contract with the Bank of East Asia was amended to extend the maturity date of the loan. Such amendments did not result in a debt extinguishment pursuant to ASC 470-50, Debt  Modifications and Exchanges 38,237,161 38,719,354 (3) Pursuant to the agreements with the Bank of East Asia this short-term debt is denominated in US$ and is secured by restricted cash of US$ 25,735,272 26,059,808 (4) Pursuant to the agreements with the Bank of East Asia this short-term debt is denominated in US$ and is secured by restricted cash of US$ 3,324,971 (5) Pursuant to the agreements with Zhongyuan Aviation Leasing Co.,Ltd. this short-term debt is secured by the Group’s 100 16,792,923 17,004,691 As of June 30, 2018, except when otherwise indicated, the Group’s short-term bank loans and other debts were denominated in RMB and were mainly secured by the Group’s real estate properties under development with net book value of US$ 834,534 318,402 1,106,743 22,192,013 16,792,923 17,004,691 8,707,420 83,542,622 102,285,772 The weighted average interest rate on short-term bank loans and other debt as of June 30, 2018 was 6.55 7.67</t>
  </si>
  <si>
    <t>Long-term bank loans [Abstract]</t>
  </si>
  <si>
    <t xml:space="preserve"> 7. Long-term bank loans December 31, June 30, 2017 2018 US$ US$ Loan from Industrial and Commercial bank of China (“ICBC”) Due December 26, 2021, at 6.175% per annum (1) 147,938,539 133,500,589 Due December 22, 2021, at 6.175% per annum (1) 73,970,800 66,753,317 Due December 30, 2021, at 6.60% per annum (1) 68,051,177 61,410,694 Due December 22, 2021, at 9.80% per annum (8) - 55,013,149 289,960,516 316,677,749 Loan from China Guangfa Bank Due December 15, 2018, at 4.75% per annum (5) 8,539,683 - Due October 20, 2019, at 6.4125% per annum (2) 14,691,929 13,058,066 23,231,612 13,058,066 Loan from Bank of China Due March 27, 2018, at 5.23% per annum (5) 22,956,138 - Due July 6, 2020, at 5.46% per annum (5) 22,956,138 - Due March 30, 2020, at 6.65% per annum (1) - 45,340,507 45,912,276 45,340,507 Loan from Bank of Bohai Due March 14, 2019 at 5.415% per annum (6) 39,025,435 30,982,680 Loan from Bank of Beijing Due February 14, 2020 at 4.75% per annum (1) 49,374,063 48,759,181 Loan from The Bank of East Asia Due April 26, 2018, at 1.25% plus 3 month LIBOR (5) 13,250,000 - Due June 1, 2018, at 1.25% plus 3 month LIBOR (4) 9,675,655 - Due June 1, 2019, at 1.25% plus 3 month LIBOR (3),(4) - 9,675,654 Due June 5, 2018, at 1.25% plus 3 month LIBOR (4) 10,000,000 - Due June 5, 2019, at 1.25% plus 3 month LIBOR (3),(4) - 10,000,000 Due August 15, 2018, at 1.25% plus 3 month LIBOR (3) 20,000,000 20,000,000 Due August 30, 2018, at 1.10% plus 3 month LIBOR (3) 9,700,000 9,700,000 Due September 19, 2018, at 1.10% plus 3 month LIBOR (3) 2,220,000 2,220,000 64,845,655 51,595,654 Loan from Ping An Bank Co., Ltd. Due May 31, 2021, at 6.8875% per annum (1) - 90,681,014 Loan from China Construction Bank Due April 4, 2019, at 6.175% per annum (1) - 35,516,731 Due July 2, 2021, at 6.65% per annum(7) - 58,942,659 Due August 31, 2021, at 7.9% per annum - 18,136,203 - 112,595,593 Loan from Bank of Minsheng Xi'an Branch Due June 14, 2031, at 8.50% per annum (9) - 66,197,141 Total 512,349,557 775,887,585 Less: current portion of long-term bank loans (501,330,611) (478,363,177) Total long-term bank loans 11,018,946 297,524,408 (1)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8. (2) Pursuant to the agreements with China Guangfa Bank this long-term bank loan is secured by the Group’s 100 (3) Pursuant to the loan contract with The Bank of East Asia, these five loans from The Bank of East Asia, amounting to US$9.7 million, US$10.0 million, US$20.0 million, US$9.7 million and US$2.2 million respectively, are denominated in US$ and are secured by restricted cash of US$ 10,775,927 10,911,818 11,138,651 11,279,116 22,277,303 22,558,232 10,803,132 10,939,365 2,472,569 2,503,750 (4) The loan contract with the Bank of East Asia was amended to extend the maturity date of the loan. The Company accounted for the amendments, which did not result in a debt extinguishment pursuant to ASC 470-50, Debt  Modifications and Exchanges. (5) These loans were paid in full as of June 30, 2018. (6) Pursuant to the agreement with Bank of Bohai, the debt is secured by US$ 1,349,636 1,366,655 (7) Pursuant to the agreement with China Construction Bank, the debt is secured by US$ 19,647,553 . (8) Pursuant to the agreement with ICBC, the debt is secured by US$ 75,567,512 . (9) Pursuant to the agreement with Bank of Minsheng Xi'an Branch this long-term bank loan is secured by the Group’s 65.98 2,115,890 As of June 30, 2018, except when otherwise indicated, the Group’s long term bank loans were all denominated in RMB and were mainly secured by the Group’s real estate properties under development with net book value of US$ 2,015,848 399,622 82,746,426 34,118,561 99,415,952 180,425,737 114,610,709 The interest rates of these bank loans are adjustable based on the range of 100 206 6.48 5.43</t>
  </si>
  <si>
    <t>Other long-term debt [Abstract]</t>
  </si>
  <si>
    <t xml:space="preserve"> 8. Other long-term debt December 31, June 30, 2017 2018 US$ US$ (Audited) (Unaudited) August 2019 Senior Notes due on August 30, 2019 at 8.125% 295,270,134 296,245,772 February 2021 Senior Secured Notes due on February 28, 2021 at 7.75% 286,865,011 287,753,410 November 2020 Senior Secured notes due on November 22, 2020 at 8.875% 293,742,826 294,887,384 March 2020 Senior Secured Notes due on March 12, 2020 at 9.875% - 196,447,040 Corporate bonds due on December 28, 2020 at 7.50% 152,661,716 150,891,610 Corporate bonds due on January 27, 2021 at 7.47% 107,005,532 105,764,686 Corporate bonds due on March 14, 2021 at 7.09% 76,420,211 75,534,045 Corporate bonds due on August 15, 2019 at 8.20% 226,122,693 223,448,279 Corporate bonds due on April 7, 2020 at 8.20% 172,188,160 166,206,677 Collateralized loan due on May 10, 2018 at 7.501% (1) 28,312,572 - Collateralized loan due on May 22, 2020 at 8.50% (2) 135,992,164 226,702,536 Collateralized loan due on November 6, 2018 at 8.20% 6,387,795 6,308,244 Collateralized loan due on January 4, 2019 at 8.20% 2,794,660 2,759,857 Collateralized loan due on July 31, 2021 at 8.00% (3) 48,973,095 38,690,566 Collateralized loan due on August 2, 2021 at 8.00% (4) 5,662,515 4,473,598 Collateralized loan due on September 6, 2019 at 8.50% 15,304,092 15,113,502 Collateralized loan due on October 30, 2019 at 9.00% 2,479,263 2,448,387 Collateralized loan due on November 2, 2019 at 9.00% 28,128,922 27,778,618 Collateralized loan due on November 23, 2024 at 6.90% 40,173,242 37,028,081 Collateralized loan due on March 17, 2020 at 7.37% 35,199,412 34,761,056 Collateralized loan due on November 30, 2019 at 10.32% (5) 214,257,293 241,680,017 Collateralized loan due on November 30, 2019 at 10.00% (5) 45,912,277 45,340,507 Non-controlling shareholder’s loan due on May 30, 2019 at 8.50% (1), (6) 246,778,489 76,957,954 Kent EB-5 LLC loan due on January 23, 2020 at 5.95% (1), (7) 10,000,000 9,500,000 Kent EB-5 LLC loan due on April 30, 2020 at 5.95% (7) 5,000,000 5,000,000 Kent EB-5 LLC loan due on June 25, 2020 at 5.95% (7) 5,000,000 5,000,000 Kent EB-5 LLC loan due on August 4, 2020 at 5.95% (7) 5,000,000 5,000,000 Kent EB-5 LLC loan due on August 20, 2020 at 5.95% (7) 5,000,000 5,000,000 Kent EB-5 LLC loan due on October 1, 2020 at 5.95% (7) 10,000,000 10,000,000 Kent EB-5 LLC loan due on November 23, 2020 at 5.95% (7) 10,000,000 10,000,000 Kent EB-5 LLC loan due on March 15, 2021 at 5.95% (7) 9,500,000 9,500,000 Kent EB-5 LLC loan due on September 12, 2021 at 5.95% (7) 500,000 500,000 Ozarks loan due on March 24, 2020 at 4.50% plus 1 month LIBOR (8) 22,283,892 23,139,318 Bank Direct Capital Finance loan due on January 1, 2020 at 4.19% (9) 2,801,117 2,380,790 Total principal of other long-term debt 2,551,717,082 2,642,241,934 Less: current portion of other long-term debt (1,146,902,643) (1,212,015,640) Total other long-term debt 1,404,814,439 1,430,226,294 (1) These loans were paid in full or partially repaid during first half year of 2018. (2) Pursuant to the agreements with Ping’an Trust Co., Ltd., this other long-term debt is secured by the Group’s equity interest in Qingdao Huiju. (3) Pursuant to the entrust loan agreements with CITIC Trust Co.,Ltd., the debt is secured by the Group’s equity interest in Henan Xinyuan Guangsheng Real Estate Co., Ltd. and US$ 15,113,502 15,304,092 (4) Pursuant to the entrust loan agreements with CITIC Trust Co.,Ltd., the debt is secured by the Group’s equity interest in Henan Xinyuan Guangsheng Real Estate Co., Ltd. (5) Pursuant to the agreements with Ping’an Trust Co., Ltd., the debt is secured by the Group’s 51 (6) Pursuant to the agreements with Ping’an Trust Co., Ltd., which is the non-controlling shareholder of Ruihao Rongtong, this other long-term debt is secured by the Group’s 65 (7) Pursuant to the agreements with Kent EB-5 LLC, this other long-term debt amounting to US$ 59.5 (8) 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The other long-term debt is denominated in US$. (9) Pursuant to the agreements with Bank Direct Capital Finance, this other long-term debt is denominated in US$ and unsecured, and repayable by month. As of June 30, 2018, except when otherwise indicated and the Senior Secured Notes, the Group’s other long-term debt was all denominated in RMB and mainly secured by the Group’s land use rights with net book value of US$ 753,580,070 772,031,141 48,005,208 48,610,581 61,844,064 70,161,378 August 2019 Senior Secured Notes On August 30, 2016 300,000,000 8.125 The effective interest rate of August 2019 Senior Secured Notes is 9.06 The August 2019 Senior Secured Notes were issued pursuant to an indenture, dated August 30, 2016, between the Company, the “Subsidiary Guarantors” identified below and Citicorp International Limited, as trustee and collateral agent (the “August 2019 Indenture”). The Company’s obligations under the August 2019 Indenture and the August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August 2019 Indenture. The Company’s obligations under the August 2019 Indenture and the August 2019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August 30, 2019, the Company may at its option redeem the August 2019 Senior Secured Notes, in whole but not in part, at a redemption price equal to 100.0 1.00 100 At any time prior to August 30, 2019, the Company may redeem up to 35 108.125 65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cured Senior Notes. The August 2019 Indenture, contains certain covenants that, among others, restrict the Company’s ability and the ability of the Company’s Restricted Subsidiaries (as defined in the August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August 2019 Senior Secured Notes or other assets, to make certain other payments or to engage in transactions with affiliates and holders of more than 10 2.50 1.0 February 2021 Senior Secured Notes On February 28, 2017 300,000,000 7.75 The effective interest rate of February 2021 Senior Secured Notes is 8.68 The February 2021 Senior Secured Notes were issued pursuant to an indenture, dated February 28, 2017, between the Company, the “Subsidiary Guarantors” identified below and Citicorp International Limited, as trustee and collateral agent (the “February 2021 Indenture”). The Company’s obligations under the February 2021 Indenture and the February 2021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February 2021 Indenture. The Company’s obligations under the February 2021 Indenture and the February 2021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February 28, 2021, the Company may at its option redeem the February 2021 Senior Secured Notes, in whole but not in part, at a redemption price equal to 100.0 1.00 100 At any time prior to February 28, 2021, the Company may redeem up to 35 107.75 65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cured Senior Notes. The February 2021 Indenture, contains certain covenants that, among others, restrict the Company’s ability and the ability of the Company’s Restricted Subsidiaries (as defined in the February 2021 Indenture) to incur additional debt or to issue preferred stock, to make certain payments or investments, to pay dividends or purchase or redeem capital stock, to sell assets (including limitations on the use of proceeds of asset sales), to grant liens on the collateral securing the February 2021 Senior Secured Notes or other assets, to make certain other payments or to engage in transactions with affiliates and holders of more than 10 2.0 1.0 November2020 Senior Secured Notes On November 22, 2017 December 1, 2017 200,000,000 100,000,000 8.875 November 22, 2020 The effective interest rate of November 2020 Senior Secured Notes is 9.95 The November 2020 Senior Secured Notes were issued pursuant to an indenture, dated November 22, 2017, between the Company, the “Subsidiary Guarantors” identified below and Citicorp International Limited, as trustee and collateral agent (the “November 2020 Indenture”). The Company’s obligations under the November 2020 Indenture and the November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November 2020 Indenture. The Company’s obligations under the November 2020 Indenture and the November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November 22, 2020, the Company may at its option redeem the November 2020 Senior Secured Notes, in whole but not in part, at a redemption price equal to 100.0 1.00 100 At any time prior to November 22, 2020, the Company may redeem up to 35 108.875 65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cured Senior Notes. The November 2020 Indenture, contains certain covenants that, among others, restrict the Company’s ability and the ability of the Company’s Restricted Subsidiaries (as defined in the November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November 2020 Senior Secured Notes or other assets, to make certain other payments or to engage in transactions with affiliates and holders of more than 10 2.0 1.0 March 2020 Senior Secured Notes On March 19, 2018 200,000,000 9.875 The effective interest rate of March 2020 Senior Secured Notes is 11.34 The March 2020 Senior Secured Notes were issued pursuant to an indenture, dated March 19, 2017, between the Company, the “Subsidiary Guarantors” identified below and Citicorp International Limited, as trustee and collateral agent (the “March 2020 Indenture”). The Company’s obligations under the March 2020 Indenture and the March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rch 2020 Indenture. The Company’s obligations under the March 2020 Indenture and the March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March 19, 2020, the Company may at its option redeem the March 2020 Senior Secured Notes, in whole but not in part, at a redemption price equal to 100.0 1.00 100 At any time prior to March 19, 2020, the Company may redeem up to 35 109.875 65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Indenture, contains certain covenants that, among others, restrict the Company’s ability and the ability of the Company’s Restricted Subsidiaries (as defined in the March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rch 2020 Senior Secured Notes or other assets, to make certain other payments or to engage in transactions with affiliates and holders of more than 10 2.0 1.0 Onshore corporate Bonds On December 28, 2015 1 154 December 28, 2020 7.5 On January 27, 2016 0.7 107 January 27, 2021 7.47 On March 14, 2016 0.5 77 March 14, 2021 7.09 The above three tranches of onshore corporate bonds were issued at par. Upon the third anniversary of the issuance of each tranche of bonds, Xinyuan China may adjust the applicable coupon rate and the holders have the right within a specified time period to require the Company to repurchase the bonds following the Company’s announcement of whether it intends to adjust the interest rate. Upon the second anniversary on December 28, 2017, January 27, 2018 and March 14, 2018, the first, second and third tranche of the onshore corporate bonds, respectively, have been reclassified to current liabilities. On August 15, 2016 1.5 216 August 15, 2019 7.5 On April 7, 2017 1.13 173 April 7, 2020 8.2 Upon the first anniversary of the issuance of the New Tranche and 2017 Tranche, respectively, Xinyuan China may adjust the applicable coupon rate and the holders have the right within a specified time period to require the Company to repurchase the bonds following the Company’s announcement of whether it intends to adjust the interest rate. Therefore, the entire amount of the New Tranche and 2017 Tranche, respectively, has been classified as current liabilities for the periods presented. On August 15, 2017, Xinyuan China adjusted the annual interest rate of the New Tranche Bonds to 8.2 8.2</t>
  </si>
  <si>
    <t>Income taxes [Abstract]</t>
  </si>
  <si>
    <t xml:space="preserve"> 9. Income taxes (a) Effective tax rate Our effective income tax rate (“ETR”) was 525.8 59.0 25 (b) Liability for unrecognized tax benefit The liability for unrecognized tax benefits as of June 30, 2018 remain unchanged from December 31, 2017.</t>
  </si>
  <si>
    <t>Related party and employee transactions</t>
  </si>
  <si>
    <t>Related party and employee transactions [Abstract]</t>
  </si>
  <si>
    <t xml:space="preserve"> 10. Related party and employee transactions (a) Amounts due from related parties December 31, June 30, US$ US$ Current: Beijing Starry Sky Cinema Co., Ltd. (“Starry Sky”) 5,909,736 5,549,420 Beijing Aijieli Technology Development Co., Ltd. 12,889,735 16,212,740 Beijing Ruizhuo Xitou Technology Development Co., Ltd. 10,429,990 11,355,487 Beijing Ruizhuo Xichuang Technology Development Co., Ltd. 3,576,543 5,553,607 Chengdu Renju 35,199,433 35,194,763 Guangzhou Huanglong 38,934,992 - Qingdao Huiju 18,721,643 40,283,690 Madison Developments Limited - 21,202,369 Zhengzhou Jiahe - 779,255 Gongyi Gongrong Real Estate Co., Ltd. - 155,324 Total current amounts due from related party 125,662,072 136,286,655 Non current: Xinzheng Meihang Network Technology Co., Ltd. 24,665,944 25,716,014 Gongyi Gongrong Real Estate Co., Ltd. - 4,304,325 Total non current amounts due from related party 24,665,944 30,020,339 Total 150,328,016 166,306,994 As of December 31, 2017, the Company advanced US$5,869,138 of working capital funds to Starry Sky. Of the amount advanced, US$1,155,459 was in the form of unsecured interest bearing loans, which has no fixed payment terms and bears interest from 7.5% to 10%. Accrued interest amounted to US$40,598 as of December 31, 2017. As of June 30, 2018, the Company advanced US$5,452,743 of working capital funds to Starry Sky. Of the amount advanced, US$ 1,141,069 As of December 31, 2017 and June 30, 2018, the balance due from Beijing Aijieli Technology Development Co., Ltd. (“Aijieli”), Beijing Ruizhuo Xitou Technology Development Co., Ltd. (“Xitou”) and Beijing Ruizhuo Xichuang Technology Development Co., Ltd. (“Xichuang”) are related to advances for operational needs without any fixed payment terms. This balance is unsecured, bears no interest, and is expected to be repaid in one year. Aijieli, Xitou and Xichuang are companies owned by senior management members of the Company. As of December 31, 2017 and June 30, 2018, the balance due from Chengdu Renju (Note 5) is related to advances for operational needs without any fixed payment terms. This balance is unsecured, bears no interest, and is expected to be repaid in one year. In 2017, the Company advanced US$ 38,260,231 17.5 353,375 321,386 As of December 31, 2017 and June 30, 2018, the balances due from Qingdao Huiju (Note 5) is related to advances for operational needs without any fixed payment terms. This balance is unsecured, bears no interest, and is expected to be repaid in one year. As of June 30, 2018, the balances due from MDL (Note 5) are related to advances for operational needs. This balance is unsecured, bears interest at 15 844,971 As of June 30, 2018, the balance due from Zhengzhou Jiahe (Note 5) is related to advances for operational needs without any fixed payment terms. This balance is unsecured, bears no interest, and is expected to be repaid in one year. Xinzheng Meihang Network Technology Co., Ltd. (“Meihang”) is the non-controlling shareholder of Zhengzhou Hangmei Technology Development Co., Ltd. (“Zhengzhou Hangmei”), one of the Company’s subsidiaries. As of December 31, 2017, and June 30, 2018, the balances due from Meihang are US$ 24,100,060 23,799,930 11.5 565,884 1,916,084 On January 24, 2018, the Company together with Henan Gongsheng Industrial Group Limited (“Henan Gongsheng”) signed an agreement to establish Gongyi Gongrong Real Estate Co., Ltd. (“Gongyi Gongrong”). As of June 30, 2018, the Company has not made any equity contribution for its interest in Gongyi Gongrong. As of June 30, 2018, the balance due from Gongyi Gongrong amounting to US$ 4,304,325 15 155,324 (b) Amounts due to related party December 31, June 30, US$ US$ Current: Suzhou Fuchao Enterprise Management Consulting Co., Ltd. 23,387,006 24,428,572 Nanjing Gold Pedestal Real Estate Development Co., Ltd. 23,388,992 22,194,795 Suzhou Country Garden Real Estate Development Co.,Ltd. 23,385,379 14,631,484 Taicang Guangyuan Real Estate Development Co., Ltd. 23,387,006 22,191,835 Suzhou Fuyi Enterprise Management Consulting Co., Ltd. 7,470,721 7,678,746 Suzhou Guozhan Commercial Plaza Development Co., Ltd. 7,470,721 7,678,746 Kunshan Shine Land Group Co., Ltd 7,470,721 7,678,746 Shanghai Cifi Enterprise Management Co., Ltd. 7,431,209 7,678,746 Shanghai Xinbi Real Estate Development Co., Ltd. 3,671,987 3,882,160 Changxing Xinbi Investment Management Partnership (limited partnership) 743,121 763,973 Foshan Shunde District Gongheng Investment Co., Ltd. 371,560 381,986 Total current amounts due to related party 128,178,423 119,189,789 Non current: Xinzheng Meihang Network Technology Co., Ltd. 29,917,961 30,964,004 Total 158,096,384 150,153,793 On September 12, 2017, the Company sold 80 23,687,327 92,231,041 80,047,225 4.25 4.75 1,317,340 3,399,461 On December 1, 2017, the Company together with seven other non-affiliated companies, Suzhou Fuyi Enterprise Management Consulting Co., Ltd. (“Suzhou Fuyi”), Suzhou Guozhan Commercial Plaza Development Co., Ltd. (“Suzhou Guozhan”), Kunshan Shine Land Group Co., Ltd. (“Kunshan Shine”), Shanghai Cifi Enterprise Management Co., Ltd. (“Shanghai Cifi”), Shanghai Xinbi Real Estate Development Co.,Ltd. (“Shanghai Xinbi”), Changxing Xinbi Investment Management Partnership (limited partnership) (“Changxing Xinbi”), Foshan Shunde District Gongheng Investment Co., Ltd. (“Foshan Shunde”), acquired 100 5,222,594 34,630,040 35,658,091 85,012 Meihang is the non-controlling shareholder of Zhengzhou Hangmei, one of the Company’s subsidiaries. As of December 31, 2017, and June 30, 2018, the balances due to Meihang are US$ 28,968,446 28,607,686 949,515 2,356,318 Amounts due from employees December 31, June 30, US$ US$ Advances to employees 2,174,302 3,307,123 The balance represents cash advances to employees for traveling expenses and other expenses. The balances are unsecured, bear no interest and have no fixed payment terms. (d) Others On June 15, 2017, Xinyuan China, the Group’s related parties, and a third party signed a partnership agreement to form a limited partnership, Beijing Future Xinruifeng Science and Technology Development Center (Limited Partnership) (“Xinruifeng”). The related parties that are partners of Xinruifeng comprise of (i) senior management members; and (ii) Beijing Xinyuan Future Investment Management Co., Ltd. (“Xinyuan Future”), which is also owned by one senior management member of the Company. The third party and the related parties are general partners of Xinruifeng whereas Xinyuan China is a limited partner. Pursuant to the framework agreement signed in June 2017 by Xinruifeng and Xinyuan China, both parties agreed to invest a total of RMB 30 66.67 33.33 100 20 66.67 10 33.33 As of June 30, 2018, Step two is still in process. Considering Step one and Step two were entered into at the same time and in contemplation of one another, the Xitou transaction is not considered completed for accounting purposes. Pursuant to the framework agreement signed in June 2017 by Beijing Future Xinhujin Science and Technology Development Center (Limited Partnership) (“Xinhujin”), owned by a senior management member of the Company, and Xinyuan China, both parties agreed to invest a total of RMB 30 66.67 33.33 100 20 66.67 10 33.33 As of June 30, 2018, Step two is still in process. Considering Step one and Step two were entered into at the same time and in contemplation of one another, the Xichuang transaction is not considered completed for accounting purposes. Pursuant to the framework agreement signed in June 2017 by Beijing Future Xinzhihui Science and Technology Development Center (Limited Partnership) (“Xinzhihui”), owned by a senior management member of the Company, and Xinyuan China, both parties agreed to invest a total of RMB 40 25 100 30 75 10 25 As of June 30, 2018, Step two is still in process. Considering Step one and Step two were entered into at the same time and in contemplation of one another, the Aijieli transaction is not considered completed for accounting purposes. All other related party transactions have been disclosed in Notes 2a) and 5.</t>
  </si>
  <si>
    <t>Earnings/(loss) per share</t>
  </si>
  <si>
    <t>Earnings per share [Abstract]</t>
  </si>
  <si>
    <t>Earnings per share</t>
  </si>
  <si>
    <t xml:space="preserve"> 11. Earnings/(loss) per share Basic and diluted net earnings/(loss) per share for each period presented are calculated as follows: Six months ended June 30, 2017 2018 US$ US$ (Unaudited) (Unaudited) Numerator: Net income/(loss) attributable to Xinyuan Real Estate Co., Ltd. shareholders - basic and diluted 16,538,924 (17,196,007) Denominator: Number of shares outstanding, basic 128,317,210 129,606,854 Stock options 1,816,284 2,207,127 Weighted average number of RSU Stocks 1,423,997 349,420 Number of shares outstanding-diluted 131,557,491 132,163,401 Basic earnings/(loss) per share 0.13 (0.13) Diluted earnings/(loss) per share 0.13 (0.13) During the six months ended June 30, 2018, 180,000 2,126,448</t>
  </si>
  <si>
    <t>Segment reporting</t>
  </si>
  <si>
    <t>Segment Reporting [Abstract]</t>
  </si>
  <si>
    <t xml:space="preserve"> 12. Segment reporting The Group’s long-lived assets and revenue are mainly located in and derived from the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in the PRC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Beijing, Hainan Province, Hunan Province, Shaanxi Province, Shanghai, Guangdong Province and Tianjin in the PRC; and the United States. 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fixtures and furniture and computer network equipment and accumulation of properties held for lease related to newly completed projects. No single customer accounted for more than 10% of net sales for the six months ended June 30, 2017 and 2018. United June 30, 2018 Henan Shandong Jiangsu Sichuan Beijing Hainan Hunan Shanghai Tianjin Shaanxi Guangdong States Others Consolidated US$ US$ US$ US$ US$ US$ US$ US$ US$ US$ US$ US$ US$ US$ Total revenue 140,228,789 39,520,440 146,090,415 37,438,234 13,693,957 49,280,065 42,566,423 323,478 10,991,697 8,627,461  9,059,555 32,108,589 529,929,103 Total cost of revenue (101,767,210) (31,689,395) (100,163,514) (41,569,598) (9,527,601) (17,780,943) (34,510,447) (139,853) (8,436,869) (7,639,844)  (9,643,313) (18,977,519) (381,846,106) Gross profit 38,461,579 7,831,045 45,926,901 (4,131,364) 4,166,356 31,499,122 8,055,976 183,625 2,554,828 987,617  (583,758) 13,131,070 148,082,997 Operating income/(loss) 15,945,631 3,351,264 39,922,601 (5,318,747) (21,471,467) 29,126,243 1,009,546 42,958 1,458,861 (1,520,594)  (3,519,757) 2,266,431 61,292,970 Total assets 3,582,988,491 665,859,036 1,148,788,934 382,544,788 329,644,913 123,813,809 292,940,732 98,449,987 198,014,138 426,812,252 126,175,849 353,982,307 418,805,184 8,148,820,420 United June 30, 2017 Henan Shandong Jiangsu Sichuan Beijing Hainan Hunan Shanghai Tianjin Shaanxi Guangdong States Others Consolidated US$ US$ US$ US$ US$ US$ US$ US$ US$ US$ US$ US$ US$ US$ Total revenue 310,052,480 90,048,443 83,735,642 27,328,499 (358,452) 64,349,469 45,475,935 66,515 20,884,490 25,017,000  85,213,505 17,064,802 768,878,328 Total cost of revenue (204,360,388) (74,796,010) (85,664,472) (25,417,147) 171,568 (43,922,474) (36,779,295) (1,193,203) (12,049,740) (18,934,711)  (82,424,628) (13,018,729) (598,389,229) Gross profit 105,692,092 15,252,433 (1,928,830) 1,911,352 (186,884) 20,426,995 8,696,640 (1,126,688) 8,834,750 6,082,289  2,788,877 4,046,073 170,489,099 Operating income/(loss) 81,467,812 11,917,385 (7,201,671) 84,765 (15,298,935) 14,850,256 6,342,476 (1,756,304) 5,528,244 2,373,289  (3,589,348) (7,627,598) 87,090,371 Total assets 1,455,874,656 458,638,434 603,555,687 237,504,997 305,989,521 129,322,390 272,212,733 102,368,555 99,211,187 458,639,745 88,928,527 330,737,398 363,884,460 4,906,868,290 </t>
  </si>
  <si>
    <t>Commitments and contingencies [Abstract]</t>
  </si>
  <si>
    <t xml:space="preserve"> 13. Commitments and contingencies Commitment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mount US$ (Unaudited) July 1, 2018 - June 30, 2019 6,686,146 July 1, 2019 - June 30, 2020 3,481,687 July 1, 2020 - June 30, 2021 1,743,325 July 1, 2021 - June 30, 2022 467,990 July 1, 2022 and thereafter 638,478 Total 13,017,626 Capital lease commitments The Group leases a corporate aircraft and equipment under a non-cancellable capital lease arrangement. The terms of the lease do not contain contingent rent clauses. Amount US$ (Unaudited) July 1, 2018 - June 30, 2019 6,119,291 July 1, 2019 - June 30, 2020 5,019,045 July 1, 2020 - June 30, 2021 5,019,045 July 1, 2021 and thereafter - Total minimum lease payments 16,157,381 Less interest (2,690,677) Capital lease obligations 13,466,704 Current maturities of capital lease obligations (5,058,979) Long-term capital lease obligations 8,407,725 Other commitments Amount US$ (Unaudited) July 1, 2018 - June 30, 2019 737,179,462 July 1, 2019 - June 30, 2020 263,862,052 July 1, 2020 - June 30, 2021 88,435,647 July 1, 2021 - June 30, 2022 - July 1, 2022 and thereafter - Total 1,089,477,161 Contingencies As of June 30, 2018, the Group provided guarantees of US$ 2,138,664,009 1,569,802,754 In December 2016, 421 Kent Development LLC (“421 Kent”), the property company for the Group’s Oosten project, terminated its contract with its general contractor. The general contractor and various subcontractors have filed lawsuits against 421 Kent and the Company for approximately US$ 26.37 9.47 In May 2015, XIN Development Management East, LLC (“XDME”) filed an arbitration claim for not less than US$ 10 8 2 . XDME based on advice of its legal counsel believed that WASA’s counterclaims were without merit and contested vigorously such claims. XDME also could not (i) predict the outcome of the arbitration against XDME, or (ii) whether, in whole or in part, may result in a loss, if any, and hence, an estimate for the reasonably possible loss or a range of reasonably possible losses could not be made historically. On July 20, 2018, WASA , therefore, there is no related contingency thereafter</t>
  </si>
  <si>
    <t>Accumulated other comprehensive income [Abstract]</t>
  </si>
  <si>
    <t xml:space="preserve"> 14. Accumulated other comprehensive income Foreign currency translation adjustments US$ Balance as of December 31, 2017 (Audited) 29,225,736 Other comprehensive loss (unaudited) (20,976,230) Balance as of June 30, 2018 (unaudited) 8,249,506 </t>
  </si>
  <si>
    <t>Non-controlling interests</t>
  </si>
  <si>
    <t>Non-controlling interests [Abstract]</t>
  </si>
  <si>
    <t xml:space="preserve"> 15. Non-controlling interests Amount US$ Balance as of December 31, 2017 (Audited) 64,441,277 Net loss attributable to non-controlling interest(unaudited) (4,820,750) Adjustment to opening balance of equity (Note 2) (unaudited) (37,149,001) Distribution to non-controlling interests (unaudited) (35,846,020) Capital injection into Suzhou Yefang, Suzhou Yuxi and Qingdao Jinguang (unaudited) 31,637,196 Effect of exchange rate (unaudited) 391,451 Balance as of June 30, 2018 (Unaudited) 18,654,153 </t>
  </si>
  <si>
    <t>Subsequent events</t>
  </si>
  <si>
    <t>Subsequent events [Abstract]</t>
  </si>
  <si>
    <t xml:space="preserve"> 16. Subsequent events On August 1, 2018, 133.6 19.6</t>
  </si>
  <si>
    <t>Summary of significant accounting policies (Policies)</t>
  </si>
  <si>
    <t>Basis of presentation and consolidation</t>
  </si>
  <si>
    <t xml:space="preserve"> (a) Basis of presentation and consolidation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7 , except for the adoption of new standards of ASC 606.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8 are not necessarily indicative of results to be expected for any other interim period or for the full year of 2018. The condensed consolidated balance sheet as of December 31, 2017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7.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an trust Co., Ltd. (“Ping’an trust”) purchased 20%, 5% and 10% of the Company’s equity interest in Ruihao Rongtong, respectively, and loaned US$124.3 million (RMB862.5 million) in aggregate to the Group. On February 28, 2017, the Company repurchased the 35% equity interest of Ruihao Rongtong from Ping’an trust. On May 23, 2017, Ping’an trust subsequently repurchased back 35% of the Company’s equity interest in Ruihao Rongtong, and loaned US$246.8 million (RMB1.61 billion) in aggregate to the Group (Note 8). As of June 30, 2018, Ruihao Rongtong had one project under construction. Pursuant to the share purchase agreement, the 35% of non-controlling equity interest of Ruihao Rongtong will be repurchased by the Company in cash at the earlier of the second anniversary date, or the date the Company elects to repurchase the 35% equity interest of Ruihao Rongtong. Therefore, the non-controlling interest is mandatorily redeemable and is accounted for as liability in accordance with ASC 480, Distinguishing Liabilities from Equity In accordance with ASC 810, Consolidation The carrying amounts and classifications of the assets and liabilities of the VIE are as follows: December 31, June 30, US$ US$ (Audited) (Unaudited) Current assets 160,889,349 166,600,007 Non-current assets 287,409 270,409 Total assets 161,176,758 166,870,416 Current liabilities 132,170,781 141,066,656 Non-current liabilities   Total liabilities 132,170,781 141,066,656 The financial performance and cash flows of the VIE are as follows: Six months ended June 30, 2017 2018 US$ US$ (Unaudited) (Unaudited) Revenue   Cost of revenue   Net loss (1,338,996) (2,952,251) Net cash used in operating activities (5,763,624) (6,727,117) Net cash used in investing activities   Net cash (used in)/ provided by financing activities (3,036,391) 6,779,704 As of June 30, 2018, the current liabilities of the VIE included amounts due to subsidiaries of the Group of US$ 137,296,488 126,623,561 As of June 30, 2018, the land use rights included in real estate properties under development of the VIE of US$ 153,842,685 155,782,729 The VIE contributed nil of the Company’s consolidated revenues for the six-month periods ended June 30, 2017 and 2018.</t>
  </si>
  <si>
    <t>Use of Estimates</t>
  </si>
  <si>
    <t xml:space="preserve"> (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September 28, 2018,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 </t>
  </si>
  <si>
    <t>Foreign currency translation</t>
  </si>
  <si>
    <t xml:space="preserve"> (c)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or losses. The unaudited condensed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June 30, December 31, June 30, (Unaudited) (Audited) (Unaudited) Period end RMB: US$ exchange rate 6.7744 6.5342 6.6166 Period average RMB: US$ exchange rate 6.8709 6.7547 6.3673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ffect of change in estimate</t>
  </si>
  <si>
    <t xml:space="preserve"> (d) Effect of change in estimate Revisions in estimated gross profit margins related to estimated costs and revenues are made in the period in which circumstances requiring the revisions become known. During the six months ended June 30, 2018, real estate development projects (Chengdu Thriving Family, Changsha Xinyuan Splendid, Sanya Yazhou Bay No.1, Tianjin Spring Royal Palace), which recognized gross profit in 2017, had changes in their estimated gross profit margins. As the unit sales and selling prices were on an upward trend during the period ended June 30, 2018, the Group revised upwards its prior estimates related to selling prices and total estimated sales values in conjunction with the change in total estimated costs. As a result of the changes in estimate above, gross profit, net income and basic and diluted earnings per share increased by US$ 10.6 8.0 0.06 0.06</t>
  </si>
  <si>
    <t>Recent Accounting Pronouncements</t>
  </si>
  <si>
    <t xml:space="preserve"> (e) Recent Accounting Pronouncements In February 2016, the FASB issued ASU No. 2016-02, Leases (Topic 842) (“ASU 2016-02”) The Company expects to recognize right-of-use assets and operating lease liabilities on the balance sheet upon adoption, which will increase total assets and liabilities. In January 2017, the FASB issued ASU 2017-04, Simplifying the Test for Goodwill Impairment On February 2018, the FASB issued ASU No. 2018-02, "Income Statement - Reporting Comprehensive Income (Topic 220): Reclassification of Certain Tax Effects from Accumulated Comprehensive Income (“AOCI”)</t>
  </si>
  <si>
    <t>Revenue recognition</t>
  </si>
  <si>
    <t xml:space="preserve"> (f) Revenue recognition Revenue is recognized when control of the goods or services are transferred to the customer at an amount that reflects the consideration to which the Group expects to be entitled in exchange for those goods or services.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For the remaining real estate sales contracts, revenue is recognized when the customer obtains the physical possession, the legal title, or the significant risks and rewards of ownership of the assets and the Group has present right to payment and the collection of the consideration is probable. Generally, the Group receives short-term advances from its customers for real estate sales. Using the practical expedient in ASC 606, Revenue from Contracts with Customers ("ASC 606”) Real estate management services income Real estate management services income is recognized in the accounting period in which the services are rendered. The Group bills a fixed amount periodically for service provided and recognizes as revenue in the amount to which the Group has a right to invoice and corresponds directly with the value of performance completed. Real estate management lease income Real estate lease income is generally recognized on a straight-line basis over the terms of the tenancy agreements. For real estate leases, these contracts are treated as leases for accounting purposes, rather than contracts with customers subject to ASC 606. Other revenue Other revenue includes services ancillary to the Group’s real estate projects, including landscaping and computer network engineering. Landscaping and computer network engineering income is recognized when services are provided as the customer simultaneously benefits from the services as they are performed. US$ (Unaudited) Real estate sales 488,572,840 Real estate management services income 32,883,035 Other revenue 3,325,118 Revenue from contracts with customers 524,780,993 Real estate lease income 5,148,110 Total revenue 529,929,103 Contract balances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because the amortization period of the asset that the Group otherwise would have used is one year or less. For incremental costs of obtaining real estate sales contracts that extend beyond a one year period, these incremental costs of obtaining real estate sales contracts are recognized as an assets if amounts are collectible. Accounts receivable Accounts receivable represents the Group’s right to an amount of consideration that is unconditional (i.e., only the passage of time is required before payment of the consideration is due). The Group’s accounts receivable comprises of amounts due from customers under real estate sales and management services contrac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June 30,2018 January 1,2018 US$’000 US$’000 (Unaudited) (Unaudited) Accounts receivables 37,508 12,035 Contract assets 16,990 15,576 Customer deposits 2,639,504 2,040,386 June 30, 2018 US$’000 (Unaudited) Amounts included in the customer deposits balance at the beginning of the year 94,576 Impact of adoption of ASC 606 In May 2014, the FASB issued ASU No. 2014-09, Revenue from Contracts with Customers (Topic 606)(“ ”)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Revenue Recognition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Group adopted ASC 606 on January 1, 2018 using the modified retrospective approach, applying the adoption only to contracts not completed as of the date of adoption, with no restatement of comparative periods, and a cumulative-effect adjustment to retained earnings recognized as of the date of adoption. As of January 1, 2018 US$’000(Unaudited) Reference As previously Effects of Restated US$’000 US$’000 US$’000 Consolidated balance sheet(extract) Real estate properties development completed (a) 840,393 35,132 875,525 Real estate properties under development (a) 1,996,001 1,176,120 3,172,121 Accounts receivable (a),(b) 100,553 (88,518) 12,035 Contract assets (c) - 15,576 15,576 Other deposit and prepayment (a) 272,022 24,453 296,475 Deferred tax assets (d) 82,006 68,159 150,165 Other payables and accrued liabilities (a) 300,118 830 300,948 Customer deposits (a) 438,342 1,602,044 2,040,386 Deferred tax liabilities (d) 164,204 (36,064) 128,140 Income tax payable (a) 169,839 (18,495) 151,344 Retained earnings (a),(b),(c),(d) 382,124 (271,046) 111,078 Accumulated other comprehensive income (a),(b),(c),(d) 29,226 (9,198) 20,028 Non-controlling interest (Note 15) 64,441 (37,149) 27,292 Set out below, are the amounts by which each financial statement line item is affected as of and for the six months ended June 30,2018 as a result of the adoption of ASC 606. The adoption of ASC 606 did not have a material impact to the Group’s operating, investing and financing cash flows. As of June 30, 2018 US$’000(Unaudited) Reference Amounts Effects of Amounts Condensed consolidated balance sheets (extract) Real estate properties development completed (a) 546,970 163,534 710,504 Real estate properties under development (a) 2,328,697 1,366,120 3,694,817 Accounts receivable (a),(b) 54,762 (17,254) 37,508 Contract assets (c) - 16,990 16,990 Other deposits and prepayments (a) 142,501 26,604 169,105 Deferred tax assets (d) 140,899 1,873 142,772 Customer deposits (a) 654,703 1,984,801 2,639,504 Other payable and accrued liabilities (a) 266,040 507 266,547 Deferred tax liabilities (d) 241,199 (99,795) 141,404 Income tax payable (a) 130,764 (15,886) 114,878 Non-controlling interest (Note 15) 54,915 (36,261) 18,654 Retained earnings (a),(b),(c),(d) 350,443 (269,824) 80,619 Accumulated other comprehensive income (a),(b),(c),(d) 13,925 (5,675) 8,250 Condensed consolidated statement of comprehensive income (extract) Revenue (a),(b) 892,075 (362,146) 529,929 Cost of revenue (a) (745,253) 363,407 (381,846) Selling and distribution expenses (c) (27,980) 1,671 (26,309) Income taxes (d) (25,919) (1,268) (27,187) Net loss (23,681) 1,664 (22,017) Net loss attributable to non-controlling interest (Note 15) 5,263 (442) 4,821 Net loss attributable to Xinyuan Real Estate Co., Ltd. Shareholders (18,418) 1,222 (17,196) The nature of the adjustments as at January 1, 2018 and the reasons for the significant changes in the condensed consolidated balance sheet as of June 30, 2018 and the condensed consolidated statement of comprehensive income for the six months ended June 30, 2018 are described below: (a)Real estate sales A significant portion of the Group’s revenue is derived from real estate sales of development properties in the PRC. Prior to the adoption of ASC 606, the Group recognizes revenue using the percentage-of-completion ("POC”) method on the sale of individual units when (i) construction is beyond a preliminary stage; and (ii) the buyer is committed to the extent of being unable to require a refund except for non-delivery of the unit; and (iii) sufficient units have already been sold to assure that the entire property will not revert to rental property; and (iv) sales prices are collectible; and (iv) aggregate sales proceeds and costs can be reasonably estimated. Under ASC 606, to recognize revenue over time similar to the POC method, contractual provisions need to provide the Group with an enforceable right to payment. Historically, the Group’s contracts did not include a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Upon adoption of ASC 606, for those contracts that did not include enforceable right to payment terms, revenue is recognized at a point in time when title to the property is transferred to the buyer. Therefore, real estate properties development completed and real estate properties under development increased by US$ 35.1 91.1 24.5 0.8 18.5 10.9 320.2 As of June 30, 2018, ASC 606 increased real estate properties development completed and real estate properties under development by US$ 163.5 23.7 26.6 0.5 15.9 7.0 366.1 363.4 322.9 For real estate sales of development properties in the U.S., under ASC 605 and 606, revenue was recognized at a point in time upon meeting relevant revenue recognition criteria, which is generally when title to the property is transferred to the buyer. (b)Real estate management services income In light of ASU 2016-12, Revenue from Contracts with Customers (Topic 606): Narrow-Scope Improvements and Practical Expedients, 2.6 0.1 1.9 As of June 30, 2018, ASC 606 increased accounts receivable, accumulated other comprehensive income, revenue and retained earnings by US$ 6.4 0.1 4.0 5.9 (c)Incremental cost to obtain a contract The Group pays sales commission to its real estate sales agencies for each real estate sales contract. Prior to the adoption of ASC 606, the Group immediately expensed sales commissions (included under selling and distribution expense) when incurred. Under ASC 606, the Group assessed that sales commission to its real estate sales agencies qualified as an incremental cost of obtaining a contract with customer. Therefore, upon adoption of ASC 606, the Group increased contract assets, accumulated other comprehensive income and retained earnings by US$ 15.6 0.4 11.3 As of June 30, 2018, ASC 606 increased contract assets, accumulated other comprehensive income and retained earnings by US$ 17.0 0.2 13.0 1.7 (d)Income taxes The tax effects of the adjustments at the applicable statutory tax rates were also reflected. Upon adoption of ASC 606, the Group increased deferred tax assets by US$ 68.2 deferred 36.1 3.4 and increased US$ 100.9 deferred tax assets by US$ 1.9 99.8 1.3 accumulated other comprehensive income 0.1 increased retained 100.3</t>
  </si>
  <si>
    <t>Background information of business and organization (Tables)</t>
  </si>
  <si>
    <t>Schedule of Subsidiaries and its Consolidated Variable Interest Entities</t>
  </si>
  <si>
    <t xml:space="preserve"> As of June 30, 2018, subsidiaries of the Company and its consolidated variable interest entities were unchanged from December 31, 2017 except for the following entities: Company Name Registered Place and Registered Capital Percentage of Principal Activities Subsidiary companies: Suzhou Yefang Real Estate Co., Limited. (“Suzhou Yefang”) (Note 15) (1) PRC RMB 100,000,000 20 % Real estate development Suzhou Yuxi Real Estate Co., Limited. (“Suzhou Yuxi”) (Note 15) (2) PRC RMB 100,000,000 100 % Real estate development Qingdao Jinguang Property Management development Co., Ltd. (“Qingdao Jinguang”) (Note 15) (3) PRC RMB 1,000,000 60 % Property management services Wuhan Yinghexin Real Estate Co., Ltd. (“Wuhan Yinghexin”) (4) PRC RMB 100,000,000 100 % Real estate development Jinan Xinyuan Quansheng Real Estate Co., Ltd.(“Jinan Quansheng”) (5) PRC RMB 50,000,000 100 % Real estate development (1) Acquired on June 6, 2018. (2) Acquired on June 6, 2018. The Company indirectly controls Suzhou Yuxi through its subsidiary, Suzhou Yefang, which owns 100 (3) Acquired on May 9, 2018. (4) Acquired on May 18, 2018. (5) Established on May 25, 2018</t>
  </si>
  <si>
    <t>Summary of significant accounting policies (Tables)</t>
  </si>
  <si>
    <t>Schedule of Information Related to VIE's</t>
  </si>
  <si>
    <t xml:space="preserve"> December 31, June 30, US$ US$ (Audited) (Unaudited) Current assets 160,889,349 166,600,007 Non-current assets 287,409 270,409 Total assets 161,176,758 166,870,416 Current liabilities 132,170,781 141,066,656 Non-current liabilities   Total liabilities 132,170,781 141,066,656 Six months ended June 30, 2017 2018 US$ US$ (Unaudited) (Unaudited) Revenue   Cost of revenue   Net loss (1,338,996) (2,952,251) Net cash used in operating activities (5,763,624) (6,727,117) Net cash used in investing activities   Net cash (used in)/ provided by financing activities (3,036,391) 6,779,704 </t>
  </si>
  <si>
    <t>Schedule Of Foreign Currency Translation</t>
  </si>
  <si>
    <t xml:space="preserve"> June 30, December 31, June 30, (Unaudited) (Audited) (Unaudited) Period end RMB: US$ exchange rate 6.7744 6.5342 6.6166 Period average RMB: US$ exchange rate 6.8709 6.7547 6.3673 </t>
  </si>
  <si>
    <t>Schedule of revenue recognized</t>
  </si>
  <si>
    <t xml:space="preserve"> For the six months ended June 30, 2018, revenue is recognized and disaggregated by major source as below: US$ (Unaudited) Real estate sales 488,572,840 Real estate management services income 32,883,035 Other revenue 3,325,118 Revenue from contracts with customers 524,780,993 Real estate lease income 5,148,110 Total revenue 529,929,103 </t>
  </si>
  <si>
    <t>Contract with Customer, Asset and Liability</t>
  </si>
  <si>
    <t xml:space="preserve"> June 30,2018 January 1,2018 US$’000 US$’000 (Unaudited) (Unaudited) Accounts receivables 37,508 12,035 Contract assets 16,990 15,576 Customer deposits 2,639,504 2,040,386 </t>
  </si>
  <si>
    <t>Schedule of Revenue Recognised from Customer Deposits</t>
  </si>
  <si>
    <t xml:space="preserve"> The following table presents the amount of revenue recognized from: June 30, 2018 US$’000 (Unaudited) Amounts included in the customer deposits balance at the beginning of the year 94,576 </t>
  </si>
  <si>
    <t>Schedule of Retained Earnings Adjustments for Adopting ASC 606</t>
  </si>
  <si>
    <t xml:space="preserve"> The effect of adopting ASC 606 as at January 1, 2018 was, as follows: As of January 1, 2018 US$’000(Unaudited) Reference As previously Effects of Restated US$’000 US$’000 US$’000 Consolidated balance sheet(extract) Real estate properties development completed (a) 840,393 35,132 875,525 Real estate properties under development (a) 1,996,001 1,176,120 3,172,121 Accounts receivable (a),(b) 100,553 (88,518) 12,035 Contract assets (c) - 15,576 15,576 Other deposit and prepayment (a) 272,022 24,453 296,475 Deferred tax assets (d) 82,006 68,159 150,165 Other payables and accrued liabilities (a) 300,118 830 300,948 Customer deposits (a) 438,342 1,602,044 2,040,386 Deferred tax liabilities (d) 164,204 (36,064) 128,140 Income tax payable (a) 169,839 (18,495) 151,344 Retained earnings (a),(b),(c),(d) 382,124 (271,046) 111,078 Accumulated other comprehensive income (a),(b),(c),(d) 29,226 (9,198) 20,028 Non-controlling interest (Note 15) 64,441 (37,149) 27,292 Set out below, are the amounts by which each financial statement line item is affected as of and for the six months ended June 30,2018 as a result of the adoption of ASC 606. The adoption of ASC 606 did not have a material impact to the Group’s operating, investing and financing cash flows. As of June 30, 2018 US$’000(Unaudited) Reference Amounts Effects of Amounts Condensed consolidated balance sheets (extract) Real estate properties development completed (a) 546,970 163,534 710,504 Real estate properties under development (a) 2,328,697 1,366,120 3,694,817 Accounts receivable (a),(b) 54,762 (17,254) 37,508 Contract assets (c) - 16,990 16,990 Other deposits and prepayments (a) 142,501 26,604 169,105 Deferred tax assets (d) 140,899 1,873 142,772 Customer deposits (a) 654,703 1,984,801 2,639,504 Other payable and accrued liabilities (a) 266,040 507 266,547 Deferred tax liabilities (d) 241,199 (99,795) 141,404 Income tax payable (a) 130,764 (15,886) 114,878 Non-controlling interest (Note 15) 54,915 (36,261) 18,654 Retained earnings (a),(b),(c),(d) 350,443 (269,824) 80,619 Accumulated other comprehensive income (a),(b),(c),(d) 13,925 (5,675) 8,250 Condensed consolidated statement of comprehensive income (extract) Revenue (a),(b) 892,075 (362,146) 529,929 Cost of revenue (a) (745,253) 363,407 (381,846) Selling and distribution expenses (c) (27,980) 1,671 (26,309) Income taxes (d) (25,919) (1,268) (27,187) Net loss (23,681) 1,664 (22,017) Net loss attributable to non-controlling interest (Note 15) 5,263 (442) 4,821 Net loss attributable to Xinyuan Real Estate Co., Ltd. Shareholders (18,418) 1,222 (17,196) The nature of the adjustments as at January 1, 2018 and the reasons for the significant changes in the condensed consolidated balance sheet as of June 30, 2018 and the condensed consolidated statement of comprehensive income for the six months ended June 30, 2018 are described below: (a)Real estate sales A significant portion of the Group’s revenue is derived from real estate sales of development properties in the PRC. Prior to the adoption of ASC 606, the Group recognizes revenue using the percentage-of-completion ("POC”) method on the sale of individual units when (i) construction is beyond a preliminary stage; and (ii) the buyer is committed to the extent of being unable to require a refund except for non-delivery of the unit; and (iii) sufficient units have already been sold to assure that the entire property will not revert to rental property; and (iv) sales prices are collectible; and (iv) aggregate sales proceeds and costs can be reasonably estimated. Under ASC 606, to recognize revenue over time similar to the POC method, contractual provisions need to provide the Group with an enforceable right to payment. Historically, the Group’s contracts did not include a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Upon adoption of ASC 606, for those contracts that did not include enforceable right to payment terms, revenue is recognized at a point in time when title to the property is transferred to the buyer. Therefore, real estate properties development completed and real estate properties under development increased by US$ 35.1 91.1 24.5 0.8 18.5 10.9 320.2 As of June 30, 2018, ASC 606 increased real estate properties development completed and real estate properties under development by US$ 163.5 23.7 26.6 0.5 15.9 7.0 366.1 363.4 322.9 For real estate sales of development properties in the U.S., under ASC 605 and 606, revenue was recognized at a point in time upon meeting relevant revenue recognition criteria, which is generally when title to the property is transferred to the buyer. (b)Real estate management services income In light of ASU 2016-12, Revenue from Contracts with Customers (Topic 606): Narrow-Scope Improvements and Practical Expedients, 2.6 0.1 1.9 As of June 30, 2018, ASC 606 increased accounts receivable, accumulated other comprehensive income, revenue and retained earnings by US$ 6.4 0.1 4.0 5.9 (c)Incremental cost to obtain a contract The Group pays sales commission to its real estate sales agencies for each real estate sales contract. Prior to the adoption of ASC 606, the Group immediately expensed sales commissions (included under selling and distribution expense) when incurred. Under ASC 606, the Group assessed that sales commission to its real estate sales agencies qualified as an incremental cost of obtaining a contract with customer. Therefore, upon adoption of ASC 606, the Group increased contract assets, accumulated other comprehensive income and retained earnings by US$ 15.6 0.4 11.3 As of June 30, 2018, ASC 606 increased contract assets, accumulated other comprehensive income and retained earnings by US$ 17.0 0.2 13.0 1.7 (d)Income taxes The tax effects of the adjustments at the applicable statutory tax rates were also reflected. Upon adoption of ASC 606, the Group increased deferred tax assets by US$ 68.2 deferred 36.1 3.4 and increased US$ 100.9 deferred tax assets by US$ 1.9 99.8 1.3 accumulated other comprehensive income 0.1 increased retained 100.3</t>
  </si>
  <si>
    <t>Short-term investments (Tables)</t>
  </si>
  <si>
    <t>Fair Value, Assets Measured on Recurring Basis</t>
  </si>
  <si>
    <t xml:space="preserve"> December 31, 2017 US$ (Audited) Quoted Price Significant Other Significant Trading securities: Debt securities 888,067 - - REITs 21,239,128 - - Money market instruments 26,577,133 - - Equity securities 9,035,230 - - Total 57,739,558 - - June 30, 2018 US$ (Unaudited) Quoted Price Significant Other Significant Trading securities: REITs 19,988,652 - - Equity securities 3,687,946 - - Investment product - - 75,567,512 Total 23,676,598 - 75,567,512 </t>
  </si>
  <si>
    <t>Schedule of Reconciliation of the Assets Measured at Fair Value</t>
  </si>
  <si>
    <t xml:space="preserve"> The following table presents a reconciliation of the assets measured at fair value on a recurring basis using significant unobservable inputs (Level 3) for the six months ended June 30, 2018: US$ (Unaudited) Balance as of December 31, 2017 - Recognized during the year 75,567,512 Unrealized gain - Effect of foreign currency translation - Balance as of June 30, 2018 (unaudited) 75,567,512 The amount of total unrealized gain for the six months ended June 30, 2018 included in gain (unaudited) - </t>
  </si>
  <si>
    <t>Schedule of Short-term Investments</t>
  </si>
  <si>
    <t xml:space="preserve"> December 31, 2017 US$ (Audited) Aggregate fair value Cost Unrealized gain Trading securities: Debt securities 888,067 784,946 103,121 REITs 21,239,128 20,044,583 1,194,545 Money market instrument 26,577,133 26,574,990 2,143 Equity securities 9,035,230 8,239,060 796,170 Total 57,739,558 55,643,579 2,095,979 June 30, 2018 US$ (Unaudited) Aggregate fair value Cost Unrealized loss Trading securities: REITs 19,988,652 20,450,551 (461,899) Equity securities 3,687,946 4,163,356 (475,410) Investment product 75,567,512 75,567,512 - Total 99,244,110 100,181,419 (937,309) </t>
  </si>
  <si>
    <t>Real estate properties development completed and under development (Tables)</t>
  </si>
  <si>
    <t>Schedule of Components of Real Estate Properties Development Completed, Under Development and Held For Sale</t>
  </si>
  <si>
    <t xml:space="preserve"> The following summarizes the components of real estate properties under development at December 31, 2017 and June 30, 2018: December 31, June 30, 2017 2018 US$ US$ (Audited) (Unaudited) Development completed: Zhengzhou Century East A 2,293,021 3,977,694 Suzhou International City Garden 441,934 763,455 Jinan Xinyuan Splendid 4,349,276 4,824,403 Zhengzhou Xin City 15,052,135 14,776,071 Beijing Xindo Park 52,675,024 44,193,142 Suzhou Lake Royal Palace 3,400,095 6,927,991 Xingyang Splendid I 15,528,607 16,642,591 Zhengzhou Thriving Family 16,834,270 15,175,202 Shanghai Yipin Royal Palace 90,003,702 84,889,804 New York Oosten 131,656,360 125,898,187 Chengdu Thriving Family 146,791,480 102,485,820 Sanya Yazhou Bay No.1 97,350,745 98,910,945 Xi’an Metropolitan 127,107,105 111,610,957 Kunshan Royal Palace 9,782,983 - Jinan Xin Central 77,779,716 72,846,860 Changsha Xinyuan Splendid 49,346,740 6,581,082 Real estate properties development completed 840,393,193 710,504,204 Underdevelopment: Current: Xuzhou Colorful City 39,903,835 47,011,818 Xingyang Splendid II 49,848,748 36,952,154 Xingyang Splendid III 47,475,624 54,184,442 Xingyang Splendid IV 8,433,926 9,599,483 Zhengzhou Xindo Park 86,116,485 41,234,938 Jinan Royal Palace 227,113,681 297,103,105 Zhengzhou Fancy City I 43,895,304 21,122,342 Tianjin Spring Royal Palace I 26,044,650 85,023,144 Henan Xin Central I 54,380,998 44,542,549 Henan Xin Central II 68,783,659 85,978,280 Zhengzhou Fancy City II (South) 16,036,363 84,930,686 Zhengzhou Fancy City II (North) 52,672,711 62,014,286 Kunshan Xindo Park 84,020,974 89,899,097 Zhengzhou International New City I 173,061,962 263,272,717 Zhengzhou International New City II 135,671,000 157,446,599 Tongzhou Xinyuan Royal Palace 200,296,958 206,465,605 Changsha Mulian Royal Palace 89,289,525 101,677,999 XIN Eco Marine Group Properties Sdn Bhd 11,135,393 11,803,837 Hudson Garden Project 84,953,745 94,467,300 Flushing Project 83,282,854 87,878,498 Changsha Furong Thriving Family 59,459,200 65,576,795 Zhengzhou International New City III A 74,241,651 79,674,714 Zhuhai Xin World 93,205,573 97,284,719 Xinyuan Chang’an Royal Palace 134,714,398 139,437,782 Kunshan Xinyu Jiayuan 137,704,916 144,945,052 Zhengzhou International New City Pending Staging 216,520,610 427,955,252 Zhengzhou Hangmei Project 42,437,196 58,489,947 Xinyuan Golden Water View City 337,850,952 379,930,614 Suzhou Yinhewan Project 42,061,346 41,367,108 Xi’an Metropolitan II 5,543,530 5,549,961 Zhengzhou International New City III B 80,790,689 81,177,016 Zhengzhou International New City III C 39,551,333 45,911,787 Zhengzhou International New City III D 31,316,650 35,688,774 Tianjin Spring Royal Palace II 42,704,121 50,994,340 Zhengzhou Fancy City III - 73,045,937 Jinan Zhangqiu Project - 10,322,769 Suzhou Liuyuan Project - 36,843,487 Wuhan New Project - 114,123,333 2,920,520,560 3,770,928,266 Profit recognized 396,756,891 25,484,914 Progress billings (1,321,276,798 ) (101,596,622 ) Total real estate properties under development 1,996,000,653 3,694,816,558 Total real estate properties development completed and under development 2,836,393,846 4,405,320,762 </t>
  </si>
  <si>
    <t>Long-term investment (Tables)</t>
  </si>
  <si>
    <t>Schedule of Long-term Investment</t>
  </si>
  <si>
    <t xml:space="preserve"> Initial Cost Ownership December 31, US$ US$ Cost method investees Zhengzhou Lianhe Real Estate Co., Ltd. 241,648 1.85 % 241,648 Zhengzhou Taike Real Estate Co., Ltd. 738,073 3.75 % 738,073 Equity method investee Shenzhen Zhong An Financial Lease Co., Ltd. 7,639,186 25 % 8,207,136 Zhengzhou Xinci Health Service Co. Ltd. 1,290,135 60 % 1,202,661 Shenzhen Qianhai Jingjie City Renewal Investment Partnership (limited partnership) 8,118,800 n/a 8,118,800 Qingdao Huiju Zhihui City Industrial Development Co., Ltd. 413,210,492 49 % 412,593,226 Wuhu Penghong Investment Center (Limited Partnership) 30,608,185 n/a 30,608,185 Wuhu Penghua Tenth Investment Center (Limited Partnership) 367,298,216 n/a 367,298,216 Chengdu Xinyuan Renju Enterprise management Co., Ltd. 765,205 10 % 765,205 Total 829,773,150 Initial Cost Ownership June 30, US$ US$ Cost method investees Zhengzhou Lianhe Real Estate Co., Ltd. (“Zhengzhou Lianhe”) 241,648 1.85 % 302,270 Zhengzhou Taike Real Estate Co., Ltd. (“Zhengzhou Taike”) 738,073 3.75 % 755,675 Equity method investees Shenzhen Zhong An Financial Lease Co., Ltd. 7,639,186 25 % 7,683,611 Zhengzhou Xinci Health Service Co. Ltd. 1,290,135 60 % 1,004,446 Shenzhen Qianhai Jingjie City Renewal Investment Partnership (limited partnership) 8,118,800 n/a 8,312,426 Qingdao Huiju Zhihui City Industrial Development Co., Ltd. 505,162,873 49 % 496,924,847 Wuhu Penghong Investment Center (Limited Partnership) 30,608,185 n/a 28,107,732 Wuhu Penghua Tenth Investment Center (Limited Partnership) 214,257,292 n/a 208,024,894 Chengdu Xinyuan Renju Enterprise management Co., Ltd. 765,205 10 % 755,675 Zhengzhou Jiahe Real Estate Co., Ltd 44,291,183 33.5 % 42,180,548 Suzhou Hengwan Real Estate Co., Ltd 18,613,537 16.66 % 17,487,133 Madison Developments Limited. 19,095,969 50 % 18,891,428 Henan Qingning Apartment Management Co., Ltd. 3,224,895 51 % 3,084,379 Suzhou Litai Real Estate Co., Ltd. 9,284,103 19.99 % 8,992,734 Total 842,507,798 </t>
  </si>
  <si>
    <t>Cost method investees</t>
  </si>
  <si>
    <t xml:space="preserve"> The following table summarizes the movement of the Company’s investment in Zhengzhou Lianhe and Zhengzhou Taike for the six months ended June 30, 2018: June 30, US$ Balance as of January 1, 2018 979,721 Impairment on cost method investments - Exchange translation adjustment 78,224 Balance as of June 30, 2018 (Unaudited) 1,057,945 </t>
  </si>
  <si>
    <t>Short-term bank loans and other debt (Tables)</t>
  </si>
  <si>
    <t>Schedule of Short-Term Loans</t>
  </si>
  <si>
    <t xml:space="preserve"> Short-term bank loans represent amounts due to various banks and short-term other debt represent amounts due to trust companies, which are due on the dates indicated below. Short-term bank loans and other debt as of December 31, 2017 and June 30, 2018 consisted of the following: December 31, June 30, 2017 2018 US$ US$ Loan from The Bank of East Asia Due June 1, 2018, at 1.10% plus 3 month LIBOR (2) 34,421,617 - Due June 1, 2019, at 1.10% plus 3 month LIBOR (2) - 34,421,617 Due September 27, 2018, at 1.10% plus 3 month LIBOR (3) 24,294,636 24,294,636 Due January 10, 2019, at 1.10% plus 3 month LIBOR (4) - 3,174,803 58,716,253 61,891,056 Loan from Huarong International Trust Co., Ltd. Limited Due August 9, 2018, at 8.50% per annum (1) 20,522,788 - Loan from Henan Zhongyuan Microfinance Co., Ltd. Due July 27, 2018, at 10.00% per annum 7,652,046 7,556,687 Loan from Zhongyuan Aviation Leasing Co.,Ltd. Due November 23, 2018, at 10.00% per annum (5) 15,304,092 15,113,502 Loan from Bridge Trust Co., Ltd. Due May 29, 2018, at 9.50% per annum (1) 41,933,213 - Due November 29, 2018, at 9.50% per annum (1) 45,912,277 - 87,845,490 - Loan from China Huarong Asset Management Co., Ltd.Shaanxi Branch Due December 14, 2018, at 11.50% per annum 15,304,092 15,113,502 Loan from Kunlun Trust Co., Ltd. Due December 28, 2018, at 8.20% per annum 38,260,231 67,663,150 Uncommitted on-demand revolving facilities from Bank of China International Limited 1.00% plus LIBOR (1) 3,935,538 - 1.00% plus HIBOR (1) 217,765 - 4,153,303 - Total short-term bank loans and other debt 247,758,295 167,337,897 (1) These loans were paid in full during first half year of 2018. (2) The loan contract with the Bank of East Asia was amended to extend the maturity date of the loan. Such amendments did not result in a debt extinguishment pursuant to ASC 470-50, Debt  Modifications and Exchanges 38,237,161 38,719,354 (3) Pursuant to the agreements with the Bank of East Asia this short-term debt is denominated in US$ and is secured by restricted cash of US$ 25,735,272 26,059,808 (4) Pursuant to the agreements with the Bank of East Asia this short-term debt is denominated in US$ and is secured by restricted cash of US$ 3,324,971 (5) Pursuant to the agreements with Zhongyuan Aviation Leasing Co.,Ltd. this short-term debt is secured by the Group’s 100 16,792,923 17,004,691</t>
  </si>
  <si>
    <t>Long-term bank loans (Tables)</t>
  </si>
  <si>
    <t>Debt Instrument [Line Items]</t>
  </si>
  <si>
    <t>Schedule of Long-Term Bank Loans</t>
  </si>
  <si>
    <t xml:space="preserve"> Long-term bank loans as of December 31, 2017 and June 30, 2018 consisted of the following: December 31, June 30, 2017 2018 US$ US$ Loan from Industrial and Commercial bank of China (“ICBC”) Due December 26, 2021, at 6.175% per annum (1) 147,938,539 133,500,589 Due December 22, 2021, at 6.175% per annum (1) 73,970,800 66,753,317 Due December 30, 2021, at 6.60% per annum (1) 68,051,177 61,410,694 Due December 22, 2021, at 9.80% per annum (8) - 55,013,149 289,960,516 316,677,749 Loan from China Guangfa Bank Due December 15, 2018, at 4.75% per annum (5) 8,539,683 - Due October 20, 2019, at 6.4125% per annum (2) 14,691,929 13,058,066 23,231,612 13,058,066 Loan from Bank of China Due March 27, 2018, at 5.23% per annum (5) 22,956,138 - Due July 6, 2020, at 5.46% per annum (5) 22,956,138 - Due March 30, 2020, at 6.65% per annum (1) - 45,340,507 45,912,276 45,340,507 Loan from Bank of Bohai Due March 14, 2019 at 5.415% per annum (6) 39,025,435 30,982,680 Loan from Bank of Beijing Due February 14, 2020 at 4.75% per annum (1) 49,374,063 48,759,181 Loan from The Bank of East Asia Due April 26, 2018, at 1.25% plus 3 month LIBOR (5) 13,250,000 - Due June 1, 2018, at 1.25% plus 3 month LIBOR (4) 9,675,655 - Due June 1, 2019, at 1.25% plus 3 month LIBOR (3),(4) - 9,675,654 Due June 5, 2018, at 1.25% plus 3 month LIBOR (4) 10,000,000 - Due June 5, 2019, at 1.25% plus 3 month LIBOR (3),(4) - 10,000,000 Due August 15, 2018, at 1.25% plus 3 month LIBOR (3) 20,000,000 20,000,000 Due August 30, 2018, at 1.10% plus 3 month LIBOR (3) 9,700,000 9,700,000 Due September 19, 2018, at 1.10% plus 3 month LIBOR (3) 2,220,000 2,220,000 64,845,655 51,595,654 Loan from Ping An Bank Co., Ltd. Due May 31, 2021, at 6.8875% per annum (1) - 90,681,014 Loan from China Construction Bank Due April 4, 2019, at 6.175% per annum (1) - 35,516,731 Due July 2, 2021, at 6.65% per annum(7) - 58,942,659 Due August 31, 2021, at 7.9% per annum - 18,136,203 - 112,595,593 Loan from Bank of Minsheng Xi'an Branch Due June 14, 2031, at 8.50% per annum (9) - 66,197,141 Total 512,349,557 775,887,585 Less: current portion of long-term bank loans (501,330,611) (478,363,177) Total long-term bank loans 11,018,946 297,524,408 (1)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8. (2) Pursuant to the agreements with China Guangfa Bank this long-term bank loan is secured by the Group’s 100 (3) Pursuant to the loan contract with The Bank of East Asia, these five loans from The Bank of East Asia, amounting to US$9.7 million, US$10.0 million, US$20.0 million, US$9.7 million and US$2.2 million respectively, are denominated in US$ and are secured by restricted cash of US$ 10,775,927 10,911,818 11,138,651 11,279,116 22,277,303 22,558,232 10,803,132 10,939,365 2,472,569 2,503,750 (4) The loan contract with the Bank of East Asia was amended to extend the maturity date of the loan. The Company accounted for the amendments, which did not result in a debt extinguishment pursuant to ASC 470-50, Debt  Modifications and Exchanges. (5) These loans were paid in full as of June 30, 2018. (6) Pursuant to the agreement with Bank of Bohai, the debt is secured by US$ 1,349,636 1,366,655 (7) Pursuant to the agreement with China Construction Bank, the debt is secured by US$ 19,647,553 . (8) Pursuant to the agreement with ICBC, the debt is secured by US$ 75,567,512 . (9) Pursuant to the agreement with Bank of Minsheng Xi'an Branch this long-term bank loan is secured by the Group’s 65.98 2,115,890</t>
  </si>
  <si>
    <t>Other long-term debt (Tables)</t>
  </si>
  <si>
    <t>Other Long-Term Debt [Member]</t>
  </si>
  <si>
    <t>Other Long-term Debt</t>
  </si>
  <si>
    <t xml:space="preserve"> December 31, June 30, 2017 2018 US$ US$ (Audited) (Unaudited) August 2019 Senior Notes due on August 30, 2019 at 8.125% 295,270,134 296,245,772 February 2021 Senior Secured Notes due on February 28, 2021 at 7.75% 286,865,011 287,753,410 November 2020 Senior Secured notes due on November 22, 2020 at 8.875% 293,742,826 294,887,384 March 2020 Senior Secured Notes due on March 12, 2020 at 9.875% - 196,447,040 Corporate bonds due on December 28, 2020 at 7.50% 152,661,716 150,891,610 Corporate bonds due on January 27, 2021 at 7.47% 107,005,532 105,764,686 Corporate bonds due on March 14, 2021 at 7.09% 76,420,211 75,534,045 Corporate bonds due on August 15, 2019 at 8.20% 226,122,693 223,448,279 Corporate bonds due on April 7, 2020 at 8.20% 172,188,160 166,206,677 Collateralized loan due on May 10, 2018 at 7.501% (1) 28,312,572 - Collateralized loan due on May 22, 2020 at 8.50% (2) 135,992,164 226,702,536 Collateralized loan due on November 6, 2018 at 8.20% 6,387,795 6,308,244 Collateralized loan due on January 4, 2019 at 8.20% 2,794,660 2,759,857 Collateralized loan due on July 31, 2021 at 8.00% (3) 48,973,095 38,690,566 Collateralized loan due on August 2, 2021 at 8.00% (4) 5,662,515 4,473,598 Collateralized loan due on September 6, 2019 at 8.50% 15,304,092 15,113,502 Collateralized loan due on October 30, 2019 at 9.00% 2,479,263 2,448,387 Collateralized loan due on November 2, 2019 at 9.00% 28,128,922 27,778,618 Collateralized loan due on November 23, 2024 at 6.90% 40,173,242 37,028,081 Collateralized loan due on March 17, 2020 at 7.37% 35,199,412 34,761,056 Collateralized loan due on November 30, 2019 at 10.32% (5) 214,257,293 241,680,017 Collateralized loan due on November 30, 2019 at 10.00% (5) 45,912,277 45,340,507 Non-controlling shareholder’s loan due on May 30, 2019 at 8.50% (1), (6) 246,778,489 76,957,954 Kent EB-5 LLC loan due on January 23, 2020 at 5.95% (1), (7) 10,000,000 9,500,000 Kent EB-5 LLC loan due on April 30, 2020 at 5.95% (7) 5,000,000 5,000,000 Kent EB-5 LLC loan due on June 25, 2020 at 5.95% (7) 5,000,000 5,000,000 Kent EB-5 LLC loan due on August 4, 2020 at 5.95% (7) 5,000,000 5,000,000 Kent EB-5 LLC loan due on August 20, 2020 at 5.95% (7) 5,000,000 5,000,000 Kent EB-5 LLC loan due on October 1, 2020 at 5.95% (7) 10,000,000 10,000,000 Kent EB-5 LLC loan due on November 23, 2020 at 5.95% (7) 10,000,000 10,000,000 Kent EB-5 LLC loan due on March 15, 2021 at 5.95% (7) 9,500,000 9,500,000 Kent EB-5 LLC loan due on September 12, 2021 at 5.95% (7) 500,000 500,000 Ozarks loan due on March 24, 2020 at 4.50% plus 1 month LIBOR (8) 22,283,892 23,139,318 Bank Direct Capital Finance loan due on January 1, 2020 at 4.19% (9) 2,801,117 2,380,790 Total principal of other long-term debt 2,551,717,082 2,642,241,934 Less: current portion of other long-term debt (1,146,902,643) (1,212,015,640) Total other long-term debt 1,404,814,439 1,430,226,294 (1) These loans were paid in full or partially repaid during first half year of 2018. (2) Pursuant to the agreements with Ping’an Trust Co., Ltd., this other long-term debt is secured by the Group’s equity interest in Qingdao Huiju. (3) Pursuant to the entrust loan agreements with CITIC Trust Co.,Ltd., the debt is secured by the Group’s equity interest in Henan Xinyuan Guangsheng Real Estate Co., Ltd. and US$ 15,113,502 15,304,092 (4) Pursuant to the entrust loan agreements with CITIC Trust Co.,Ltd., the debt is secured by the Group’s equity interest in Henan Xinyuan Guangsheng Real Estate Co., Ltd. (5) Pursuant to the agreements with Ping’an Trust Co., Ltd., the debt is secured by the Group’s 51 (6) Pursuant to the agreements with Ping’an Trust Co., Ltd., which is the non-controlling shareholder of Ruihao Rongtong, this other long-term debt is secured by the Group’s 65 (7) Pursuant to the agreements with Kent EB-5 LLC, this other long-term debt amounting to US$ 59.5 (8) 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The other long-term debt is denominated in US$. (9) Pursuant to the agreements with Bank Direct Capital Finance, this other long-term debt is denominated in US$ and unsecured, and repayable by month.</t>
  </si>
  <si>
    <t>Related party and employee transactions (Tables)</t>
  </si>
  <si>
    <t>Schedule of Related Party Transactions</t>
  </si>
  <si>
    <t xml:space="preserve"> (a) Amounts due from related parties December 31, June 30, US$ US$ Current: Beijing Starry Sky Cinema Co., Ltd. (“Starry Sky”) 5,909,736 5,549,420 Beijing Aijieli Technology Development Co., Ltd. 12,889,735 16,212,740 Beijing Ruizhuo Xitou Technology Development Co., Ltd. 10,429,990 11,355,487 Beijing Ruizhuo Xichuang Technology Development Co., Ltd. 3,576,543 5,553,607 Chengdu Renju 35,199,433 35,194,763 Guangzhou Huanglong 38,934,992 - Qingdao Huiju 18,721,643 40,283,690 Madison Developments Limited - 21,202,369 Zhengzhou Jiahe - 779,255 Gongyi Gongrong Real Estate Co., Ltd. - 155,324 Total current amounts due from related party 125,662,072 136,286,655 Non current: Xinzheng Meihang Network Technology Co., Ltd. 24,665,944 25,716,014 Gongyi Gongrong Real Estate Co., Ltd. - 4,304,325 Total non current amounts due from related party 24,665,944 30,020,339 Total 150,328,016 166,306,994 (b) Amounts due to related party December 31, June 30, US$ US$ Current: Suzhou Fuchao Enterprise Management Consulting Co., Ltd. 23,387,006 24,428,572 Nanjing Gold Pedestal Real Estate Development Co., Ltd. 23,388,992 22,194,795 Suzhou Country Garden Real Estate Development Co.,Ltd. 23,385,379 14,631,484 Taicang Guangyuan Real Estate Development Co., Ltd. 23,387,006 22,191,835 Suzhou Fuyi Enterprise Management Consulting Co., Ltd. 7,470,721 7,678,746 Suzhou Guozhan Commercial Plaza Development Co., Ltd. 7,470,721 7,678,746 Kunshan Shine Land Group Co., Ltd 7,470,721 7,678,746 Shanghai Cifi Enterprise Management Co., Ltd. 7,431,209 7,678,746 Shanghai Xinbi Real Estate Development Co., Ltd. 3,671,987 3,882,160 Changxing Xinbi Investment Management Partnership (limited partnership) 743,121 763,973 Foshan Shunde District Gongheng Investment Co., Ltd. 371,560 381,986 Total current amounts due to related party 128,178,423 119,189,789 Non current: Xinzheng Meihang Network Technology Co., Ltd. 29,917,961 30,964,004 Total 158,096,384 150,153,793 Amounts due from employees December 31, June 30, US$ US$ Advances to employees 2,174,302 3,307,123 </t>
  </si>
  <si>
    <t>Earnings/(loss) per share (Tables)</t>
  </si>
  <si>
    <t>Computation of Basic and Diluted Earnings Per Share</t>
  </si>
  <si>
    <t xml:space="preserve"> Six months ended June 30, 2017 2018 US$ US$ (Unaudited) (Unaudited) Numerator: Net income/(loss) attributable to Xinyuan Real Estate Co., Ltd. shareholders - basic and diluted 16,538,924 (17,196,007) Denominator: Number of shares outstanding, basic 128,317,210 129,606,854 Stock options 1,816,284 2,207,127 Weighted average number of RSU Stocks 1,423,997 349,420 Number of shares outstanding-diluted 131,557,491 132,163,401 Basic earnings/(loss) per share 0.13 (0.13) Diluted earnings/(loss) per share 0.13 (0.13) </t>
  </si>
  <si>
    <t>Segment reporting (Tables)</t>
  </si>
  <si>
    <t>Summary of Information by Segment</t>
  </si>
  <si>
    <t xml:space="preserve"> United June 30, 2018 Henan Shandong Jiangsu Sichuan Beijing Hainan Hunan Shanghai Tianjin Shaanxi Guangdong States Others Consolidated US$ US$ US$ US$ US$ US$ US$ US$ US$ US$ US$ US$ US$ US$ Total revenue 140,228,789 39,520,440 146,090,415 37,438,234 13,693,957 49,280,065 42,566,423 323,478 10,991,697 8,627,461  9,059,555 32,108,589 529,929,103 Total cost of revenue (101,767,210) (31,689,395) (100,163,514) (41,569,598) (9,527,601) (17,780,943) (34,510,447) (139,853) (8,436,869) (7,639,844)  (9,643,313) (18,977,519) (381,846,106) Gross profit 38,461,579 7,831,045 45,926,901 (4,131,364) 4,166,356 31,499,122 8,055,976 183,625 2,554,828 987,617  (583,758) 13,131,070 148,082,997 Operating income/(loss) 15,945,631 3,351,264 39,922,601 (5,318,747) (21,471,467) 29,126,243 1,009,546 42,958 1,458,861 (1,520,594)  (3,519,757) 2,266,431 61,292,970 Total assets 3,582,988,491 665,859,036 1,148,788,934 382,544,788 329,644,913 123,813,809 292,940,732 98,449,987 198,014,138 426,812,252 126,175,849 353,982,307 418,805,184 8,148,820,420 United June 30, 2017 Henan Shandong Jiangsu Sichuan Beijing Hainan Hunan Shanghai Tianjin Shaanxi Guangdong States Others Consolidated US$ US$ US$ US$ US$ US$ US$ US$ US$ US$ US$ US$ US$ US$ Total revenue 310,052,480 90,048,443 83,735,642 27,328,499 (358,452) 64,349,469 45,475,935 66,515 20,884,490 25,017,000  85,213,505 17,064,802 768,878,328 Total cost of revenue (204,360,388) (74,796,010) (85,664,472) (25,417,147) 171,568 (43,922,474) (36,779,295) (1,193,203) (12,049,740) (18,934,711)  (82,424,628) (13,018,729) (598,389,229) Gross profit 105,692,092 15,252,433 (1,928,830) 1,911,352 (186,884) 20,426,995 8,696,640 (1,126,688) 8,834,750 6,082,289  2,788,877 4,046,073 170,489,099 Operating income/(loss) 81,467,812 11,917,385 (7,201,671) 84,765 (15,298,935) 14,850,256 6,342,476 (1,756,304) 5,528,244 2,373,289  (3,589,348) (7,627,598) 87,090,371 Total assets 1,455,874,656 458,638,434 603,555,687 237,504,997 305,989,521 129,322,390 272,212,733 102,368,555 99,211,187 458,639,745 88,928,527 330,737,398 363,884,460 4,906,868,290 </t>
  </si>
  <si>
    <t>Commitments and contingencies (Tables)</t>
  </si>
  <si>
    <t>Schedule of Future Minimum Payments Under Operating Leases</t>
  </si>
  <si>
    <t xml:space="preserve"> As of June 30, 2018, the Group had the following operating lease obligations falling due: Amount US$ (Unaudited) July 1, 2018 - June 30, 2019 6,686,146 July 1, 2019 - June 30, 2020 3,481,687 July 1, 2020 - June 30, 2021 1,743,325 July 1, 2021 - June 30, 2022 467,990 July 1, 2022 and thereafter 638,478 Total 13,017,626 </t>
  </si>
  <si>
    <t>Schedule of Capital Lease Obligations</t>
  </si>
  <si>
    <t xml:space="preserve"> As of June 30, 2018, the Group had the following minimum lease payments (excluding the portion of the payments representing executory costs, including any profit thereon) falling due: Amount US$ (Unaudited) July 1, 2018 - June 30, 2019 6,119,291 July 1, 2019 - June 30, 2020 5,019,045 July 1, 2020 - June 30, 2021 5,019,045 July 1, 2021 and thereafter - Total minimum lease payments 16,157,381 Less interest (2,690,677) Capital lease obligations 13,466,704 Current maturities of capital lease obligations (5,058,979) Long-term capital lease obligations 8,407,725 </t>
  </si>
  <si>
    <t>Schedule of Outstanding Commitments</t>
  </si>
  <si>
    <t xml:space="preserve"> As of June 30, 2018, the Group had outstanding commitments with respect to non-cancelable construction contracts for real estate development and land use rights purchases as follows: Amount US$ (Unaudited) July 1, 2018 - June 30, 2019 737,179,462 July 1, 2019 - June 30, 2020 263,862,052 July 1, 2020 - June 30, 2021 88,435,647 July 1, 2021 - June 30, 2022 - July 1, 2022 and thereafter - Total 1,089,477,161 </t>
  </si>
  <si>
    <t>Accumulated other comprehensive income (Tables)</t>
  </si>
  <si>
    <t>Schedule of Accumulated other comprehensive income</t>
  </si>
  <si>
    <t xml:space="preserve"> The movement of accumulated other comprehensive income is as follows: Foreign currency translation adjustments US$ Balance as of December 31, 2017 (Audited) 29,225,736 Other comprehensive loss (unaudited) (20,976,230) Balance as of June 30, 2018 (unaudited) 8,249,506 </t>
  </si>
  <si>
    <t>Non-controlling interests (Tables)</t>
  </si>
  <si>
    <t>Schedule of Movement of Non-Controlling Interest</t>
  </si>
  <si>
    <t xml:space="preserve"> The movement of non-controlling interest is as follows: Amount US$ Balance as of December 31, 2017 (Audited) 64,441,277 Net loss attributable to non-controlling interest(unaudited) (4,820,750) Adjustment to opening balance of equity (Note 2) (unaudited) (37,149,001) Distribution to non-controlling interests (unaudited) (35,846,020) Capital injection into Suzhou Yefang, Suzhou Yuxi and Qingdao Jinguang (unaudited) 31,637,196 Effect of exchange rate (unaudited) 391,451 Balance as of June 30, 2018 (Unaudited) 18,654,153 </t>
  </si>
  <si>
    <t>Background information of business and organization (Details) - CNY (¥)</t>
  </si>
  <si>
    <t>Jun. 06, 2018</t>
  </si>
  <si>
    <t>Suzhou Yefang Real Estate Co., Limited. ("Suzhou Yefang") [Member]</t>
  </si>
  <si>
    <t>Schedule of Equity Method Investments [Line Items]</t>
  </si>
  <si>
    <t>Registered Place and Date of Incorporation</t>
  </si>
  <si>
    <t>Apr. 14,
		2017</t>
  </si>
  <si>
    <t>Registered Capital</t>
  </si>
  <si>
    <t>Percentage of Equity Directly Attributable to the Group</t>
  </si>
  <si>
    <t>20.00%</t>
  </si>
  <si>
    <t>100.00%</t>
  </si>
  <si>
    <t>Suzhou Yuxi Real Estate Co., Limited. ("Suzhou Yuxi") [Member]</t>
  </si>
  <si>
    <t>Mar. 5,
		2018</t>
  </si>
  <si>
    <t>Qingdao Jinguang Property Management development Co., Ltd. ("Qingdao Jinguang") [Member]</t>
  </si>
  <si>
    <t>Nov. 6,
		2001</t>
  </si>
  <si>
    <t>60.00%</t>
  </si>
  <si>
    <t>Wuhan Yinghexin Real Estate Co., Ltd. ("Wuhan Yinghexin") [Member]</t>
  </si>
  <si>
    <t>Jan. 15,
		2014</t>
  </si>
  <si>
    <t>Jinan Xinyuan Quansheng Real Estate Co., Ltd. ("Jinan Quansheng") [Member]</t>
  </si>
  <si>
    <t>[5]</t>
  </si>
  <si>
    <t>May 25,
		2018</t>
  </si>
  <si>
    <t>Acquired on June 6, 2018.</t>
  </si>
  <si>
    <t>Acquired on June 6, 2018. The Company indirectly controls Suzhou Yuxi through its subsidiary, Suzhou Yefang, which owns 100% equity interest in Suzhou Yuxi.</t>
  </si>
  <si>
    <t>Acquired on May 9, 2018.</t>
  </si>
  <si>
    <t>Acquired on May 18, 2018.</t>
  </si>
  <si>
    <t>Established on May 25, 2018</t>
  </si>
  <si>
    <t>Summary of significant accounting policies (Basis of presentation and consolidation) (Details) ¥ in Millions</t>
  </si>
  <si>
    <t>1 Months Ended</t>
  </si>
  <si>
    <t>May 23, 2017USD ($)</t>
  </si>
  <si>
    <t>May 23, 2017CNY (¥)</t>
  </si>
  <si>
    <t>Sep. 18, 2016USD ($)</t>
  </si>
  <si>
    <t>Sep. 18, 2016CNY (¥)</t>
  </si>
  <si>
    <t>Jun. 30, 2018USD ($)</t>
  </si>
  <si>
    <t>Jun. 30, 2017USD ($)</t>
  </si>
  <si>
    <t>Dec. 31, 2017USD ($)</t>
  </si>
  <si>
    <t>Feb. 28, 2017</t>
  </si>
  <si>
    <t>Jun. 28, 2016</t>
  </si>
  <si>
    <t>Mar. 01, 2016</t>
  </si>
  <si>
    <t>May 06, 2015USD ($)</t>
  </si>
  <si>
    <t>May 06, 2015CNY (¥)</t>
  </si>
  <si>
    <t>Variable Interest Entity [Line Items]</t>
  </si>
  <si>
    <t>25.00%</t>
  </si>
  <si>
    <t>Revenue</t>
  </si>
  <si>
    <t>Cost of revenue</t>
  </si>
  <si>
    <t>Net loss</t>
  </si>
  <si>
    <t>Net cash (used in)/ provided by financing activities</t>
  </si>
  <si>
    <t>Amounts due to subsidiaries of the Group</t>
  </si>
  <si>
    <t>Variable Interest Entity, Primary Beneficiary [Member]</t>
  </si>
  <si>
    <t>Non-current assets</t>
  </si>
  <si>
    <t>Non-current liabilities</t>
  </si>
  <si>
    <t>Land use right securing long-term debt</t>
  </si>
  <si>
    <t>Variable Interest Entity, Primary Beneficiary [Member] | Consolidation, Eliminations [Member]</t>
  </si>
  <si>
    <t>Beijing Ruihao Rongtong Real Estate Co., Ltd. ("Ruihao Rongtong") [Member]</t>
  </si>
  <si>
    <t>65.00%</t>
  </si>
  <si>
    <t>Paid-up Capital</t>
  </si>
  <si>
    <t>Noncontrolling owners interest (percentage)</t>
  </si>
  <si>
    <t>35.00%</t>
  </si>
  <si>
    <t>10.00%</t>
  </si>
  <si>
    <t>5.00%</t>
  </si>
  <si>
    <t>Proceeds from other debt</t>
  </si>
  <si>
    <t>Percentage of non-controlling equity interest that will be repurchased by the entity</t>
  </si>
  <si>
    <t>Summary of significant accounting policies (Details)</t>
  </si>
  <si>
    <t>Accounting Policies [Line Items]</t>
  </si>
  <si>
    <t>Period end RMB: US$ exchange rate</t>
  </si>
  <si>
    <t>Period average RMB: US$ exchange rate</t>
  </si>
  <si>
    <t>Summary of significant accounting policies (Effect of change in estimate) (Details) - USD ($)</t>
  </si>
  <si>
    <t>Effect of change in estimate:</t>
  </si>
  <si>
    <t>Net income</t>
  </si>
  <si>
    <t>Contracts Accounted for under Percentage of Completion [Member] | Certain Real Estate Development Projects [Member]</t>
  </si>
  <si>
    <t>Summary of significant accounting policies (Revenue recognized and disaggregated by major source) (Details) - USD ($)</t>
  </si>
  <si>
    <t>Real estate sales</t>
  </si>
  <si>
    <t>Revenue from contracts with customers</t>
  </si>
  <si>
    <t>Summary of significant accounting policies (Schedule of contract balance) (Details) - USD ($)</t>
  </si>
  <si>
    <t>Jan. 02, 2018</t>
  </si>
  <si>
    <t>Accounts receivables</t>
  </si>
  <si>
    <t>Summary of significant accounting policies (Schedule of customer deposits) (Details) $ in Thousands</t>
  </si>
  <si>
    <t>Amounts included in the customer deposits balance at the beginning of the year</t>
  </si>
  <si>
    <t>Summary of significant accounting policies (Schedule of Retained Earnings Adjustments for Adopting ASC 606) (Details) - USD ($)</t>
  </si>
  <si>
    <t>Other deposit and prepayment</t>
  </si>
  <si>
    <t>Previously Reported [Member]</t>
  </si>
  <si>
    <t>Restatement Adjustment [Member]</t>
  </si>
  <si>
    <t>Summary of significant accounting policies (Schedule of Retained Earnings Adjustments for Adopting ASC 606) (Details 1) - USD ($)</t>
  </si>
  <si>
    <t>Other payable and accrued liabilities</t>
  </si>
  <si>
    <t>Condensed consolidated statement of comprehensive income extract [Abstract]</t>
  </si>
  <si>
    <t>Net loss attributable to non-controlling interest</t>
  </si>
  <si>
    <t>Net loss attributable to Xinyuan Real Estate Co., Ltd. Shareholders</t>
  </si>
  <si>
    <t>Summary of significant accounting policies (Real estate sales and Real estate management services income and Incremental cost to obtain a contract and Income taxes) (Details) - USD ($)</t>
  </si>
  <si>
    <t>Jan. 31, 2018</t>
  </si>
  <si>
    <t>Increase Decrease Real Estate Property Development Completed</t>
  </si>
  <si>
    <t>Increase Decrease Real Estate Property Under Development</t>
  </si>
  <si>
    <t>Increase (Decrease) in Accounts Receivable</t>
  </si>
  <si>
    <t>Increase (Decrease) in Prepaid Expense and Other Assets</t>
  </si>
  <si>
    <t>Increase (Decrease) in Other Accounts Payable and Accrued Liabilities</t>
  </si>
  <si>
    <t>Increase (Decrease) in Income Taxes Payable</t>
  </si>
  <si>
    <t>Increase (Decrease) in Customer Deposits</t>
  </si>
  <si>
    <t>Increase Decrease in Contract with Customer, Asset</t>
  </si>
  <si>
    <t>Accounting Standards Update 2014-09 [Member]</t>
  </si>
  <si>
    <t>Increase Decrease in Accumulated Other Comprehensive Income Loss</t>
  </si>
  <si>
    <t>Increase Decrease in Retained Earnings Deficit</t>
  </si>
  <si>
    <t>Fresh-Start Adjustment, Increase (Decrease), Deferred Income Tax Liabilities, Noncurrent</t>
  </si>
  <si>
    <t>Increase Decrease in Revenue</t>
  </si>
  <si>
    <t>Increase Decrease in Cost of Revenue</t>
  </si>
  <si>
    <t>Accounting Standards Update 2014-09 [Member] | Sales Commission [Member]</t>
  </si>
  <si>
    <t>Increase Decrease in Selling and Distribtion Expenses</t>
  </si>
  <si>
    <t>Accounting Standards Update 2014-09 [Member] | Income Tax Expense [Member]</t>
  </si>
  <si>
    <t>Increase Decrease in Deferred Income Tax Liabilities</t>
  </si>
  <si>
    <t>Increase Decrease in Deferred Income Tax Assets</t>
  </si>
  <si>
    <t>Accounting Standards Update 2014-09 [Member] | Real Estate Management Services Income [Member]</t>
  </si>
  <si>
    <t>Short-term investments (Details) - USD ($)</t>
  </si>
  <si>
    <t>Schedule of Trading Securities and Other Trading Assets [Line Items]</t>
  </si>
  <si>
    <t>Trading Securities</t>
  </si>
  <si>
    <t>Quoted Price in Active Market for Identical Assets (Level 1) [Member]</t>
  </si>
  <si>
    <t>Significant Other Observable Input (Level 2) [Member]</t>
  </si>
  <si>
    <t>Significant Unobservable Input (Level 3) [Member]</t>
  </si>
  <si>
    <t>Debt securities [Member]</t>
  </si>
  <si>
    <t>Debt securities [Member] | Quoted Price in Active Market for Identical Assets (Level 1) [Member]</t>
  </si>
  <si>
    <t>Debt securities [Member] | Significant Other Observable Input (Level 2) [Member]</t>
  </si>
  <si>
    <t>Debt securities [Member] | Significant Unobservable Input (Level 3) [Member]</t>
  </si>
  <si>
    <t>REITs [Member]</t>
  </si>
  <si>
    <t>REITs [Member] | Quoted Price in Active Market for Identical Assets (Level 1) [Member]</t>
  </si>
  <si>
    <t>REITs [Member] | Significant Other Observable Input (Level 2) [Member]</t>
  </si>
  <si>
    <t>REITs [Member] | Significant Unobservable Input (Level 3) [Member]</t>
  </si>
  <si>
    <t>Money market instruments [Member]</t>
  </si>
  <si>
    <t>Money market instruments [Member] | Quoted Price in Active Market for Identical Assets (Level 1) [Member]</t>
  </si>
  <si>
    <t>Money market instruments [Member] | Significant Other Observable Input (Level 2) [Member]</t>
  </si>
  <si>
    <t>Money market instruments [Member] | Significant Unobservable Input (Level 3) [Member]</t>
  </si>
  <si>
    <t>Equity securities [Member]</t>
  </si>
  <si>
    <t>Equity securities [Member] | Quoted Price in Active Market for Identical Assets (Level 1) [Member]</t>
  </si>
  <si>
    <t>Equity securities [Member] | Significant Other Observable Input (Level 2) [Member]</t>
  </si>
  <si>
    <t>Equity securities [Member] | Significant Unobservable Input (Level 3) [Member]</t>
  </si>
  <si>
    <t>Investment product [Member]</t>
  </si>
  <si>
    <t>Investment product [Member] | Quoted Price in Active Market for Identical Assets (Level 1) [Member]</t>
  </si>
  <si>
    <t>Investment product [Member] | Significant Other Observable Input (Level 2) [Member]</t>
  </si>
  <si>
    <t>Investment product [Member] | Significant Unobservable Input (Level 3) [Member]</t>
  </si>
  <si>
    <t>Short-term investments (Details 1)</t>
  </si>
  <si>
    <t>Fair Value, Assets Measured on Recurring Basis, Unobservable Input Reconciliation [Line Items]</t>
  </si>
  <si>
    <t>Balance as of December 31, 2017</t>
  </si>
  <si>
    <t>Recognized during the year</t>
  </si>
  <si>
    <t>Unrealized gain</t>
  </si>
  <si>
    <t>Effect of foreign currency translation</t>
  </si>
  <si>
    <t>Balance as of June 30, 2018 (unaudited)</t>
  </si>
  <si>
    <t>Short-term investments (Details 2) - USD ($)</t>
  </si>
  <si>
    <t>Trading securities:</t>
  </si>
  <si>
    <t>Aggregate fair value</t>
  </si>
  <si>
    <t>Cost</t>
  </si>
  <si>
    <t>Unrealized gain (loss) in profit</t>
  </si>
  <si>
    <t>Money market instrument [Member]</t>
  </si>
  <si>
    <t>Investment Product [Member]</t>
  </si>
  <si>
    <t>Real estate properties development completed and under development (Details) - USD ($)</t>
  </si>
  <si>
    <t>Real Estate Properties [Line Items]</t>
  </si>
  <si>
    <t>Under development</t>
  </si>
  <si>
    <t>Profit recognized</t>
  </si>
  <si>
    <t>Progress billings</t>
  </si>
  <si>
    <t>Total real estate properties under development</t>
  </si>
  <si>
    <t>Total real estate properties development completed and under development</t>
  </si>
  <si>
    <t>Aggregate net book value of land use right pledged as collateral for bank loans and other debts</t>
  </si>
  <si>
    <t>Land use rights [Member]</t>
  </si>
  <si>
    <t>Zhengzhou Century East A [Member]</t>
  </si>
  <si>
    <t>Suzhou International City Garden [Member]</t>
  </si>
  <si>
    <t>Jinan Xinyuan Splendid [Member]</t>
  </si>
  <si>
    <t>Zhengzhou Xin City [Member]</t>
  </si>
  <si>
    <t>Beijing Xindo Park [Member]</t>
  </si>
  <si>
    <t>Suzhou Lake Royal Palace [Member]</t>
  </si>
  <si>
    <t>Xingyang Splendid I [Member]</t>
  </si>
  <si>
    <t>Zhengzhou Thriving Family [Member]</t>
  </si>
  <si>
    <t>Shanghai Yipin Royal Palace [Member]</t>
  </si>
  <si>
    <t>New York Oosten [Member]</t>
  </si>
  <si>
    <t>Chengdu Thriving Family [Member]</t>
  </si>
  <si>
    <t>Sanya Yazhou Bay No.1 [Member]</t>
  </si>
  <si>
    <t>Xi'an Metropolitan [Member]</t>
  </si>
  <si>
    <t>Kunshan Royal Palace [Member]</t>
  </si>
  <si>
    <t>Jinan Xin Central [Member]</t>
  </si>
  <si>
    <t>Changsha Xinyuan Splendid [Member]</t>
  </si>
  <si>
    <t>Xuzhou Colorful City [Member]</t>
  </si>
  <si>
    <t>Xingyang Splendid II [Member]</t>
  </si>
  <si>
    <t>Xingyang Splendid III [Member]</t>
  </si>
  <si>
    <t>Xingyang Splendid IV [Member]</t>
  </si>
  <si>
    <t>Zhengzhou Xindo Park [Member]</t>
  </si>
  <si>
    <t>Jinan Royal Palace [Member]</t>
  </si>
  <si>
    <t>Zhengzhou Fancy City I [Member]</t>
  </si>
  <si>
    <t>Tianjin Spring Royal Palace I [Member]</t>
  </si>
  <si>
    <t>Henan Xin Central I [Member]</t>
  </si>
  <si>
    <t>Henan Xin Central II [Member]</t>
  </si>
  <si>
    <t>Zhengzhou Fancy City II (South) [Member]</t>
  </si>
  <si>
    <t>Zhengzhou Fancy City II (North) [Member]</t>
  </si>
  <si>
    <t>Kunshan Xindo Park [Member]</t>
  </si>
  <si>
    <t>Zhengzhou International New City I [Member]</t>
  </si>
  <si>
    <t>Zhengzhou International New City II [Member]</t>
  </si>
  <si>
    <t>Tongzhou Xinyuan Royal Palace [Member]</t>
  </si>
  <si>
    <t>Changsha Mulian Royal Palace [Member]</t>
  </si>
  <si>
    <t>XIN Eco Marine Group Properties Sdn Bhd [Member]</t>
  </si>
  <si>
    <t>Hudson Garden project [Member]</t>
  </si>
  <si>
    <t>Flushing Project [Member]</t>
  </si>
  <si>
    <t>Changsha Furong Thriving Family [Member]</t>
  </si>
  <si>
    <t>Zhengzhou International New City III A [Member]</t>
  </si>
  <si>
    <t>Zhuhai Xin World [Member]</t>
  </si>
  <si>
    <t>Xinyuan Chang an Royal Palace [Member]</t>
  </si>
  <si>
    <t>Kunshan Xinyu Jiayuan [Member]</t>
  </si>
  <si>
    <t>Zhengzhou International New City Pending Staging [Member]</t>
  </si>
  <si>
    <t>Zhengzhou Hangmei Project [Member]</t>
  </si>
  <si>
    <t>Xinyuan Golden Water View City [Member]</t>
  </si>
  <si>
    <t>Suzhou Yinhewan Project [Member]</t>
  </si>
  <si>
    <t>Xi'an Metropolitan II [Member]</t>
  </si>
  <si>
    <t>Zhengzhou International New City III B [Member]</t>
  </si>
  <si>
    <t>Zhengzhou International New City III C [Member]</t>
  </si>
  <si>
    <t>Zhengzhou International New City III D [Member]</t>
  </si>
  <si>
    <t>Tianjin Spring Royal Palace II [Member]</t>
  </si>
  <si>
    <t>Zhengzhou Fancy City III [Member]</t>
  </si>
  <si>
    <t>Jinan Zhangqiu Project [Member]</t>
  </si>
  <si>
    <t>Suzhou Liuyuan Project [Member]</t>
  </si>
  <si>
    <t>Wuhan New Project [Member]</t>
  </si>
  <si>
    <t>Long-term investment (Details) - USD ($)</t>
  </si>
  <si>
    <t>Sep. 30, 2017</t>
  </si>
  <si>
    <t>May 31, 2018</t>
  </si>
  <si>
    <t>Apr. 26, 2018</t>
  </si>
  <si>
    <t>Mar. 21, 2018</t>
  </si>
  <si>
    <t>Mar. 20, 2018</t>
  </si>
  <si>
    <t>Dec. 27, 2017</t>
  </si>
  <si>
    <t>Apr. 19, 2017</t>
  </si>
  <si>
    <t>Jan. 09, 2017</t>
  </si>
  <si>
    <t>Nov. 03, 2016</t>
  </si>
  <si>
    <t>Jan. 11, 2016</t>
  </si>
  <si>
    <t>Long Term Investment [Line Items]</t>
  </si>
  <si>
    <t>Other long-term investment</t>
  </si>
  <si>
    <t>Equity Method Investment, Ownership Percentage</t>
  </si>
  <si>
    <t>Investment Gain (Loss)</t>
  </si>
  <si>
    <t>Proceeds from Contributed Capital</t>
  </si>
  <si>
    <t>Guangzhou Huanglong Information Technology Co., Ltd. [Member]</t>
  </si>
  <si>
    <t>Payments to Acquire in Process Research and Development</t>
  </si>
  <si>
    <t>Zhengzhou Lianhe Real Estate Co., Ltd. ("Zhengzhou Lianhe") [Member]</t>
  </si>
  <si>
    <t>Initial Cost</t>
  </si>
  <si>
    <t>Ownership</t>
  </si>
  <si>
    <t>1.85%</t>
  </si>
  <si>
    <t>Zhengzhou Taike Real Estate Co., Ltd. ("Zhengzhou Taike") [Member]</t>
  </si>
  <si>
    <t>3.75%</t>
  </si>
  <si>
    <t>Shenzhen Zhong An Financial Lease Co., Ltd. [Member]</t>
  </si>
  <si>
    <t>Zhengzhou Xinci Health Service Co. Ltd. [Member]</t>
  </si>
  <si>
    <t>Shenzhen Qianhai Jingjie City Renewal Investment Partnership (limited partnership) [Member]</t>
  </si>
  <si>
    <t>0.00%</t>
  </si>
  <si>
    <t>Limited Partners' Contributed Capital</t>
  </si>
  <si>
    <t>Qingdao Huiju Zhihui City Industrial Development Co., Ltd. [Member]</t>
  </si>
  <si>
    <t>49.00%</t>
  </si>
  <si>
    <t>Equity Method Investment, Aggregate Cost</t>
  </si>
  <si>
    <t>70.00%</t>
  </si>
  <si>
    <t>Equity Method Investment, Transfer Of Ownership Percentage</t>
  </si>
  <si>
    <t>Wuhu Penghong Investment Center (Limited Partnership) [Member]</t>
  </si>
  <si>
    <t>Wuhu Penghong Investment Center (Limited Partnership) [Member] | Guangzhou Huanglong Information Technology Co., Ltd. [Member]</t>
  </si>
  <si>
    <t>Business Acquisition, Percentage of Voting Interests Acquired</t>
  </si>
  <si>
    <t>90.57%</t>
  </si>
  <si>
    <t>Wuhu Penghong Investment Center (Limited Partnership) [Member] | Partner One [Member]</t>
  </si>
  <si>
    <t>Wuhu Penghong Investment Center (Limited Partnership) [Member] | Partner Two [Member]</t>
  </si>
  <si>
    <t>Wuhu Penghua Tenth Investment Center (Limited Partnership) [Member]</t>
  </si>
  <si>
    <t>Noncontrolling Interest, Ownership Percentage by Parent</t>
  </si>
  <si>
    <t>90.00%</t>
  </si>
  <si>
    <t>Proceeds from Sale of Equity Method Investments</t>
  </si>
  <si>
    <t>Wuhu Penghua Tenth Investment Center (Limited Partnership) [Member] | Partner Three [Member]</t>
  </si>
  <si>
    <t>Chengdu Xinyuan Renju Enterprise management Co., Ltd. [Member]</t>
  </si>
  <si>
    <t>Zhengzhou Jiahe Real Estate Co., Ltd [Member]</t>
  </si>
  <si>
    <t>33.50%</t>
  </si>
  <si>
    <t>51.00%</t>
  </si>
  <si>
    <t>Suzhou Hengwan Real Estate Co., Ltd [Member]</t>
  </si>
  <si>
    <t>16.66%</t>
  </si>
  <si>
    <t>Madison Developments Limited [Member]</t>
  </si>
  <si>
    <t>50.00%</t>
  </si>
  <si>
    <t>Henan Qingning Apartment Management Co., Ltd [Member]</t>
  </si>
  <si>
    <t>Suzhou Litai Real Estate Co., Ltd [Member]</t>
  </si>
  <si>
    <t>19.99%</t>
  </si>
  <si>
    <t>Beijing Yuzhouyun Science &amp; Technology Development Center (Limited partnership) ("Beijing Yuzhouyun") [Member]</t>
  </si>
  <si>
    <t>Long-term investment (Details 1)</t>
  </si>
  <si>
    <t>Schedule of Cost-method Investments [Line Items]</t>
  </si>
  <si>
    <t>Balance as of January 1, 2018</t>
  </si>
  <si>
    <t>Impairment on cost method investments</t>
  </si>
  <si>
    <t>Exchange translation adjustment</t>
  </si>
  <si>
    <t>Balance as of June 30, 2018 (Unaudited)</t>
  </si>
  <si>
    <t>Short-term bank loans and other debt (Details) - USD ($)</t>
  </si>
  <si>
    <t>Short-term Debt [Line Items]</t>
  </si>
  <si>
    <t>Loan from The Bank of East Asia [Member]</t>
  </si>
  <si>
    <t>Loan from The Bank of East Asia [Member] | Loan from The Bank of East Asia, Due June 1, 2018, at 1.10% plus 3 month LIBOR [Member]</t>
  </si>
  <si>
    <t>Maturity date</t>
  </si>
  <si>
    <t>Jun. 1,
		2018</t>
  </si>
  <si>
    <t>Stated rate</t>
  </si>
  <si>
    <t>1.10%</t>
  </si>
  <si>
    <t>Loan from The Bank of East Asia [Member] | Loan from The Bank of East Asia, Due June 1, 2019, at 1.10% plus 3 month LIBOR [Member]</t>
  </si>
  <si>
    <t>Jun. 1,
		2019</t>
  </si>
  <si>
    <t>Loan from The Bank of East Asia [Member] | Loan from The Bank of East Asia, Due September 27, 2018, at 1.10% plus 3 month LIBOR [Member]</t>
  </si>
  <si>
    <t>Sep. 27,
		2018</t>
  </si>
  <si>
    <t>Loan from The Bank of East Asia [Member] | Loan from The Bank of East Asia, Due January 10, 2019, at 1.10% plus 3 month LIBOR [Member]</t>
  </si>
  <si>
    <t>Jan. 10,
		2019</t>
  </si>
  <si>
    <t>Loan from Huarong International Trust Co., Ltd. [Member] | Loan from Huarong International Trust Co., Ltd., Due August 9, 2018, at 8.50% per annum [Member]</t>
  </si>
  <si>
    <t>Aug. 9,
		2018</t>
  </si>
  <si>
    <t>8.50%</t>
  </si>
  <si>
    <t>Loan from Henan Zhongyuan Microfinance Co., Ltd. [Member] | Loan from Henan Zhongyuan Microfinance Co., Ltd., Due July 27, 2018, at 10.00% per annum [Member]</t>
  </si>
  <si>
    <t>Jul. 27,
		2018</t>
  </si>
  <si>
    <t>Loan from Zhongyuan Aviation Leasing Co.,Ltd. [Member] | Loan from Zhongyuan Aviation Leasing Co.,Ltd., Due November 23, 2018, at 10.00% per annum [Member]</t>
  </si>
  <si>
    <t>Nov. 23,
		2018</t>
  </si>
  <si>
    <t>Loan from Bridge Trust Co., Ltd. [Member]</t>
  </si>
  <si>
    <t>Loan from Bridge Trust Co., Ltd. [Member] | Loan from Bridge Trust Co., Ltd., Due May 29, 2018, at 9.50% per annum [Member]</t>
  </si>
  <si>
    <t>May 29,
		2018</t>
  </si>
  <si>
    <t>9.50%</t>
  </si>
  <si>
    <t>Loan from Bridge Trust Co., Ltd. [Member] | Loan from Bridge Trust Co., Ltd., Due November 29, 2018, at 9.50% per annum [Member]</t>
  </si>
  <si>
    <t>Nov. 29,
		2018</t>
  </si>
  <si>
    <t>Loan from China Huarong Asset Management Co., Ltd. Shannxi Branch [Member] | Loan from China Huarong Asset Management Co., Ltd. Shaanxi Branch, Due December 14, 2018, at 11.50% per annum [Member]</t>
  </si>
  <si>
    <t>Dec. 14,
		2018</t>
  </si>
  <si>
    <t>11.50%</t>
  </si>
  <si>
    <t>Loan from Kunlun Trust Co., Ltd. [Member] | Loan from Kunlun Trust Co., Ltd., Due December 28, 2018, at 8.20% per annum [Member]</t>
  </si>
  <si>
    <t>Dec. 28,
		2018</t>
  </si>
  <si>
    <t>8.20%</t>
  </si>
  <si>
    <t>Uncommitted on-demand revolving facilities from Bank of China International Limited [Member]</t>
  </si>
  <si>
    <t>Uncommitted on-demand revolving facilities from Bank of China International Limited [Member] | Uncommitted on-demand revolving facilities from Bank of China International Limited, 1.00% plus LIBOR [Member]</t>
  </si>
  <si>
    <t>1.00%</t>
  </si>
  <si>
    <t>Uncommitted on-demand revolving facilities from Bank of China International Limited [Member] | Uncommitted on-demand revolving facilities from Bank of China International Limited, 1.00% plus HIBOR [Member]</t>
  </si>
  <si>
    <t>The loan contract with the Bank of East Asia was amended to extend the maturity date of the loan. Such amendments did not result in a debt extinguishment pursuant to ASC 470-50, Debt  Modifications and Exchanges. Pursuant to the amended loan contract, this loan is denominated in US$ and is secured by restricted cash of US$38,237,161 (December 31, 2017: US$38,719,354).</t>
  </si>
  <si>
    <t>Pursuant to the agreements with the Bank of East Asia this short-term debt is denominated in US$ and is secured by restricted cash of US$25,735,272 (December 31, 2017: US$26,059,808).</t>
  </si>
  <si>
    <t>Pursuant to the agreements with the Bank of East Asia this short-term debt is denominated in US$ and is secured by restricted cash of US$3,324,971 (December 31, 2017: nil).</t>
  </si>
  <si>
    <t>Pursuant to the agreements with Zhongyuan Aviation Leasing Co.,Ltd. this short-term debt is secured by the Group’s 100% equity interest of Zhengzhou Shengdao Real Estate Co., Ltd. and the Zhengzhou Shengdao’s account receivables due from homebuyers amounting to US$16,792,923 (December 31, 2017: US$17,004,691).</t>
  </si>
  <si>
    <t>Short-term bank loans and other debt (Narrative) (Details) - USD ($)</t>
  </si>
  <si>
    <t>Land Use Right Securing Short Term Bank Loan</t>
  </si>
  <si>
    <t>Real Estate Property Under Development Pledged For Short Term Bank Loan</t>
  </si>
  <si>
    <t>Account Receivable Securing Short Term Bank Loan</t>
  </si>
  <si>
    <t>Short-term Debt, Weighted Average Interest Rate, at Point in Time</t>
  </si>
  <si>
    <t>6.55%</t>
  </si>
  <si>
    <t>7.67%</t>
  </si>
  <si>
    <t>Restricted Cash and Cash Equivalents, Current</t>
  </si>
  <si>
    <t>Real Estate Property, Development Completed, Pledged For Short Term Bank Loan</t>
  </si>
  <si>
    <t>Real Estate Property Held For Lease Pledged For Short Term Bank Loan</t>
  </si>
  <si>
    <t>Zhongyuan Aviation Leasing Co.,Ltd. [Member]</t>
  </si>
  <si>
    <t>Zhongyuan Aviation Leasing Co.,Ltd. [Member] | Zhengzhou Shendao [Member]</t>
  </si>
  <si>
    <t>Loan From The Bank Of East Asia [Member]</t>
  </si>
  <si>
    <t>Loan From The Bank Of East Asia [Member] | Loan From The Bank Of East Asia Due 27 September 2018 [Member]</t>
  </si>
  <si>
    <t>Debt Instrument, Collateral Amount</t>
  </si>
  <si>
    <t>Long-term bank loans (Details) - USD ($)</t>
  </si>
  <si>
    <t>Total</t>
  </si>
  <si>
    <t>Less: current portion of long-term bank loans</t>
  </si>
  <si>
    <t>Total long-term bank loans</t>
  </si>
  <si>
    <t>Shannxi Zhongmao [Member]</t>
  </si>
  <si>
    <t>65.98%</t>
  </si>
  <si>
    <t>Notes Payable to Banks [Member]</t>
  </si>
  <si>
    <t>Real estate properties under development securing long term loans</t>
  </si>
  <si>
    <t>Land use right securing long-term bank loan</t>
  </si>
  <si>
    <t>Loans payable, weighted average interest rate</t>
  </si>
  <si>
    <t>6.48%</t>
  </si>
  <si>
    <t>5.43%</t>
  </si>
  <si>
    <t>Notes Payable to Banks [Member] | Collateral Pledged One [Member]</t>
  </si>
  <si>
    <t>Notes Payable to Banks [Member] | Collateral Pledged Two [Member]</t>
  </si>
  <si>
    <t>Notes Payable to Banks [Member] | Collateral Pledged Three [Member]</t>
  </si>
  <si>
    <t>Bank of Bohai [Member]</t>
  </si>
  <si>
    <t>Minimum [Member] | Notes Payable to Banks [Member]</t>
  </si>
  <si>
    <t>Debt Instrument Prime Rate Range</t>
  </si>
  <si>
    <t>Maximum [Member] | Notes Payable to Banks [Member]</t>
  </si>
  <si>
    <t>206.00%</t>
  </si>
  <si>
    <t>Loan from Industrial and Commercial bank of China ("ICBC") [Member]</t>
  </si>
  <si>
    <t>Loan from Industrial and Commercial bank of China ("ICBC") [Member] | Loan from ICBC, Due December 26, 2021, at 6.175% per annum [Member]</t>
  </si>
  <si>
    <t>Dec. 26,
		2021</t>
  </si>
  <si>
    <t>6.175%</t>
  </si>
  <si>
    <t>Loan from Industrial and Commercial bank of China ("ICBC") [Member] | Loan from ICBC, Due December 22, 2021, at 6.175% per annum [Member]</t>
  </si>
  <si>
    <t>Dec. 22,
		2021</t>
  </si>
  <si>
    <t>Loan from Industrial and Commercial bank of China ("ICBC") [Member] | Loan from ICBC, Due December 30, 2021, at 6.60% per annum [Member]</t>
  </si>
  <si>
    <t>Dec. 30,
		2021</t>
  </si>
  <si>
    <t>6.60%</t>
  </si>
  <si>
    <t>Loan from Industrial and Commercial bank of China ("ICBC") [Member] | Loan from ICBC, Due December 22, 2021, at 9.80% per annum [Member]</t>
  </si>
  <si>
    <t>9.80%</t>
  </si>
  <si>
    <t>Loan from China Guangfa Bank [Member]</t>
  </si>
  <si>
    <t>Loan from China Guangfa Bank [Member] | Zhengzhou Kangshengboda Real Estate Co., Ltd. ("Zhengzhou Kangshengboda") [Member]</t>
  </si>
  <si>
    <t>Loan from China Guangfa Bank [Member] | Loan from China Guangfa Bank, Due December 15, 2018, at 4.75% per annum [Member]</t>
  </si>
  <si>
    <t>Dec. 15,
		2018</t>
  </si>
  <si>
    <t>4.75%</t>
  </si>
  <si>
    <t>Loan from China Guangfa Bank [Member] | Loan from China Guangfa Bank, Due October 20, 2019, at 6.4125% per annum [Member]</t>
  </si>
  <si>
    <t>Oct. 20,
		2019</t>
  </si>
  <si>
    <t>6.4125%</t>
  </si>
  <si>
    <t>Loan from Bank of China [Member]</t>
  </si>
  <si>
    <t>Loan from Bank of China [Member] | Loan from Bank of China, Due March 27, 2018, at 5.23% per annum [Member]</t>
  </si>
  <si>
    <t>Mar. 27,
		2018</t>
  </si>
  <si>
    <t>5.23%</t>
  </si>
  <si>
    <t>Loan from Bank of China [Member] | Loan from Bank of China, Due July 6, 2020, at 5.46% per annum [Member]</t>
  </si>
  <si>
    <t>Jul. 6,
		2020</t>
  </si>
  <si>
    <t>5.46%</t>
  </si>
  <si>
    <t>Loan from Bank of China [Member] | Loan from Bank of China, Due March 30, 2020, at 6.65% per annum [Member]</t>
  </si>
  <si>
    <t>Mar. 30,
		2020</t>
  </si>
  <si>
    <t>6.65%</t>
  </si>
  <si>
    <t>Loan from Bank of Bohai [Member] | Loan from Bank of Bohai, Due March 14, 2019 at 5.415% per annum [Member]</t>
  </si>
  <si>
    <t>Mar. 14,
		2019</t>
  </si>
  <si>
    <t>5.415%</t>
  </si>
  <si>
    <t>Loan from Bank of Beijing [Member] | Loan from Bank of Beijing, Due February 14, 2020 at 4.75% per annum [Member]</t>
  </si>
  <si>
    <t>Feb. 14,
		2020</t>
  </si>
  <si>
    <t>Loan from The Bank of East Asia [Member] | Loan from The Bank of East Asia, Due April 26, 2018, at 1.25% plus 3 month LIBOR [Member]</t>
  </si>
  <si>
    <t>Apr. 26,
		2018</t>
  </si>
  <si>
    <t>1.25%</t>
  </si>
  <si>
    <t>Loan from The Bank of East Asia [Member] | Loan from The Bank of East Asia, Due June 1, 2018, at 1.25% plus 3 month LIBOR [Member]</t>
  </si>
  <si>
    <t>[6]</t>
  </si>
  <si>
    <t>Loan from The Bank of East Asia [Member] | Loan from The Bank of East Asia, Due June 1, 2019, at 1.25 plus 3 month LIBOR [Member]</t>
  </si>
  <si>
    <t>[6],[7]</t>
  </si>
  <si>
    <t>Loan from The Bank of East Asia [Member] | Loan from The Bank of East Asia, Due June 5, 2018, at 1.25% plus 3 month LIBOR [Member]</t>
  </si>
  <si>
    <t>Loan from The Bank of East Asia [Member] | Loan from The Bank of East Asia, Due June 5, 2019, at 1.25% plus 3 month LIBOR [Member]</t>
  </si>
  <si>
    <t>Jun. 5,
		2019</t>
  </si>
  <si>
    <t>Loan from The Bank of East Asia [Member] | Loan from The Bank of East Asia, Due August 15, 2018, at 1.25% plus 3 month LIBOR [Member]</t>
  </si>
  <si>
    <t>[7]</t>
  </si>
  <si>
    <t>Aug. 15,
		2018</t>
  </si>
  <si>
    <t>Loan from The Bank of East Asia [Member] | Loan from The Bank of East Asia, Due August 30, 2018, at 1.10% plus 3 month LIBOR [Member]</t>
  </si>
  <si>
    <t>Aug. 30,
		2018</t>
  </si>
  <si>
    <t>Loan from The Bank of East Asia [Member] | Loan from The Bank of East Asia, Due September 19, 2018, at 1.10% plus 3 month LIBOR [Member]</t>
  </si>
  <si>
    <t>Sep. 19,
		2018</t>
  </si>
  <si>
    <t>Loan from Ping An Bank Co., Ltd. [Member] | Loan from Ping An Bank Co., Ltd. Due May 31, 2021, at 6.8875% per annum [Member]</t>
  </si>
  <si>
    <t>May 31,
		2021</t>
  </si>
  <si>
    <t>6.8875%</t>
  </si>
  <si>
    <t>Loan from China Construction Bank [Member]</t>
  </si>
  <si>
    <t>Loan from China Construction Bank [Member] | Loan from China Construction Bank, Due April 4, 2019, at 6.175% per annum [Member]</t>
  </si>
  <si>
    <t>Apr. 4,
		2019</t>
  </si>
  <si>
    <t>Loan from China Construction Bank [Member] | Loan from China Construction Bank, Due July 2, 2021, at 6.65% per annum [Member]</t>
  </si>
  <si>
    <t>[8]</t>
  </si>
  <si>
    <t>Jul. 2,
		2021</t>
  </si>
  <si>
    <t>Loan from China Construction Bank [Member] | Loan From China Construction Bank Due August 31, 2021, At 7.9% Per annum [Member]</t>
  </si>
  <si>
    <t>Aug. 31,
		2021</t>
  </si>
  <si>
    <t>7.90%</t>
  </si>
  <si>
    <t>Loan from Bank of Minsheng Xi'an Branch [Member] | Shannxi Zhongmao [Member]</t>
  </si>
  <si>
    <t>Loan from Bank of Minsheng Xi'an Branch [Member] | Loan from Bank of Minsheng Xi'an Branch, Due June 14, 2031, at 8.50% per annum [Member]</t>
  </si>
  <si>
    <t>[9]</t>
  </si>
  <si>
    <t>Jun. 14,
		2031</t>
  </si>
  <si>
    <t>Zhengzhou Kangshengboda [Member]</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8.</t>
  </si>
  <si>
    <t>Pursuant to the agreement with ICBC, the debt is secured by US$75,567,512 restricted cash (December 31, 2017: nil).</t>
  </si>
  <si>
    <t>These loans were paid in full as of June 30, 2018.</t>
  </si>
  <si>
    <t>Pursuant to the agreements with China Guangfa Bank this long-term bank loan is secured by the Group’s 100% equity interest of Zhengzhou Kangshengboda Real EstateCo., Ltd. According to the repayment schedule, US$4,352,689 will be due within the next 12 months and has been classified as current liabilities as of June 30, 2018.</t>
  </si>
  <si>
    <t>Pursuant to the agreement with Bank of Bohai, the debt is secured by US$1,349,636 restricted cash (December 31, 2017: US$1,366,655) and partially repaid in 2018.</t>
  </si>
  <si>
    <t>The loan contract with the Bank of East Asia was amended to extend the maturity date of the loan. The Company accounted for the amendments, which did not result in a debt extinguishment pursuant to ASC 470-50, Debt  Modifications and Exchanges.</t>
  </si>
  <si>
    <t>Pursuant to the loan contract with The Bank of East Asia, these five loans from The Bank of East Asia, amounting to US$9.7 million, US$10.0 million, US$20.0 million, US$9.7 million and US$2.2 million respectively, are denominated in US$ and are secured by restricted cash of US$10,775,927 (December31, 2017:US$10,911,818), US$11,138,651 (December31, 2017: US$11,279,116), US$22,277,303 (December 31, 2017: US$22,558,232), US$10,803,132 (December 31, 2017: US$10,939,365), and US$2,472,569 (December 31, 2017: US$2,503,750), respectively.</t>
  </si>
  <si>
    <t>Pursuant to the agreement with China Construction Bank, the debt is secured by US$ 19,647,553 restricted cash (December 31, 2017:Nil).</t>
  </si>
  <si>
    <t>Pursuant to the agreement with Bank of Minsheng Xi'an Branch this long-term bank loan is secured by the Group’s 65.98% equity interest of Shannxi Zhongmao. According to the repayment schedule, US$2,115,890 will be due within the next 12 months and has been classified as current liabilities as of June 30, 2018.</t>
  </si>
  <si>
    <t>Other long-term debt (Schedule of Other Long Term Debt) (Details) - USD ($)</t>
  </si>
  <si>
    <t>Total other long-term debt</t>
  </si>
  <si>
    <t>Cash and Cash Equivalents, at Carrying Value</t>
  </si>
  <si>
    <t>Kent EB-5 LLC [Member]</t>
  </si>
  <si>
    <t>Ruihao Rongtong [Member]</t>
  </si>
  <si>
    <t>Debt Instrument Carrying Amount Percentage</t>
  </si>
  <si>
    <t>Henan Renxin [Member]</t>
  </si>
  <si>
    <t>Total principal of other long-term debt</t>
  </si>
  <si>
    <t>Less: current portion of other long term debt</t>
  </si>
  <si>
    <t>Real estate properties held for lease securing debt</t>
  </si>
  <si>
    <t>Real estate properties held for sale securing debt</t>
  </si>
  <si>
    <t>Loan agreements with CITIC Trust Co.,Ltd [Member]</t>
  </si>
  <si>
    <t>August 2019 Senior Notes due on August 30, 2019 at 8.125% [Member]</t>
  </si>
  <si>
    <t>Aug. 30,
		2019</t>
  </si>
  <si>
    <t>8.125%</t>
  </si>
  <si>
    <t>February 2021 Senior Secured Notes due on February 28, 2021 at 7.75% [Member]</t>
  </si>
  <si>
    <t>Feb. 28,
		2021</t>
  </si>
  <si>
    <t>7.75%</t>
  </si>
  <si>
    <t>November 2020 Senior Secured notes due on November 22, 2020 at 8.875% [Member]</t>
  </si>
  <si>
    <t>Nov. 22,
		2020</t>
  </si>
  <si>
    <t>8.875%</t>
  </si>
  <si>
    <t>March 2020 Senior Secured Notes due on March 12, 2020 at 9.875% [Member]</t>
  </si>
  <si>
    <t>Mar. 12,
		2020</t>
  </si>
  <si>
    <t>9.875%</t>
  </si>
  <si>
    <t>Corporate bonds due on December 28, 2020 at 7.50% [Member]</t>
  </si>
  <si>
    <t>Dec. 28,
		2020</t>
  </si>
  <si>
    <t>7.50%</t>
  </si>
  <si>
    <t>Corporate bonds due on January 27, 2021 at 7.47% [Member]</t>
  </si>
  <si>
    <t>Jan. 27,
		2021</t>
  </si>
  <si>
    <t>7.47%</t>
  </si>
  <si>
    <t>Corporate bonds due on March 14, 2021 at 7.09% [Member]</t>
  </si>
  <si>
    <t>Mar. 14,
		2021</t>
  </si>
  <si>
    <t>7.09%</t>
  </si>
  <si>
    <t>Corporate bonds due on August 15, 2019 at 8.20% [Member]</t>
  </si>
  <si>
    <t>Aug. 15,
		2019</t>
  </si>
  <si>
    <t>Corporate bonds due on April 7, 2020 at 8.20% [Member]</t>
  </si>
  <si>
    <t>Apr. 7,
		2020</t>
  </si>
  <si>
    <t>Collateralized loan due on May 10, 2018 at 7.501% [Member]</t>
  </si>
  <si>
    <t>May 10,
		2018</t>
  </si>
  <si>
    <t>7.501%</t>
  </si>
  <si>
    <t>Collateralized loan due on May 22, 2020 at 8.50% [Member]</t>
  </si>
  <si>
    <t>Collateralized loan due on November 6, 2018 at 8.20% [Member]</t>
  </si>
  <si>
    <t>Nov. 6,
		2018</t>
  </si>
  <si>
    <t>Collateralized loan due on January 4, 2019 at 8.20% [Member]</t>
  </si>
  <si>
    <t>Jan. 4,
		2019</t>
  </si>
  <si>
    <t>Collateralized loan due on July 31, 2021 at 8.00% [Member]</t>
  </si>
  <si>
    <t>Jul. 31,
		2021</t>
  </si>
  <si>
    <t>8.00%</t>
  </si>
  <si>
    <t>Collateralized loan due on August 2, 2021 at 8.00% [Member]</t>
  </si>
  <si>
    <t>Aug. 2,
		2021</t>
  </si>
  <si>
    <t>Collateralized loan due on September 6, 2019 at 8.50% [Member]</t>
  </si>
  <si>
    <t>Sep. 6,
		2019</t>
  </si>
  <si>
    <t>Collateralized loan due on October 30, 2019 at 9.00% [Member]</t>
  </si>
  <si>
    <t>Oct. 30,
		2019</t>
  </si>
  <si>
    <t>9.00%</t>
  </si>
  <si>
    <t>Collateralized loan due on November 2, 2019 at 9.00% [Member]</t>
  </si>
  <si>
    <t>Nov. 2,
		2019</t>
  </si>
  <si>
    <t>Collateralized loan due on November 23, 2024 at 6.90% [Member]</t>
  </si>
  <si>
    <t>Nov. 23,
		2024</t>
  </si>
  <si>
    <t>6.90%</t>
  </si>
  <si>
    <t>Collateralized loan due on March 17, 2020 at 7.37% [Member]</t>
  </si>
  <si>
    <t>Mar. 17,
		2020</t>
  </si>
  <si>
    <t>7.37%</t>
  </si>
  <si>
    <t>Collateralized loan due on November 30, 2019 at 10.32% [Member]</t>
  </si>
  <si>
    <t>Nov. 30,
		2019</t>
  </si>
  <si>
    <t>10.32%</t>
  </si>
  <si>
    <t>Collateralized loan due on November 30, 2019 at 10.00% [Member]</t>
  </si>
  <si>
    <t>Non-controlling shareholder’s loan due on May 30, 2019 at 8.50% [Member]</t>
  </si>
  <si>
    <t>[1],[6]</t>
  </si>
  <si>
    <t>May 30,
		2019</t>
  </si>
  <si>
    <t>Kent EB-5 LLC loan due on January 23, 2020 at 5.95% [Member]</t>
  </si>
  <si>
    <t>[1],[7]</t>
  </si>
  <si>
    <t>Jan. 23,
		2020</t>
  </si>
  <si>
    <t>5.95%</t>
  </si>
  <si>
    <t>Kent EB-5 LLC loan due on April 30, 2020 at 5.95% [Member]</t>
  </si>
  <si>
    <t>Apr. 30,
		2020</t>
  </si>
  <si>
    <t>Kent EB-5 LLC loan due on June 25, 2020 at 5.95% [Member]</t>
  </si>
  <si>
    <t>Jun. 25,
		2020</t>
  </si>
  <si>
    <t>Kent EB-5 LLC loan due on August 4, 2020 at 5.95% [Member]</t>
  </si>
  <si>
    <t>Aug. 4,
		2020</t>
  </si>
  <si>
    <t>Kent EB-5 LLC loan due on August 20, 2020 at 5.95% [Member]</t>
  </si>
  <si>
    <t>Aug. 20,
		2020</t>
  </si>
  <si>
    <t>Kent EB-5 LLC loan due on October 1, 2020 at 5.95% [Member]</t>
  </si>
  <si>
    <t>Oct. 1,
		2020</t>
  </si>
  <si>
    <t>Kent EB-5 LLC loan due on November 23, 2020 at 5.95% [Member]</t>
  </si>
  <si>
    <t>Nov. 23,
		2020</t>
  </si>
  <si>
    <t>Kent EB-5 LLC loan due on March 15, 2021 at 5.95% [Member]</t>
  </si>
  <si>
    <t>Mar. 15,
		2021</t>
  </si>
  <si>
    <t>Kent EB-5 LLC loan due on September 12, 2021 at 5.95% [Member]</t>
  </si>
  <si>
    <t>Sep. 12,
		2021</t>
  </si>
  <si>
    <t>Ozarks loan due on March 24, 2020 at 4.50% plus 1 month LIBOR [Member]</t>
  </si>
  <si>
    <t>Mar. 24,
		2020</t>
  </si>
  <si>
    <t>4.50%</t>
  </si>
  <si>
    <t>Bank Direct Capital Finance loan due on January 1, 2020 at 4.19% [Member]</t>
  </si>
  <si>
    <t>Jan. 1,
		2020</t>
  </si>
  <si>
    <t>4.19%</t>
  </si>
  <si>
    <t>These loans were paid in full or partially repaid during first half year of 2018.</t>
  </si>
  <si>
    <t>Pursuant to the agreements with Ping’an Trust Co., Ltd., this other long-term debt is secured by the Group’s equity interest in Qingdao Huiju.</t>
  </si>
  <si>
    <t>Pursuant to the entrust loan agreements with CITIC Trust Co.,Ltd., the debt is secured by the Group’s equity interest in Henan Xinyuan Guangsheng Real Estate Co., Ltd. and US$15,113,502 restricted cash (December 31, 2017: US$15,304,092).</t>
  </si>
  <si>
    <t>Pursuant to the entrust loan agreements with CITIC Trust Co.,Ltd., the debt is secured by the Group’s equity interest in Henan Xinyuan Guangsheng Real Estate Co., Ltd.</t>
  </si>
  <si>
    <t>Pursuant to the agreements with Ping’an Trust Co., Ltd., the debt is secured by the Group’s 51% equity interest of Henan Renxin Real Estate Co., Ltd.</t>
  </si>
  <si>
    <t>Pursuant to the agreements with Ping’an Trust Co., Ltd., which is the non-controlling shareholder of Ruihao Rongtong, this other long-term debt is secured by the Group’s 65% equity interest in Ruihao Rongtong.</t>
  </si>
  <si>
    <t>Pursuant to the agreements with Kent EB-5 LLC, this other long-term debt amounting to US$59.5 million in total, is denominated in US$ with maturity dates that vary from January 23, 2020 to September 12, 2021.</t>
  </si>
  <si>
    <t>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 The other long-term debt is denominated in US$.</t>
  </si>
  <si>
    <t>Pursuant to the agreements with Bank Direct Capital Finance, this other long-term debt is denominated in US$ and unsecured, and repayable by month.</t>
  </si>
  <si>
    <t>Other long-term debt (Narrative) (Details) ¥ in Millions</t>
  </si>
  <si>
    <t>Apr. 07, 2017USD ($)</t>
  </si>
  <si>
    <t>Aug. 15, 2016USD ($)</t>
  </si>
  <si>
    <t>Mar. 14, 2016USD ($)</t>
  </si>
  <si>
    <t>Dec. 01, 2017USD ($)</t>
  </si>
  <si>
    <t>Nov. 22, 2017USD ($)</t>
  </si>
  <si>
    <t>Jan. 27, 2016USD ($)</t>
  </si>
  <si>
    <t>Dec. 28, 2015USD ($)</t>
  </si>
  <si>
    <t>Aug. 15, 2017</t>
  </si>
  <si>
    <t>Apr. 07, 2017CNY (¥)</t>
  </si>
  <si>
    <t>Aug. 15, 2016CNY (¥)</t>
  </si>
  <si>
    <t>Mar. 14, 2016CNY (¥)</t>
  </si>
  <si>
    <t>Jan. 27, 2016CNY (¥)</t>
  </si>
  <si>
    <t>Dec. 28, 2015CNY (¥)</t>
  </si>
  <si>
    <t>2017 Tranche [Member]</t>
  </si>
  <si>
    <t>August 2019 Senior Secured Notes Due in August 30, 2019 at 8.125% [Member]</t>
  </si>
  <si>
    <t>Debt issuance date</t>
  </si>
  <si>
    <t>Aug. 30,
		2016</t>
  </si>
  <si>
    <t>Effective interest rate</t>
  </si>
  <si>
    <t>9.06%</t>
  </si>
  <si>
    <t>Debt Instrument, Periodic Payment, Principal</t>
  </si>
  <si>
    <t>Minimum Percentage of Common Shares Owned By Subject To Certain Qualifications And Exceptions And Satisfaction</t>
  </si>
  <si>
    <t>August 2019 Senior Secured Notes Due in August 30, 2019 at 8.125% [Member] | Maximum [Member]</t>
  </si>
  <si>
    <t>Fixed charge coverage ratio</t>
  </si>
  <si>
    <t>August 2019 Senior Secured Notes Due in August 30, 2019 at 8.125% [Member] | Minimum [Member]</t>
  </si>
  <si>
    <t>August 2019 Senior Secured Notes Due in August 30, 2019 at 8.125% [Member] | Debt Instrument, Redemption, Period One [Member]</t>
  </si>
  <si>
    <t>Redemption price</t>
  </si>
  <si>
    <t>Redemption terms</t>
  </si>
  <si>
    <t>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mp;#8220;Applicable Premium&amp;#8221;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t>
  </si>
  <si>
    <t>Debt Instrument Purchase Price percentage</t>
  </si>
  <si>
    <t>Number of Basis Points</t>
  </si>
  <si>
    <t>August 2019 Senior Secured Notes Due in August 30, 2019 at 8.125% [Member] | Debt Instrument, Redemption, Period Two [Member]</t>
  </si>
  <si>
    <t>108.125%</t>
  </si>
  <si>
    <t>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t>
  </si>
  <si>
    <t>August 2019 Senior Secured Notes Due in August 30, 2019 at 8.125% [Member] | Debt Instrument, Redemption, Period Two [Member] | Maximum [Member]</t>
  </si>
  <si>
    <t>Percentage of principal redeemable</t>
  </si>
  <si>
    <t>August 2019 Senior Secured Notes Due in August 30, 2019 at 8.125% [Member] | Debt Instrument, Redemption, Period Two [Member] | Minimum [Member]</t>
  </si>
  <si>
    <t>February 2021 Senior Secured Notes at 7.75% [Member]</t>
  </si>
  <si>
    <t>Feb. 28,
		2017</t>
  </si>
  <si>
    <t>Debt instrument, aggregate principal amount</t>
  </si>
  <si>
    <t>8.68%</t>
  </si>
  <si>
    <t>February 2021 Senior Secured Notes at 7.75% [Member] | Maximum [Member]</t>
  </si>
  <si>
    <t>February 2021 Senior Secured Notes at 7.75% [Member] | Minimum [Member]</t>
  </si>
  <si>
    <t>February 2021 Senior Secured Notes at 7.75% [Member] | Debt Instrument, Redemption, Period One [Member]</t>
  </si>
  <si>
    <t>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mp;#8220;Applicable Premium&amp;#8221;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t>
  </si>
  <si>
    <t>February 2021 Senior Secured Notes at 7.75% [Member] | Debt Instrument, Redemption, Period Two [Member]</t>
  </si>
  <si>
    <t>107.75%</t>
  </si>
  <si>
    <t>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t>
  </si>
  <si>
    <t>February 2021 Senior Secured Notes at 7.75% [Member] | Debt Instrument, Redemption, Period Two [Member] | Maximum [Member]</t>
  </si>
  <si>
    <t>February 2021 Senior Secured Notes at 7.75% [Member] | Debt Instrument, Redemption, Period Two [Member] | Minimum [Member]</t>
  </si>
  <si>
    <t>November 2020 Senior Secured Notes due on November 22, 2020 at 8.875% [Member]</t>
  </si>
  <si>
    <t>Dec. 1,
		2017</t>
  </si>
  <si>
    <t>Nov. 22,
		2017</t>
  </si>
  <si>
    <t>9.95%</t>
  </si>
  <si>
    <t>November 2020 Senior Secured Notes due on November 22, 2020 at 8.875% [Member] | Maximum [Member]</t>
  </si>
  <si>
    <t>November 2020 Senior Secured Notes due on November 22, 2020 at 8.875% [Member] | Minimum [Member]</t>
  </si>
  <si>
    <t>November 2020 Senior Secured Notes due on November 22, 2020 at 8.875% [Member] | Debt Instrument, Redemption, Period One [Member]</t>
  </si>
  <si>
    <t>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mp;#8220;Applicable Premium&amp;#8221;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t>
  </si>
  <si>
    <t>November 2020 Senior Secured Notes due on November 22, 2020 at 8.875% [Member] | Debt Instrument, Redemption, Period Two [Member]</t>
  </si>
  <si>
    <t>108.875%</t>
  </si>
  <si>
    <t>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 outstanding after each such redemption.</t>
  </si>
  <si>
    <t>March 2020 Senior Secured Notes due on March 18, 2018 at 8.875% [Member]</t>
  </si>
  <si>
    <t>Mar. 19,
		2018</t>
  </si>
  <si>
    <t>11.34%</t>
  </si>
  <si>
    <t>March 2020 Senior Secured Notes due on March 18, 2018 at 8.875% [Member] | Maximum [Member]</t>
  </si>
  <si>
    <t>March 2020 Senior Secured Notes due on March 18, 2018 at 8.875% [Member] | Minimum [Member]</t>
  </si>
  <si>
    <t>March 2020 Senior Secured Notes due on March 18, 2018 at 8.875% [Member] | Debt Instrument, Redemption, Period One [Member]</t>
  </si>
  <si>
    <t>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mp;#8220;Applicable Premium&amp;#8221;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t>
  </si>
  <si>
    <t>March 2020 Senior Secured Notes due on March 18, 2018 at 8.875% [Member] | Debt Instrument, Redemption, Period Two [Member]</t>
  </si>
  <si>
    <t>109.875%</t>
  </si>
  <si>
    <t>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 outstanding after each such redemption.</t>
  </si>
  <si>
    <t>Corporate Bonds Due On December 28, 2020 at 7.5% [Member]</t>
  </si>
  <si>
    <t>Corporate Bonds Due On December 28, 2020 at 7.5% [Member] | First Tranche Bonds [Member]</t>
  </si>
  <si>
    <t>Dec. 28,
		2015</t>
  </si>
  <si>
    <t>Corporate bonds due on January 27, 2021 at 7.47% [Member] | Second Tranche Bonds [Member]</t>
  </si>
  <si>
    <t>Jan. 27,
		2016</t>
  </si>
  <si>
    <t>Corporate Bonds Due on August 15 2019 at 7.5% [Member] | New Tranche [Member]</t>
  </si>
  <si>
    <t>Aug. 15,
		2016</t>
  </si>
  <si>
    <t>Corporate Bonds Due in April 7, 2020 at 8.2% [Member] | 2017 Tranche [Member]</t>
  </si>
  <si>
    <t>Apr. 7,
		2017</t>
  </si>
  <si>
    <t>Corporate bonds due on March 14, 2021 at 7.09% [Member] | Third Tranche Bonds [Member]</t>
  </si>
  <si>
    <t>Mar. 14,
		2016</t>
  </si>
  <si>
    <t>Income taxes (Effective tax rate) (Details)</t>
  </si>
  <si>
    <t>Effective income tax rate (as a percentage)</t>
  </si>
  <si>
    <t>525.80%</t>
  </si>
  <si>
    <t>59.00%</t>
  </si>
  <si>
    <t>Statutory tax rate (as a percentage)</t>
  </si>
  <si>
    <t>Related party and employee transactions (Details) ¥ in Millions</t>
  </si>
  <si>
    <t>Dec. 02, 2017USD ($)</t>
  </si>
  <si>
    <t>Sep. 12, 2017USD ($)</t>
  </si>
  <si>
    <t>Jun. 30, 2017CNY (¥)</t>
  </si>
  <si>
    <t>Related Party Transaction [Line Items]</t>
  </si>
  <si>
    <t>Due from related parities</t>
  </si>
  <si>
    <t>Due from Related Parties, Noncurrent</t>
  </si>
  <si>
    <t>Due from Related Parties</t>
  </si>
  <si>
    <t>Due to Related Parties, Current</t>
  </si>
  <si>
    <t>Due to Related Parties, Noncurrent</t>
  </si>
  <si>
    <t>Due to Related Parties</t>
  </si>
  <si>
    <t>Advances to employees</t>
  </si>
  <si>
    <t>Interest Payable</t>
  </si>
  <si>
    <t>Beijing Starry Sky Cinema Co., Ltd. ("Starry Sky") [Member]</t>
  </si>
  <si>
    <t>Debt Instrument, Face Amount</t>
  </si>
  <si>
    <t>Beijing Starry Sky Cinema Co., Ltd. ("Starry Sky") [Member] | Unsecured Debt [Member]</t>
  </si>
  <si>
    <t>Beijing Starry Sky Cinema Co., Ltd. ("Starry Sky") [Member] | Unsecured Debt [Member] | Minimum [Member]</t>
  </si>
  <si>
    <t>Bears interest</t>
  </si>
  <si>
    <t>Beijing Starry Sky Cinema Co., Ltd. ("Starry Sky") [Member] | Unsecured Debt [Member] | Maximum [Member]</t>
  </si>
  <si>
    <t>Beijing Starry Sky Cinema Co., Ltd. ("Starry Sky") [Member] | Interest Bearing Loan [Member] | Unsecured Debt [Member]</t>
  </si>
  <si>
    <t>Beijing Aijieli Technology Development Co., Ltd. [Member]</t>
  </si>
  <si>
    <t>Initial Cost | ¥</t>
  </si>
  <si>
    <t>Beijing Aijieli Technology Development Co., Ltd. [Member] | Step One [Member]</t>
  </si>
  <si>
    <t>Beijing Aijieli Technology Development Co., Ltd. [Member] | Step Two [Member]</t>
  </si>
  <si>
    <t>Beijing Aijieli Technology Development Co., Ltd. [Member] | Step Two [Member] | Beijing Future Xinzhihui Science and Technology Development Center [Member]</t>
  </si>
  <si>
    <t>75.00%</t>
  </si>
  <si>
    <t>Beijing Ruizhuo Xitou Technology Development Co., Ltd. [Member]</t>
  </si>
  <si>
    <t>Beijing Ruizhuo Xitou Technology Development Co., Ltd. [Member] | Beijing Future Xinruifeng Science and Technology Development Center [Member]</t>
  </si>
  <si>
    <t>Subsidiary of Limited Liability Company or Limited Partnership, Ownership Interest</t>
  </si>
  <si>
    <t>66.67%</t>
  </si>
  <si>
    <t>Beijing Ruizhuo Xitou Technology Development Co., Ltd. [Member] | Xinyuan China Real Estate, Ltd. [Member]</t>
  </si>
  <si>
    <t>33.33%</t>
  </si>
  <si>
    <t>Beijing Ruizhuo Xitou Technology Development Co., Ltd. [Member] | Step One [Member]</t>
  </si>
  <si>
    <t>Beijing Ruizhuo Xitou Technology Development Co., Ltd. [Member] | Step Two [Member]</t>
  </si>
  <si>
    <t>Beijing Ruizhuo Xitou Technology Development Co., Ltd. [Member] | Step Two [Member] | Beijing Future Xinzhihui Science and Technology Development Center [Member]</t>
  </si>
  <si>
    <t>Beijing Ruizhuo Xitou Technology Development Co., Ltd. [Member] | Step Two [Member] | Minimum [Member]</t>
  </si>
  <si>
    <t>Beijing Ruizhuo Xichuang Technology Development Co., Ltd. [Member]</t>
  </si>
  <si>
    <t>Beijing Ruizhuo Xichuang Technology Development Co., Ltd. [Member] | Xinyuan China Real Estate, Ltd. [Member]</t>
  </si>
  <si>
    <t>Beijing Ruizhuo Xichuang Technology Development Co., Ltd. [Member] | Beijing Future Xinhujin Science and Technology [Member]</t>
  </si>
  <si>
    <t>Beijing Ruizhuo Xichuang Technology Development Co., Ltd. [Member] | Step Two [Member] | Beijing Future Xinhujin Science and Technology [Member]</t>
  </si>
  <si>
    <t>Guangzhou Huanglong [Member]</t>
  </si>
  <si>
    <t>Guangzhou Huanglong [Member] | Unsecured Debt [Member]</t>
  </si>
  <si>
    <t>17.50%</t>
  </si>
  <si>
    <t>Qingdao Huiju [Member]</t>
  </si>
  <si>
    <t>15.00%</t>
  </si>
  <si>
    <t>Zhengzhou Jiahe [Member]</t>
  </si>
  <si>
    <t>Xinzheng Meihang Network Technology Co., Ltd. [Member]</t>
  </si>
  <si>
    <t>Xinzheng Meihang Network Technology Co., Ltd. [Member] | Unsecured Debt [Member]</t>
  </si>
  <si>
    <t>Gongyi Gongrong Real Estate Co., Ltd. [Member]</t>
  </si>
  <si>
    <t>Gongyi Gongrong Real Estate Co., Ltd. [Member] | Interest Bearing Loan [Member] | Unsecured Debt [Member]</t>
  </si>
  <si>
    <t>Chengdu Renju [Member]</t>
  </si>
  <si>
    <t>Suzhou Fuchao Enterprise Management Consulting Co.,Ltd. [Member]</t>
  </si>
  <si>
    <t>Suzhou Fuchao Enterprise Management Consulting Co.,Ltd. [Member] | Unsecured Debt [Member]</t>
  </si>
  <si>
    <t>Nanjing Gold Pedestal Real Estate Development Co., Ltd. [Member]</t>
  </si>
  <si>
    <t>Suzhou Country Garden Real Estate Development Co.,Ltd. [Member]</t>
  </si>
  <si>
    <t>Taicang Guangyuan Real Estate Development Co.,Ltd. [Member]</t>
  </si>
  <si>
    <t>Suzhou Fuyi Enterprise Management Consulting Co.,Ltd. [Member]</t>
  </si>
  <si>
    <t>Suzhou Guozhan Commercial Plaza Development Co., Ltd. [Member]</t>
  </si>
  <si>
    <t>Kunshan Shine Land Group Co., Ltd [Member]</t>
  </si>
  <si>
    <t>Shanghai Cifi Enterprise Management Co., Ltd. [Member]</t>
  </si>
  <si>
    <t>Shanghai Xinbi Real Estate Development Co.,Ltd. [Member]</t>
  </si>
  <si>
    <t>Changxing Xinbi Investment Management Partnership (limited partnership) [Member]</t>
  </si>
  <si>
    <t>Foshan Shunde District Gongheng Investment Co.,Ltd. [Member]</t>
  </si>
  <si>
    <t>Xinyuan China Real Estate, Ltd. [Member] | Step Two [Member]</t>
  </si>
  <si>
    <t>Suzhou Wanzhuo [Member]</t>
  </si>
  <si>
    <t>Percentage Of Ownership Sold</t>
  </si>
  <si>
    <t>80.00%</t>
  </si>
  <si>
    <t>Proceeds from Sales of Business, Affiliate and Productive Assets</t>
  </si>
  <si>
    <t>Suzhou Wanzhuo [Member] | Unsecured Debt [Member] | Minimum [Member]</t>
  </si>
  <si>
    <t>4.25%</t>
  </si>
  <si>
    <t>Suzhou Wanzhuo [Member] | Unsecured Debt [Member] | Maximum [Member]</t>
  </si>
  <si>
    <t>Accounts Receivable, Related Parties, Current</t>
  </si>
  <si>
    <t>Taicang Pengchi [Member]</t>
  </si>
  <si>
    <t>Taicang Pengchi [Member] | Unsecured Debt [Member]</t>
  </si>
  <si>
    <t>Earnings/(loss) per share (Details) - USD ($)</t>
  </si>
  <si>
    <t>Numerator:</t>
  </si>
  <si>
    <t>Net income/(loss) attributable to Xinyuan Real Estate Co., Ltd. shareholders - basic and diluted</t>
  </si>
  <si>
    <t>Denominator:</t>
  </si>
  <si>
    <t>Number of shares outstanding, basic</t>
  </si>
  <si>
    <t>Stock options</t>
  </si>
  <si>
    <t>Weighted average number of RSU Stocks</t>
  </si>
  <si>
    <t>Number of shares outstanding-diluted</t>
  </si>
  <si>
    <t>Basic earnings/(loss) per share</t>
  </si>
  <si>
    <t>Diluted earnings/(loss) per share</t>
  </si>
  <si>
    <t>Employee Stock Option [Member]</t>
  </si>
  <si>
    <t>Anti-dilutive shares</t>
  </si>
  <si>
    <t>Segment reporting (Details) - USD ($)</t>
  </si>
  <si>
    <t>Segment Reporting Information [Line Items]</t>
  </si>
  <si>
    <t>Operating income/(loss)</t>
  </si>
  <si>
    <t>Total assets</t>
  </si>
  <si>
    <t>Henan [Member]</t>
  </si>
  <si>
    <t>Shandong [Member]</t>
  </si>
  <si>
    <t>Jiangsu [Member]</t>
  </si>
  <si>
    <t>Sichuan [Member]</t>
  </si>
  <si>
    <t>Beijing [Member]</t>
  </si>
  <si>
    <t>Hainan [Member]</t>
  </si>
  <si>
    <t>Hunan [Member]</t>
  </si>
  <si>
    <t>Shanghai [Member]</t>
  </si>
  <si>
    <t>Tianjin [Member]</t>
  </si>
  <si>
    <t>Shaanxi [Member]</t>
  </si>
  <si>
    <t>Guangdong [Member]</t>
  </si>
  <si>
    <t>United States [Member]</t>
  </si>
  <si>
    <t>Others [Member]</t>
  </si>
  <si>
    <t>Commitments and contingencies (Details) - USD ($)</t>
  </si>
  <si>
    <t>Dec. 31, 2016</t>
  </si>
  <si>
    <t>May 31, 2015</t>
  </si>
  <si>
    <t>May 01, 2015</t>
  </si>
  <si>
    <t>Operating lease commitments</t>
  </si>
  <si>
    <t>July 1, 2018 - June 30, 2019</t>
  </si>
  <si>
    <t>July 1, 2019 - June 30, 2020</t>
  </si>
  <si>
    <t>July 1, 2020 - June 30, 2021</t>
  </si>
  <si>
    <t>July 1, 2021 - June 30, 2022</t>
  </si>
  <si>
    <t>July 1, 2022 and thereafter</t>
  </si>
  <si>
    <t>Capital lease commitments</t>
  </si>
  <si>
    <t>July 1, 2021 and thereafter</t>
  </si>
  <si>
    <t>Total minimum lease payments</t>
  </si>
  <si>
    <t>Less interest</t>
  </si>
  <si>
    <t>Capital lease obligations</t>
  </si>
  <si>
    <t>Long-term capital lease obligations</t>
  </si>
  <si>
    <t>Other commitments</t>
  </si>
  <si>
    <t>421 Kent Development, LLC [Member]</t>
  </si>
  <si>
    <t>Loss Contingency, Damages Sought, Value</t>
  </si>
  <si>
    <t>421 Kent Development, LLC [Member] | Mechanic’s Liens [Member]</t>
  </si>
  <si>
    <t>Wanks Adams Slavin Associates LLP [Member]</t>
  </si>
  <si>
    <t>Gain Contingency, Unrecorded Amount</t>
  </si>
  <si>
    <t>Wanks Adams Slavin Associates LLP [Member] | Minimum [Member]</t>
  </si>
  <si>
    <t>Financial Guarantee [Member]</t>
  </si>
  <si>
    <t>Aggregate amount of guarantee</t>
  </si>
  <si>
    <t>Accumulated other comprehensive income (Details)</t>
  </si>
  <si>
    <t>Accumulated Other Comprehensive Income (Loss) [Line Items]</t>
  </si>
  <si>
    <t>Balance as of December 31, 2017 (Audited)</t>
  </si>
  <si>
    <t>Foreign Currency Translation Adjustments [Member]</t>
  </si>
  <si>
    <t>Other comprehensive loss (unaudited)</t>
  </si>
  <si>
    <t>Non-controlling interests (Details) - USD ($)</t>
  </si>
  <si>
    <t>Noncontrolling Interest [Line Items]</t>
  </si>
  <si>
    <t>Net loss attributable to non-controlling interest(unaudited)</t>
  </si>
  <si>
    <t>Adjustment to opening balance of equity (Note 2) (unaudited)</t>
  </si>
  <si>
    <t>Distribution to non-controlling interests (unaudited)</t>
  </si>
  <si>
    <t>Capital injection into Suzhou Yefang, Suzhou Yuxi and Qingdao Jinguang (unaudited)</t>
  </si>
  <si>
    <t>Effect of exchange rate (unaudited)</t>
  </si>
  <si>
    <t>Subsequent events (Details) - 1 months ended Aug. 01, 2018 ¥ in Millions, $ in Millions</t>
  </si>
  <si>
    <t>USD ($)</t>
  </si>
  <si>
    <t>CNY (¥)</t>
  </si>
  <si>
    <t>Subsequent Event [Member] | Dalian Xinyi Renju Industrial Co., Ltd [Member]</t>
  </si>
  <si>
    <t>Subsequent Event [Line Items]</t>
  </si>
  <si>
    <t>Payments to acquire parcel of lan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98453</v>
      </c>
    </row>
    <row r="11" spans="1:2">
      <c r="A11" s="4" t="s">
        <v>16</v>
      </c>
      <c r="B11" s="4" t="s">
        <v>17</v>
      </c>
    </row>
    <row r="12" spans="1:2">
      <c r="A12" s="4" t="s">
        <v>18</v>
      </c>
      <c r="B12" s="4" t="s">
        <v>19</v>
      </c>
    </row>
    <row r="13" spans="1:2">
      <c r="A13" s="4" t="s">
        <v>20</v>
      </c>
      <c r="B13" s="5" t="n">
        <v>128846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2</v>
      </c>
    </row>
    <row r="3" spans="1:2">
      <c r="A3" s="3" t="s">
        <v>200</v>
      </c>
    </row>
    <row r="4" spans="1:2">
      <c r="A4" s="4" t="s">
        <v>45</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v>
      </c>
      <c r="B1" s="2" t="s">
        <v>1</v>
      </c>
    </row>
    <row r="2" spans="1:2">
      <c r="B2" s="2" t="s">
        <v>22</v>
      </c>
    </row>
    <row r="3" spans="1:2">
      <c r="A3" s="3" t="s">
        <v>202</v>
      </c>
    </row>
    <row r="4" spans="1:2">
      <c r="A4" s="4" t="s">
        <v>5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2</v>
      </c>
    </row>
    <row r="3" spans="1:2">
      <c r="A3" s="3" t="s">
        <v>204</v>
      </c>
    </row>
    <row r="4" spans="1:2">
      <c r="A4" s="4" t="s">
        <v>62</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2</v>
      </c>
    </row>
    <row r="3" spans="1:2">
      <c r="A3" s="3" t="s">
        <v>206</v>
      </c>
    </row>
    <row r="4" spans="1:2">
      <c r="A4" s="4" t="s">
        <v>63</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2</v>
      </c>
    </row>
    <row r="3" spans="1:2">
      <c r="A3" s="3" t="s">
        <v>208</v>
      </c>
    </row>
    <row r="4" spans="1:2">
      <c r="A4" s="4" t="s">
        <v>123</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8</v>
      </c>
      <c r="B1" s="2" t="s">
        <v>1</v>
      </c>
    </row>
    <row r="2" spans="1:2">
      <c r="B2" s="2" t="s">
        <v>22</v>
      </c>
    </row>
    <row r="3" spans="1:2">
      <c r="A3" s="3" t="s">
        <v>220</v>
      </c>
    </row>
    <row r="4" spans="1:2">
      <c r="A4" s="4" t="s">
        <v>68</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21</v>
      </c>
      <c r="B1" s="2" t="s">
        <v>22</v>
      </c>
      <c r="D1" s="2" t="s">
        <v>23</v>
      </c>
    </row>
    <row r="2" spans="1:4">
      <c r="A2" s="3" t="s">
        <v>24</v>
      </c>
    </row>
    <row r="3" spans="1:4">
      <c r="A3" s="4" t="s">
        <v>25</v>
      </c>
      <c r="B3" s="7" t="n">
        <v>1067178693</v>
      </c>
      <c r="D3" s="7" t="n">
        <v>894551480</v>
      </c>
    </row>
    <row r="4" spans="1:4">
      <c r="A4" s="4" t="s">
        <v>26</v>
      </c>
      <c r="B4" s="5" t="n">
        <v>384275569</v>
      </c>
      <c r="D4" s="5" t="n">
        <v>566675697</v>
      </c>
    </row>
    <row r="5" spans="1:4">
      <c r="A5" s="4" t="s">
        <v>27</v>
      </c>
      <c r="B5" s="5" t="n">
        <v>99244110</v>
      </c>
      <c r="D5" s="5" t="n">
        <v>57739558</v>
      </c>
    </row>
    <row r="6" spans="1:4">
      <c r="A6" s="4" t="s">
        <v>28</v>
      </c>
      <c r="B6" s="5" t="n">
        <v>37508071</v>
      </c>
      <c r="C6" s="4" t="s">
        <v>29</v>
      </c>
      <c r="D6" s="5" t="n">
        <v>100553481</v>
      </c>
    </row>
    <row r="7" spans="1:4">
      <c r="A7" s="4" t="s">
        <v>30</v>
      </c>
      <c r="B7" s="5" t="n">
        <v>51575340</v>
      </c>
      <c r="D7" s="5" t="n">
        <v>73193654</v>
      </c>
    </row>
    <row r="8" spans="1:4">
      <c r="A8" s="4" t="s">
        <v>31</v>
      </c>
      <c r="B8" s="5" t="n">
        <v>202254935</v>
      </c>
      <c r="D8" s="5" t="n">
        <v>103715834</v>
      </c>
    </row>
    <row r="9" spans="1:4">
      <c r="A9" s="4" t="s">
        <v>32</v>
      </c>
      <c r="B9" s="5" t="n">
        <v>169104827</v>
      </c>
      <c r="C9" s="4" t="s">
        <v>33</v>
      </c>
      <c r="D9" s="5" t="n">
        <v>272022244</v>
      </c>
    </row>
    <row r="10" spans="1:4">
      <c r="A10" s="4" t="s">
        <v>34</v>
      </c>
      <c r="B10" s="5" t="n">
        <v>50976853</v>
      </c>
      <c r="D10" s="5" t="n">
        <v>36731393</v>
      </c>
    </row>
    <row r="11" spans="1:4">
      <c r="A11" s="4" t="s">
        <v>35</v>
      </c>
      <c r="B11" s="5" t="n">
        <v>710504204</v>
      </c>
      <c r="C11" s="4" t="s">
        <v>33</v>
      </c>
      <c r="D11" s="5" t="n">
        <v>840393193</v>
      </c>
    </row>
    <row r="12" spans="1:4">
      <c r="A12" s="4" t="s">
        <v>36</v>
      </c>
      <c r="B12" s="5" t="n">
        <v>3694816558</v>
      </c>
      <c r="C12" s="4" t="s">
        <v>33</v>
      </c>
      <c r="D12" s="5" t="n">
        <v>1996000653</v>
      </c>
    </row>
    <row r="13" spans="1:4">
      <c r="A13" s="4" t="s">
        <v>37</v>
      </c>
      <c r="B13" s="5" t="n">
        <v>16989638</v>
      </c>
      <c r="C13" s="4" t="s">
        <v>38</v>
      </c>
      <c r="D13" s="5" t="n">
        <v>0</v>
      </c>
    </row>
    <row r="14" spans="1:4">
      <c r="A14" s="4" t="s">
        <v>39</v>
      </c>
      <c r="B14" s="5" t="n">
        <v>136286655</v>
      </c>
      <c r="D14" s="5" t="n">
        <v>125662072</v>
      </c>
    </row>
    <row r="15" spans="1:4">
      <c r="A15" s="4" t="s">
        <v>40</v>
      </c>
      <c r="B15" s="5" t="n">
        <v>3307123</v>
      </c>
      <c r="D15" s="5" t="n">
        <v>2174302</v>
      </c>
    </row>
    <row r="16" spans="1:4">
      <c r="A16" s="4" t="s">
        <v>41</v>
      </c>
      <c r="B16" s="5" t="n">
        <v>657444</v>
      </c>
      <c r="D16" s="5" t="n">
        <v>798920</v>
      </c>
    </row>
    <row r="17" spans="1:4">
      <c r="A17" s="4" t="s">
        <v>42</v>
      </c>
      <c r="B17" s="5" t="n">
        <v>6624680020</v>
      </c>
      <c r="D17" s="5" t="n">
        <v>5070212481</v>
      </c>
    </row>
    <row r="18" spans="1:4">
      <c r="A18" s="4" t="s">
        <v>43</v>
      </c>
      <c r="B18" s="5" t="n">
        <v>286689309</v>
      </c>
      <c r="D18" s="5" t="n">
        <v>277933313</v>
      </c>
    </row>
    <row r="19" spans="1:4">
      <c r="A19" s="4" t="s">
        <v>31</v>
      </c>
      <c r="B19" s="5" t="n">
        <v>22670254</v>
      </c>
      <c r="D19" s="5" t="n">
        <v>22956138</v>
      </c>
    </row>
    <row r="20" spans="1:4">
      <c r="A20" s="4" t="s">
        <v>44</v>
      </c>
      <c r="B20" s="5" t="n">
        <v>30378427</v>
      </c>
      <c r="D20" s="5" t="n">
        <v>32385860</v>
      </c>
    </row>
    <row r="21" spans="1:4">
      <c r="A21" s="4" t="s">
        <v>45</v>
      </c>
      <c r="B21" s="5" t="n">
        <v>842507798</v>
      </c>
      <c r="D21" s="5" t="n">
        <v>829773150</v>
      </c>
    </row>
    <row r="22" spans="1:4">
      <c r="A22" s="4" t="s">
        <v>46</v>
      </c>
      <c r="B22" s="5" t="n">
        <v>142772040</v>
      </c>
      <c r="C22" s="4" t="s">
        <v>47</v>
      </c>
      <c r="D22" s="5" t="n">
        <v>82006132</v>
      </c>
    </row>
    <row r="23" spans="1:4">
      <c r="A23" s="4" t="s">
        <v>39</v>
      </c>
      <c r="B23" s="5" t="n">
        <v>30020339</v>
      </c>
      <c r="D23" s="5" t="n">
        <v>24665944</v>
      </c>
    </row>
    <row r="24" spans="1:4">
      <c r="A24" s="4" t="s">
        <v>48</v>
      </c>
      <c r="B24" s="5" t="n">
        <v>169102233</v>
      </c>
      <c r="D24" s="5" t="n">
        <v>44501252</v>
      </c>
    </row>
    <row r="25" spans="1:4">
      <c r="A25" s="4" t="s">
        <v>49</v>
      </c>
      <c r="B25" s="5" t="n">
        <v>8148820420</v>
      </c>
      <c r="D25" s="5" t="n">
        <v>6384434270</v>
      </c>
    </row>
    <row r="26" spans="1:4">
      <c r="A26" s="3" t="s">
        <v>50</v>
      </c>
    </row>
    <row r="27" spans="1:4">
      <c r="A27" s="4" t="s">
        <v>51</v>
      </c>
      <c r="B27" s="5" t="n">
        <v>491159045</v>
      </c>
      <c r="D27" s="5" t="n">
        <v>690839190</v>
      </c>
    </row>
    <row r="28" spans="1:4">
      <c r="A28" s="4" t="s">
        <v>52</v>
      </c>
      <c r="B28" s="5" t="n">
        <v>167337897</v>
      </c>
      <c r="D28" s="5" t="n">
        <v>247758295</v>
      </c>
    </row>
    <row r="29" spans="1:4">
      <c r="A29" s="4" t="s">
        <v>53</v>
      </c>
      <c r="B29" s="5" t="n">
        <v>2639504497</v>
      </c>
      <c r="C29" s="4" t="s">
        <v>33</v>
      </c>
      <c r="D29" s="5" t="n">
        <v>438341713</v>
      </c>
    </row>
    <row r="30" spans="1:4">
      <c r="A30" s="4" t="s">
        <v>54</v>
      </c>
      <c r="B30" s="5" t="n">
        <v>114877861</v>
      </c>
      <c r="C30" s="4" t="s">
        <v>33</v>
      </c>
      <c r="D30" s="5" t="n">
        <v>169839336</v>
      </c>
    </row>
    <row r="31" spans="1:4">
      <c r="A31" s="4" t="s">
        <v>55</v>
      </c>
      <c r="B31" s="5" t="n">
        <v>266546596</v>
      </c>
      <c r="C31" s="4" t="s">
        <v>33</v>
      </c>
      <c r="D31" s="5" t="n">
        <v>300118332</v>
      </c>
    </row>
    <row r="32" spans="1:4">
      <c r="A32" s="4" t="s">
        <v>56</v>
      </c>
      <c r="B32" s="5" t="n">
        <v>10287963</v>
      </c>
      <c r="D32" s="5" t="n">
        <v>31445229</v>
      </c>
    </row>
    <row r="33" spans="1:4">
      <c r="A33" s="4" t="s">
        <v>57</v>
      </c>
      <c r="B33" s="5" t="n">
        <v>1690378817</v>
      </c>
      <c r="D33" s="5" t="n">
        <v>1648233254</v>
      </c>
    </row>
    <row r="34" spans="1:4">
      <c r="A34" s="4" t="s">
        <v>58</v>
      </c>
      <c r="B34" s="5" t="n">
        <v>5058979</v>
      </c>
      <c r="D34" s="5" t="n">
        <v>4472386</v>
      </c>
    </row>
    <row r="35" spans="1:4">
      <c r="A35" s="4" t="s">
        <v>59</v>
      </c>
      <c r="B35" s="5" t="n">
        <v>15852553</v>
      </c>
      <c r="D35" s="5" t="n">
        <v>15593340</v>
      </c>
    </row>
    <row r="36" spans="1:4">
      <c r="A36" s="4" t="s">
        <v>60</v>
      </c>
      <c r="B36" s="5" t="n">
        <v>119189789</v>
      </c>
      <c r="D36" s="5" t="n">
        <v>128178423</v>
      </c>
    </row>
    <row r="37" spans="1:4">
      <c r="A37" s="4" t="s">
        <v>61</v>
      </c>
      <c r="B37" s="5" t="n">
        <v>5520193997</v>
      </c>
      <c r="D37" s="5" t="n">
        <v>3674819498</v>
      </c>
    </row>
    <row r="38" spans="1:4">
      <c r="A38" s="4" t="s">
        <v>62</v>
      </c>
      <c r="B38" s="5" t="n">
        <v>297524408</v>
      </c>
      <c r="D38" s="5" t="n">
        <v>11018946</v>
      </c>
    </row>
    <row r="39" spans="1:4">
      <c r="A39" s="4" t="s">
        <v>63</v>
      </c>
      <c r="B39" s="5" t="n">
        <v>1430226294</v>
      </c>
      <c r="D39" s="5" t="n">
        <v>1404814439</v>
      </c>
    </row>
    <row r="40" spans="1:4">
      <c r="A40" s="4" t="s">
        <v>64</v>
      </c>
      <c r="B40" s="5" t="n">
        <v>141404450</v>
      </c>
      <c r="C40" s="4" t="s">
        <v>47</v>
      </c>
      <c r="D40" s="5" t="n">
        <v>164203580</v>
      </c>
    </row>
    <row r="41" spans="1:4">
      <c r="A41" s="4" t="s">
        <v>65</v>
      </c>
      <c r="B41" s="5" t="n">
        <v>31231376</v>
      </c>
      <c r="D41" s="5" t="n">
        <v>31231376</v>
      </c>
    </row>
    <row r="42" spans="1:4">
      <c r="A42" s="4" t="s">
        <v>66</v>
      </c>
      <c r="B42" s="5" t="n">
        <v>8407725</v>
      </c>
      <c r="D42" s="5" t="n">
        <v>11415344</v>
      </c>
    </row>
    <row r="43" spans="1:4">
      <c r="A43" s="4" t="s">
        <v>60</v>
      </c>
      <c r="B43" s="5" t="n">
        <v>30964004</v>
      </c>
      <c r="D43" s="5" t="n">
        <v>29917961</v>
      </c>
    </row>
    <row r="44" spans="1:4">
      <c r="A44" s="4" t="s">
        <v>67</v>
      </c>
      <c r="B44" s="5" t="n">
        <v>7459952254</v>
      </c>
      <c r="D44" s="5" t="n">
        <v>5327421144</v>
      </c>
    </row>
    <row r="45" spans="1:4">
      <c r="A45" s="4" t="s">
        <v>68</v>
      </c>
      <c r="B45" s="4" t="s">
        <v>69</v>
      </c>
      <c r="D45" s="4" t="s">
        <v>69</v>
      </c>
    </row>
    <row r="46" spans="1:4">
      <c r="A46" s="3" t="s">
        <v>70</v>
      </c>
    </row>
    <row r="47" spans="1:4">
      <c r="A47" s="4" t="s">
        <v>71</v>
      </c>
      <c r="B47" s="5" t="n">
        <v>16399</v>
      </c>
      <c r="D47" s="5" t="n">
        <v>16314</v>
      </c>
    </row>
    <row r="48" spans="1:4">
      <c r="A48" s="4" t="s">
        <v>72</v>
      </c>
      <c r="B48" s="5" t="n">
        <v>-70756579</v>
      </c>
      <c r="D48" s="5" t="n">
        <v>-67792368</v>
      </c>
    </row>
    <row r="49" spans="1:4">
      <c r="A49" s="4" t="s">
        <v>73</v>
      </c>
      <c r="B49" s="5" t="n">
        <v>546237704</v>
      </c>
      <c r="D49" s="5" t="n">
        <v>543338206</v>
      </c>
    </row>
    <row r="50" spans="1:4">
      <c r="A50" s="4" t="s">
        <v>74</v>
      </c>
      <c r="B50" s="5" t="n">
        <v>105847778</v>
      </c>
      <c r="D50" s="5" t="n">
        <v>105660269</v>
      </c>
    </row>
    <row r="51" spans="1:4">
      <c r="A51" s="4" t="s">
        <v>75</v>
      </c>
      <c r="B51" s="5" t="n">
        <v>80619205</v>
      </c>
      <c r="C51" s="4" t="s">
        <v>76</v>
      </c>
      <c r="D51" s="5" t="n">
        <v>382123692</v>
      </c>
    </row>
    <row r="52" spans="1:4">
      <c r="A52" s="4" t="s">
        <v>77</v>
      </c>
      <c r="B52" s="5" t="n">
        <v>8249506</v>
      </c>
      <c r="C52" s="4" t="s">
        <v>76</v>
      </c>
      <c r="D52" s="5" t="n">
        <v>29225736</v>
      </c>
    </row>
    <row r="53" spans="1:4">
      <c r="A53" s="4" t="s">
        <v>78</v>
      </c>
      <c r="B53" s="5" t="n">
        <v>670214013</v>
      </c>
      <c r="D53" s="5" t="n">
        <v>992571849</v>
      </c>
    </row>
    <row r="54" spans="1:4">
      <c r="A54" s="4" t="s">
        <v>79</v>
      </c>
      <c r="B54" s="5" t="n">
        <v>18654153</v>
      </c>
      <c r="D54" s="5" t="n">
        <v>64441277</v>
      </c>
    </row>
    <row r="55" spans="1:4">
      <c r="A55" s="4" t="s">
        <v>80</v>
      </c>
      <c r="B55" s="5" t="n">
        <v>688868166</v>
      </c>
      <c r="D55" s="5" t="n">
        <v>1057013126</v>
      </c>
    </row>
    <row r="56" spans="1:4">
      <c r="A56" s="4" t="s">
        <v>81</v>
      </c>
      <c r="B56" s="7" t="n">
        <v>8148820420</v>
      </c>
      <c r="D56" s="7" t="n">
        <v>6384434270</v>
      </c>
    </row>
    <row r="57" spans="1:4"/>
    <row r="58" spans="1:4">
      <c r="A58" s="4" t="s">
        <v>82</v>
      </c>
      <c r="B58" s="4" t="s">
        <v>83</v>
      </c>
    </row>
    <row r="59" spans="1:4">
      <c r="A59" s="4" t="s">
        <v>33</v>
      </c>
      <c r="B59" s="4" t="s">
        <v>84</v>
      </c>
    </row>
    <row r="60" spans="1:4">
      <c r="A60" s="4" t="s">
        <v>38</v>
      </c>
      <c r="B60" s="4" t="s">
        <v>85</v>
      </c>
    </row>
    <row r="61" spans="1:4">
      <c r="A61" s="4" t="s">
        <v>47</v>
      </c>
      <c r="B61" s="4" t="s">
        <v>86</v>
      </c>
    </row>
  </sheetData>
  <mergeCells count="6">
    <mergeCell ref="B1:C1"/>
    <mergeCell ref="A57:D57"/>
    <mergeCell ref="B58:D58"/>
    <mergeCell ref="B59:D59"/>
    <mergeCell ref="B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7</v>
      </c>
      <c r="B1" s="2" t="s">
        <v>1</v>
      </c>
    </row>
    <row r="2" spans="1:2">
      <c r="B2" s="2" t="s">
        <v>22</v>
      </c>
    </row>
    <row r="3" spans="1:2">
      <c r="A3" s="3" t="s">
        <v>222</v>
      </c>
    </row>
    <row r="4" spans="1:2">
      <c r="A4" s="4" t="s">
        <v>77</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3"/>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2</v>
      </c>
    </row>
    <row r="3" spans="1:2">
      <c r="A3" s="3" t="s">
        <v>18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2</v>
      </c>
    </row>
    <row r="3" spans="1:2">
      <c r="A3" s="3" t="s">
        <v>19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2</v>
      </c>
    </row>
    <row r="3" spans="1:2">
      <c r="A3" s="3" t="s">
        <v>19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2</v>
      </c>
    </row>
    <row r="3" spans="1:2">
      <c r="A3" s="3" t="s">
        <v>20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5"/>
  </cols>
  <sheetData>
    <row r="1" spans="1:4">
      <c r="A1" s="1" t="s">
        <v>87</v>
      </c>
      <c r="B1" s="2" t="s">
        <v>22</v>
      </c>
      <c r="D1" s="2" t="s">
        <v>23</v>
      </c>
    </row>
    <row r="2" spans="1:4">
      <c r="A2" s="4" t="s">
        <v>88</v>
      </c>
      <c r="B2" s="7" t="n">
        <v>3694816558</v>
      </c>
      <c r="C2" s="4" t="s">
        <v>82</v>
      </c>
      <c r="D2" s="7" t="n">
        <v>1996000653</v>
      </c>
    </row>
    <row r="3" spans="1:4">
      <c r="A3" s="4" t="s">
        <v>89</v>
      </c>
      <c r="B3" s="5" t="n">
        <v>491159045</v>
      </c>
      <c r="D3" s="5" t="n">
        <v>690839190</v>
      </c>
    </row>
    <row r="4" spans="1:4">
      <c r="A4" s="4" t="s">
        <v>90</v>
      </c>
      <c r="B4" s="5" t="n">
        <v>266546596</v>
      </c>
      <c r="C4" s="4" t="s">
        <v>82</v>
      </c>
      <c r="D4" s="5" t="n">
        <v>300118332</v>
      </c>
    </row>
    <row r="5" spans="1:4">
      <c r="A5" s="4" t="s">
        <v>91</v>
      </c>
      <c r="B5" s="7" t="n">
        <v>10287963</v>
      </c>
      <c r="D5" s="7" t="n">
        <v>31445229</v>
      </c>
    </row>
    <row r="6" spans="1:4">
      <c r="A6" s="4" t="s">
        <v>92</v>
      </c>
      <c r="B6" s="8" t="n">
        <v>0.0001</v>
      </c>
      <c r="D6" s="8" t="n">
        <v>0.0001</v>
      </c>
    </row>
    <row r="7" spans="1:4">
      <c r="A7" s="4" t="s">
        <v>93</v>
      </c>
      <c r="B7" s="5" t="n">
        <v>500000000</v>
      </c>
      <c r="D7" s="5" t="n">
        <v>500000000</v>
      </c>
    </row>
    <row r="8" spans="1:4">
      <c r="A8" s="4" t="s">
        <v>94</v>
      </c>
      <c r="B8" s="5" t="n">
        <v>128846618</v>
      </c>
      <c r="D8" s="5" t="n">
        <v>129578676</v>
      </c>
    </row>
    <row r="9" spans="1:4">
      <c r="A9" s="4" t="s">
        <v>95</v>
      </c>
      <c r="B9" s="5" t="n">
        <v>128846618</v>
      </c>
      <c r="D9" s="5" t="n">
        <v>129578676</v>
      </c>
    </row>
    <row r="10" spans="1:4">
      <c r="A10" s="4" t="s">
        <v>96</v>
      </c>
    </row>
    <row r="11" spans="1:4">
      <c r="A11" s="4" t="s">
        <v>88</v>
      </c>
      <c r="B11" s="7" t="n">
        <v>159972564</v>
      </c>
      <c r="D11" s="7" t="n">
        <v>154339321</v>
      </c>
    </row>
    <row r="12" spans="1:4">
      <c r="A12" s="4" t="s">
        <v>89</v>
      </c>
      <c r="B12" s="5" t="n">
        <v>2575867</v>
      </c>
      <c r="D12" s="5" t="n">
        <v>2454089</v>
      </c>
    </row>
    <row r="13" spans="1:4">
      <c r="A13" s="4" t="s">
        <v>90</v>
      </c>
      <c r="B13" s="5" t="n">
        <v>1098523</v>
      </c>
      <c r="D13" s="5" t="n">
        <v>2990885</v>
      </c>
    </row>
    <row r="14" spans="1:4">
      <c r="A14" s="4" t="s">
        <v>91</v>
      </c>
      <c r="B14" s="7" t="n">
        <v>95778</v>
      </c>
      <c r="D14" s="7" t="n">
        <v>102316</v>
      </c>
    </row>
    <row r="15" spans="1:4"/>
    <row r="16" spans="1:4">
      <c r="A16" s="4" t="s">
        <v>82</v>
      </c>
      <c r="B16" s="4" t="s">
        <v>84</v>
      </c>
    </row>
  </sheetData>
  <mergeCells count="3">
    <mergeCell ref="B1:C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2</v>
      </c>
    </row>
    <row r="3" spans="1:2">
      <c r="A3" s="4" t="s">
        <v>282</v>
      </c>
    </row>
    <row r="4" spans="1:2">
      <c r="A4" s="3" t="s">
        <v>278</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2</v>
      </c>
    </row>
    <row r="3" spans="1:2">
      <c r="A3" s="3" t="s">
        <v>211</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2</v>
      </c>
    </row>
    <row r="3" spans="1:2">
      <c r="A3" s="3" t="s">
        <v>21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2</v>
      </c>
    </row>
    <row r="3" spans="1:2">
      <c r="A3" s="3" t="s">
        <v>218</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2</v>
      </c>
    </row>
    <row r="3" spans="1:2">
      <c r="A3" s="3" t="s">
        <v>22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2</v>
      </c>
    </row>
    <row r="3" spans="1:2">
      <c r="A3" s="3" t="s">
        <v>22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2</v>
      </c>
    </row>
    <row r="3" spans="1:2">
      <c r="A3" s="3" t="s">
        <v>22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07</v>
      </c>
      <c r="C1" s="2" t="s">
        <v>1</v>
      </c>
    </row>
    <row r="2" spans="1:5">
      <c r="C2" s="2" t="s">
        <v>22</v>
      </c>
      <c r="E2" s="2" t="s">
        <v>308</v>
      </c>
    </row>
    <row r="3" spans="1:5">
      <c r="A3" s="4" t="s">
        <v>309</v>
      </c>
    </row>
    <row r="4" spans="1:5">
      <c r="A4" s="3" t="s">
        <v>310</v>
      </c>
    </row>
    <row r="5" spans="1:5">
      <c r="A5" s="4" t="s">
        <v>311</v>
      </c>
      <c r="B5" s="4" t="s">
        <v>82</v>
      </c>
      <c r="C5" s="4" t="s">
        <v>312</v>
      </c>
    </row>
    <row r="6" spans="1:5">
      <c r="A6" s="4" t="s">
        <v>313</v>
      </c>
      <c r="B6" s="4" t="s">
        <v>82</v>
      </c>
      <c r="C6" s="10" t="n">
        <v>100000000</v>
      </c>
    </row>
    <row r="7" spans="1:5">
      <c r="A7" s="4" t="s">
        <v>314</v>
      </c>
      <c r="C7" s="4" t="s">
        <v>315</v>
      </c>
      <c r="D7" s="4" t="s">
        <v>82</v>
      </c>
      <c r="E7" s="4" t="s">
        <v>316</v>
      </c>
    </row>
    <row r="8" spans="1:5">
      <c r="A8" s="4" t="s">
        <v>317</v>
      </c>
    </row>
    <row r="9" spans="1:5">
      <c r="A9" s="3" t="s">
        <v>310</v>
      </c>
    </row>
    <row r="10" spans="1:5">
      <c r="A10" s="4" t="s">
        <v>311</v>
      </c>
      <c r="B10" s="4" t="s">
        <v>33</v>
      </c>
      <c r="C10" s="4" t="s">
        <v>318</v>
      </c>
    </row>
    <row r="11" spans="1:5">
      <c r="A11" s="4" t="s">
        <v>313</v>
      </c>
      <c r="B11" s="4" t="s">
        <v>33</v>
      </c>
      <c r="C11" s="10" t="n">
        <v>100000000</v>
      </c>
    </row>
    <row r="12" spans="1:5">
      <c r="A12" s="4" t="s">
        <v>314</v>
      </c>
      <c r="B12" s="4" t="s">
        <v>33</v>
      </c>
      <c r="C12" s="4" t="s">
        <v>316</v>
      </c>
    </row>
    <row r="13" spans="1:5">
      <c r="A13" s="4" t="s">
        <v>319</v>
      </c>
    </row>
    <row r="14" spans="1:5">
      <c r="A14" s="3" t="s">
        <v>310</v>
      </c>
    </row>
    <row r="15" spans="1:5">
      <c r="A15" s="4" t="s">
        <v>311</v>
      </c>
      <c r="B15" s="4" t="s">
        <v>38</v>
      </c>
      <c r="C15" s="4" t="s">
        <v>320</v>
      </c>
    </row>
    <row r="16" spans="1:5">
      <c r="A16" s="4" t="s">
        <v>313</v>
      </c>
      <c r="B16" s="4" t="s">
        <v>38</v>
      </c>
      <c r="C16" s="10" t="n">
        <v>1000000</v>
      </c>
    </row>
    <row r="17" spans="1:5">
      <c r="A17" s="4" t="s">
        <v>314</v>
      </c>
      <c r="B17" s="4" t="s">
        <v>38</v>
      </c>
      <c r="C17" s="4" t="s">
        <v>321</v>
      </c>
    </row>
    <row r="18" spans="1:5">
      <c r="A18" s="4" t="s">
        <v>322</v>
      </c>
    </row>
    <row r="19" spans="1:5">
      <c r="A19" s="3" t="s">
        <v>310</v>
      </c>
    </row>
    <row r="20" spans="1:5">
      <c r="A20" s="4" t="s">
        <v>311</v>
      </c>
      <c r="B20" s="4" t="s">
        <v>47</v>
      </c>
      <c r="C20" s="4" t="s">
        <v>323</v>
      </c>
    </row>
    <row r="21" spans="1:5">
      <c r="A21" s="4" t="s">
        <v>313</v>
      </c>
      <c r="B21" s="4" t="s">
        <v>47</v>
      </c>
      <c r="C21" s="10" t="n">
        <v>100000000</v>
      </c>
    </row>
    <row r="22" spans="1:5">
      <c r="A22" s="4" t="s">
        <v>314</v>
      </c>
      <c r="B22" s="4" t="s">
        <v>47</v>
      </c>
      <c r="C22" s="4" t="s">
        <v>316</v>
      </c>
    </row>
    <row r="23" spans="1:5">
      <c r="A23" s="4" t="s">
        <v>324</v>
      </c>
    </row>
    <row r="24" spans="1:5">
      <c r="A24" s="3" t="s">
        <v>310</v>
      </c>
    </row>
    <row r="25" spans="1:5">
      <c r="A25" s="4" t="s">
        <v>311</v>
      </c>
      <c r="B25" s="4" t="s">
        <v>325</v>
      </c>
      <c r="C25" s="4" t="s">
        <v>326</v>
      </c>
    </row>
    <row r="26" spans="1:5">
      <c r="A26" s="4" t="s">
        <v>313</v>
      </c>
      <c r="B26" s="4" t="s">
        <v>325</v>
      </c>
      <c r="C26" s="10" t="n">
        <v>50000000</v>
      </c>
    </row>
    <row r="27" spans="1:5">
      <c r="A27" s="4" t="s">
        <v>314</v>
      </c>
      <c r="B27" s="4" t="s">
        <v>325</v>
      </c>
      <c r="C27" s="4" t="s">
        <v>316</v>
      </c>
    </row>
    <row r="28" spans="1:5"/>
    <row r="29" spans="1:5">
      <c r="A29" s="4" t="s">
        <v>82</v>
      </c>
      <c r="B29" s="4" t="s">
        <v>327</v>
      </c>
    </row>
    <row r="30" spans="1:5">
      <c r="A30" s="4" t="s">
        <v>33</v>
      </c>
      <c r="B30" s="4" t="s">
        <v>328</v>
      </c>
    </row>
    <row r="31" spans="1:5">
      <c r="A31" s="4" t="s">
        <v>38</v>
      </c>
      <c r="B31" s="4" t="s">
        <v>329</v>
      </c>
    </row>
    <row r="32" spans="1:5">
      <c r="A32" s="4" t="s">
        <v>47</v>
      </c>
      <c r="B32" s="4" t="s">
        <v>330</v>
      </c>
    </row>
    <row r="33" spans="1:5">
      <c r="A33" s="4" t="s">
        <v>325</v>
      </c>
      <c r="B33" s="4" t="s">
        <v>331</v>
      </c>
    </row>
  </sheetData>
  <mergeCells count="9">
    <mergeCell ref="A1:B2"/>
    <mergeCell ref="C1:D1"/>
    <mergeCell ref="C2:D2"/>
    <mergeCell ref="A28:D28"/>
    <mergeCell ref="B29:D29"/>
    <mergeCell ref="B30:D30"/>
    <mergeCell ref="B31:D31"/>
    <mergeCell ref="B32:D32"/>
    <mergeCell ref="B33:D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8"/>
    <col customWidth="1" max="8" min="8" width="21"/>
    <col customWidth="1" max="9" min="9" width="21"/>
    <col customWidth="1" max="10" min="10" width="14"/>
    <col customWidth="1" max="11" min="11" width="14"/>
    <col customWidth="1" max="12" min="12" width="14"/>
    <col customWidth="1" max="13" min="13" width="20"/>
    <col customWidth="1" max="14" min="14" width="20"/>
  </cols>
  <sheetData>
    <row r="1" spans="1:14">
      <c r="A1" s="1" t="s">
        <v>332</v>
      </c>
      <c r="B1" s="2" t="s">
        <v>333</v>
      </c>
      <c r="F1" s="2" t="s">
        <v>1</v>
      </c>
    </row>
    <row r="2" spans="1:14">
      <c r="B2" s="2" t="s">
        <v>334</v>
      </c>
      <c r="C2" s="2" t="s">
        <v>335</v>
      </c>
      <c r="D2" s="2" t="s">
        <v>336</v>
      </c>
      <c r="E2" s="2" t="s">
        <v>337</v>
      </c>
      <c r="F2" s="2" t="s">
        <v>338</v>
      </c>
      <c r="H2" s="2" t="s">
        <v>339</v>
      </c>
      <c r="I2" s="2" t="s">
        <v>340</v>
      </c>
      <c r="J2" s="2" t="s">
        <v>341</v>
      </c>
      <c r="K2" s="2" t="s">
        <v>342</v>
      </c>
      <c r="L2" s="2" t="s">
        <v>343</v>
      </c>
      <c r="M2" s="2" t="s">
        <v>344</v>
      </c>
      <c r="N2" s="2" t="s">
        <v>345</v>
      </c>
    </row>
    <row r="3" spans="1:14">
      <c r="A3" s="3" t="s">
        <v>346</v>
      </c>
    </row>
    <row r="4" spans="1:14">
      <c r="A4" s="4" t="s">
        <v>314</v>
      </c>
      <c r="H4" s="4" t="s">
        <v>347</v>
      </c>
    </row>
    <row r="5" spans="1:14">
      <c r="A5" s="4" t="s">
        <v>24</v>
      </c>
      <c r="F5" s="7" t="n">
        <v>6624680020</v>
      </c>
      <c r="I5" s="7" t="n">
        <v>5070212481</v>
      </c>
    </row>
    <row r="6" spans="1:14">
      <c r="A6" s="4" t="s">
        <v>49</v>
      </c>
      <c r="F6" s="5" t="n">
        <v>8148820420</v>
      </c>
      <c r="H6" s="7" t="n">
        <v>4906868290</v>
      </c>
      <c r="I6" s="5" t="n">
        <v>6384434270</v>
      </c>
    </row>
    <row r="7" spans="1:14">
      <c r="A7" s="4" t="s">
        <v>50</v>
      </c>
      <c r="F7" s="5" t="n">
        <v>5520193997</v>
      </c>
      <c r="I7" s="5" t="n">
        <v>3674819498</v>
      </c>
    </row>
    <row r="8" spans="1:14">
      <c r="A8" s="4" t="s">
        <v>67</v>
      </c>
      <c r="F8" s="5" t="n">
        <v>7459952254</v>
      </c>
      <c r="I8" s="5" t="n">
        <v>5327421144</v>
      </c>
    </row>
    <row r="9" spans="1:14">
      <c r="A9" s="4" t="s">
        <v>348</v>
      </c>
      <c r="F9" s="5" t="n">
        <v>529929103</v>
      </c>
      <c r="G9" s="4" t="s">
        <v>29</v>
      </c>
      <c r="H9" s="5" t="n">
        <v>768878328</v>
      </c>
    </row>
    <row r="10" spans="1:14">
      <c r="A10" s="4" t="s">
        <v>349</v>
      </c>
      <c r="F10" s="5" t="n">
        <v>-381846106</v>
      </c>
      <c r="G10" s="4" t="s">
        <v>33</v>
      </c>
      <c r="H10" s="5" t="n">
        <v>-598389229</v>
      </c>
    </row>
    <row r="11" spans="1:14">
      <c r="A11" s="4" t="s">
        <v>350</v>
      </c>
      <c r="F11" s="5" t="n">
        <v>-17196007</v>
      </c>
      <c r="H11" s="5" t="n">
        <v>16538924</v>
      </c>
    </row>
    <row r="12" spans="1:14">
      <c r="A12" s="4" t="s">
        <v>154</v>
      </c>
      <c r="F12" s="5" t="n">
        <v>-229548781</v>
      </c>
      <c r="H12" s="5" t="n">
        <v>-129743970</v>
      </c>
    </row>
    <row r="13" spans="1:14">
      <c r="A13" s="4" t="s">
        <v>160</v>
      </c>
      <c r="F13" s="5" t="n">
        <v>-13303571</v>
      </c>
      <c r="H13" s="5" t="n">
        <v>-11295426</v>
      </c>
    </row>
    <row r="14" spans="1:14">
      <c r="A14" s="4" t="s">
        <v>351</v>
      </c>
      <c r="F14" s="5" t="n">
        <v>261904415</v>
      </c>
      <c r="H14" s="5" t="n">
        <v>488103643</v>
      </c>
    </row>
    <row r="15" spans="1:14">
      <c r="A15" s="4" t="s">
        <v>352</v>
      </c>
      <c r="F15" s="5" t="n">
        <v>119189789</v>
      </c>
      <c r="I15" s="5" t="n">
        <v>128178423</v>
      </c>
    </row>
    <row r="16" spans="1:14">
      <c r="A16" s="4" t="s">
        <v>353</v>
      </c>
    </row>
    <row r="17" spans="1:14">
      <c r="A17" s="3" t="s">
        <v>346</v>
      </c>
    </row>
    <row r="18" spans="1:14">
      <c r="A18" s="4" t="s">
        <v>24</v>
      </c>
      <c r="F18" s="5" t="n">
        <v>166600007</v>
      </c>
      <c r="I18" s="5" t="n">
        <v>160889349</v>
      </c>
    </row>
    <row r="19" spans="1:14">
      <c r="A19" s="4" t="s">
        <v>354</v>
      </c>
      <c r="F19" s="5" t="n">
        <v>270409</v>
      </c>
      <c r="I19" s="5" t="n">
        <v>287409</v>
      </c>
    </row>
    <row r="20" spans="1:14">
      <c r="A20" s="4" t="s">
        <v>49</v>
      </c>
      <c r="F20" s="5" t="n">
        <v>166870416</v>
      </c>
      <c r="I20" s="5" t="n">
        <v>161176758</v>
      </c>
    </row>
    <row r="21" spans="1:14">
      <c r="A21" s="4" t="s">
        <v>50</v>
      </c>
      <c r="F21" s="5" t="n">
        <v>141066656</v>
      </c>
      <c r="I21" s="5" t="n">
        <v>132170781</v>
      </c>
    </row>
    <row r="22" spans="1:14">
      <c r="A22" s="4" t="s">
        <v>355</v>
      </c>
      <c r="F22" s="5" t="n">
        <v>0</v>
      </c>
      <c r="I22" s="5" t="n">
        <v>0</v>
      </c>
    </row>
    <row r="23" spans="1:14">
      <c r="A23" s="4" t="s">
        <v>67</v>
      </c>
      <c r="F23" s="5" t="n">
        <v>141066656</v>
      </c>
      <c r="I23" s="5" t="n">
        <v>132170781</v>
      </c>
    </row>
    <row r="24" spans="1:14">
      <c r="A24" s="4" t="s">
        <v>348</v>
      </c>
      <c r="F24" s="5" t="n">
        <v>0</v>
      </c>
      <c r="H24" s="5" t="n">
        <v>0</v>
      </c>
    </row>
    <row r="25" spans="1:14">
      <c r="A25" s="4" t="s">
        <v>349</v>
      </c>
      <c r="F25" s="5" t="n">
        <v>0</v>
      </c>
      <c r="H25" s="5" t="n">
        <v>0</v>
      </c>
    </row>
    <row r="26" spans="1:14">
      <c r="A26" s="4" t="s">
        <v>350</v>
      </c>
      <c r="F26" s="5" t="n">
        <v>-2952251</v>
      </c>
      <c r="H26" s="5" t="n">
        <v>-1338996</v>
      </c>
    </row>
    <row r="27" spans="1:14">
      <c r="A27" s="4" t="s">
        <v>154</v>
      </c>
      <c r="F27" s="5" t="n">
        <v>-6727117</v>
      </c>
      <c r="H27" s="5" t="n">
        <v>-5763624</v>
      </c>
    </row>
    <row r="28" spans="1:14">
      <c r="A28" s="4" t="s">
        <v>160</v>
      </c>
      <c r="F28" s="5" t="n">
        <v>0</v>
      </c>
      <c r="H28" s="5" t="n">
        <v>0</v>
      </c>
    </row>
    <row r="29" spans="1:14">
      <c r="A29" s="4" t="s">
        <v>351</v>
      </c>
      <c r="F29" s="5" t="n">
        <v>6779704</v>
      </c>
      <c r="H29" s="7" t="n">
        <v>-3036391</v>
      </c>
    </row>
    <row r="30" spans="1:14">
      <c r="A30" s="4" t="s">
        <v>356</v>
      </c>
      <c r="F30" s="5" t="n">
        <v>153842685</v>
      </c>
      <c r="I30" s="5" t="n">
        <v>155782729</v>
      </c>
    </row>
    <row r="31" spans="1:14">
      <c r="A31" s="4" t="s">
        <v>357</v>
      </c>
    </row>
    <row r="32" spans="1:14">
      <c r="A32" s="3" t="s">
        <v>346</v>
      </c>
    </row>
    <row r="33" spans="1:14">
      <c r="A33" s="4" t="s">
        <v>352</v>
      </c>
      <c r="F33" s="7" t="n">
        <v>137296488</v>
      </c>
      <c r="I33" s="7" t="n">
        <v>126623561</v>
      </c>
    </row>
    <row r="34" spans="1:14">
      <c r="A34" s="4" t="s">
        <v>358</v>
      </c>
    </row>
    <row r="35" spans="1:14">
      <c r="A35" s="3" t="s">
        <v>346</v>
      </c>
    </row>
    <row r="36" spans="1:14">
      <c r="A36" s="4" t="s">
        <v>314</v>
      </c>
      <c r="F36" s="4" t="s">
        <v>359</v>
      </c>
      <c r="I36" s="4" t="s">
        <v>359</v>
      </c>
    </row>
    <row r="37" spans="1:14">
      <c r="A37" s="4" t="s">
        <v>360</v>
      </c>
      <c r="M37" s="7" t="n">
        <v>37600000</v>
      </c>
      <c r="N37" s="10" t="n">
        <v>250</v>
      </c>
    </row>
    <row r="38" spans="1:14">
      <c r="A38" s="4" t="s">
        <v>361</v>
      </c>
      <c r="B38" s="4" t="s">
        <v>362</v>
      </c>
      <c r="C38" s="4" t="s">
        <v>362</v>
      </c>
      <c r="D38" s="4" t="s">
        <v>363</v>
      </c>
      <c r="E38" s="4" t="s">
        <v>363</v>
      </c>
      <c r="F38" s="4" t="s">
        <v>362</v>
      </c>
      <c r="J38" s="4" t="s">
        <v>362</v>
      </c>
      <c r="K38" s="4" t="s">
        <v>364</v>
      </c>
      <c r="L38" s="4" t="s">
        <v>315</v>
      </c>
    </row>
    <row r="39" spans="1:14">
      <c r="A39" s="4" t="s">
        <v>365</v>
      </c>
      <c r="B39" s="7" t="n">
        <v>246800000</v>
      </c>
      <c r="C39" s="10" t="n">
        <v>1610</v>
      </c>
      <c r="D39" s="7" t="n">
        <v>124300000</v>
      </c>
      <c r="E39" s="11" t="n">
        <v>862.5</v>
      </c>
    </row>
    <row r="40" spans="1:14">
      <c r="A40" s="4" t="s">
        <v>366</v>
      </c>
      <c r="F40" s="4" t="s">
        <v>362</v>
      </c>
    </row>
    <row r="41" spans="1:14"/>
    <row r="42" spans="1:14">
      <c r="A42" s="4" t="s">
        <v>82</v>
      </c>
      <c r="B42" s="4" t="s">
        <v>83</v>
      </c>
    </row>
    <row r="43" spans="1:14">
      <c r="A43" s="4" t="s">
        <v>33</v>
      </c>
      <c r="B43" s="4" t="s">
        <v>84</v>
      </c>
    </row>
  </sheetData>
  <mergeCells count="8">
    <mergeCell ref="A1:A2"/>
    <mergeCell ref="B1:E1"/>
    <mergeCell ref="F1:H1"/>
    <mergeCell ref="M1:N1"/>
    <mergeCell ref="F2:G2"/>
    <mergeCell ref="A41:N41"/>
    <mergeCell ref="B42:N42"/>
    <mergeCell ref="B43:N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97</v>
      </c>
      <c r="B1" s="2" t="s">
        <v>1</v>
      </c>
    </row>
    <row r="2" spans="1:4">
      <c r="B2" s="2" t="s">
        <v>22</v>
      </c>
      <c r="D2" s="2" t="s">
        <v>98</v>
      </c>
    </row>
    <row r="3" spans="1:4">
      <c r="A3" s="3" t="s">
        <v>99</v>
      </c>
    </row>
    <row r="4" spans="1:4">
      <c r="A4" s="4" t="s">
        <v>100</v>
      </c>
      <c r="B4" s="7" t="n">
        <v>488572840</v>
      </c>
      <c r="D4" s="7" t="n">
        <v>746338113</v>
      </c>
    </row>
    <row r="5" spans="1:4">
      <c r="A5" s="4" t="s">
        <v>101</v>
      </c>
      <c r="B5" s="5" t="n">
        <v>32883035</v>
      </c>
      <c r="D5" s="5" t="n">
        <v>16793921</v>
      </c>
    </row>
    <row r="6" spans="1:4">
      <c r="A6" s="4" t="s">
        <v>102</v>
      </c>
      <c r="B6" s="5" t="n">
        <v>5148110</v>
      </c>
      <c r="D6" s="5" t="n">
        <v>4592865</v>
      </c>
    </row>
    <row r="7" spans="1:4">
      <c r="A7" s="4" t="s">
        <v>103</v>
      </c>
      <c r="B7" s="5" t="n">
        <v>3325118</v>
      </c>
      <c r="D7" s="5" t="n">
        <v>1153429</v>
      </c>
    </row>
    <row r="8" spans="1:4">
      <c r="A8" s="4" t="s">
        <v>104</v>
      </c>
      <c r="B8" s="5" t="n">
        <v>529929103</v>
      </c>
      <c r="C8" s="4" t="s">
        <v>29</v>
      </c>
      <c r="D8" s="5" t="n">
        <v>768878328</v>
      </c>
    </row>
    <row r="9" spans="1:4">
      <c r="A9" s="3" t="s">
        <v>105</v>
      </c>
    </row>
    <row r="10" spans="1:4">
      <c r="A10" s="4" t="s">
        <v>106</v>
      </c>
      <c r="B10" s="5" t="n">
        <v>-353134236</v>
      </c>
      <c r="D10" s="5" t="n">
        <v>-578883729</v>
      </c>
    </row>
    <row r="11" spans="1:4">
      <c r="A11" s="4" t="s">
        <v>107</v>
      </c>
      <c r="B11" s="5" t="n">
        <v>-19406939</v>
      </c>
      <c r="D11" s="5" t="n">
        <v>-13149916</v>
      </c>
    </row>
    <row r="12" spans="1:4">
      <c r="A12" s="4" t="s">
        <v>108</v>
      </c>
      <c r="B12" s="5" t="n">
        <v>-6500848</v>
      </c>
      <c r="D12" s="5" t="n">
        <v>-4454101</v>
      </c>
    </row>
    <row r="13" spans="1:4">
      <c r="A13" s="4" t="s">
        <v>109</v>
      </c>
      <c r="B13" s="5" t="n">
        <v>-2804083</v>
      </c>
      <c r="D13" s="5" t="n">
        <v>-1901483</v>
      </c>
    </row>
    <row r="14" spans="1:4">
      <c r="A14" s="4" t="s">
        <v>110</v>
      </c>
      <c r="B14" s="5" t="n">
        <v>-381846106</v>
      </c>
      <c r="C14" s="4" t="s">
        <v>33</v>
      </c>
      <c r="D14" s="5" t="n">
        <v>-598389229</v>
      </c>
    </row>
    <row r="15" spans="1:4">
      <c r="A15" s="4" t="s">
        <v>111</v>
      </c>
      <c r="B15" s="5" t="n">
        <v>148082997</v>
      </c>
      <c r="D15" s="5" t="n">
        <v>170489099</v>
      </c>
    </row>
    <row r="16" spans="1:4">
      <c r="A16" s="4" t="s">
        <v>112</v>
      </c>
      <c r="B16" s="5" t="n">
        <v>-26309462</v>
      </c>
      <c r="C16" s="4" t="s">
        <v>38</v>
      </c>
      <c r="D16" s="5" t="n">
        <v>-28558928</v>
      </c>
    </row>
    <row r="17" spans="1:4">
      <c r="A17" s="4" t="s">
        <v>113</v>
      </c>
      <c r="B17" s="5" t="n">
        <v>-60480565</v>
      </c>
      <c r="D17" s="5" t="n">
        <v>-54839800</v>
      </c>
    </row>
    <row r="18" spans="1:4">
      <c r="A18" s="4" t="s">
        <v>114</v>
      </c>
      <c r="B18" s="5" t="n">
        <v>61292970</v>
      </c>
      <c r="D18" s="5" t="n">
        <v>87090371</v>
      </c>
    </row>
    <row r="19" spans="1:4">
      <c r="A19" s="4" t="s">
        <v>115</v>
      </c>
      <c r="B19" s="5" t="n">
        <v>13449829</v>
      </c>
      <c r="D19" s="5" t="n">
        <v>6973766</v>
      </c>
    </row>
    <row r="20" spans="1:4">
      <c r="A20" s="4" t="s">
        <v>116</v>
      </c>
      <c r="B20" s="5" t="n">
        <v>-54488910</v>
      </c>
      <c r="D20" s="5" t="n">
        <v>-29520400</v>
      </c>
    </row>
    <row r="21" spans="1:4">
      <c r="A21" s="4" t="s">
        <v>117</v>
      </c>
      <c r="B21" s="5" t="n">
        <v>1711248</v>
      </c>
      <c r="D21" s="5" t="n">
        <v>2844695</v>
      </c>
    </row>
    <row r="22" spans="1:4">
      <c r="A22" s="4" t="s">
        <v>118</v>
      </c>
      <c r="B22" s="5" t="n">
        <v>-937309</v>
      </c>
      <c r="D22" s="5" t="n">
        <v>1777579</v>
      </c>
    </row>
    <row r="23" spans="1:4">
      <c r="A23" s="4" t="s">
        <v>119</v>
      </c>
      <c r="B23" s="5" t="n">
        <v>-4148530</v>
      </c>
      <c r="D23" s="5" t="n">
        <v>-508247</v>
      </c>
    </row>
    <row r="24" spans="1:4">
      <c r="A24" s="4" t="s">
        <v>120</v>
      </c>
      <c r="B24" s="5" t="n">
        <v>-10878940</v>
      </c>
      <c r="D24" s="5" t="n">
        <v>-97185</v>
      </c>
    </row>
    <row r="25" spans="1:4">
      <c r="A25" s="4" t="s">
        <v>121</v>
      </c>
      <c r="B25" s="5" t="n">
        <v>-829644</v>
      </c>
      <c r="D25" s="5" t="n">
        <v>159225</v>
      </c>
    </row>
    <row r="26" spans="1:4">
      <c r="A26" s="4" t="s">
        <v>122</v>
      </c>
      <c r="B26" s="5" t="n">
        <v>5170714</v>
      </c>
      <c r="D26" s="5" t="n">
        <v>68719804</v>
      </c>
    </row>
    <row r="27" spans="1:4">
      <c r="A27" s="4" t="s">
        <v>123</v>
      </c>
      <c r="B27" s="5" t="n">
        <v>-27187471</v>
      </c>
      <c r="C27" s="4" t="s">
        <v>47</v>
      </c>
      <c r="D27" s="5" t="n">
        <v>-40525242</v>
      </c>
    </row>
    <row r="28" spans="1:4">
      <c r="A28" s="4" t="s">
        <v>124</v>
      </c>
      <c r="B28" s="5" t="n">
        <v>-22016757</v>
      </c>
      <c r="D28" s="5" t="n">
        <v>28194562</v>
      </c>
    </row>
    <row r="29" spans="1:4">
      <c r="A29" s="4" t="s">
        <v>125</v>
      </c>
      <c r="B29" s="5" t="n">
        <v>4820750</v>
      </c>
      <c r="D29" s="5" t="n">
        <v>-11655638</v>
      </c>
    </row>
    <row r="30" spans="1:4">
      <c r="A30" s="4" t="s">
        <v>126</v>
      </c>
      <c r="B30" s="7" t="n">
        <v>-17196007</v>
      </c>
      <c r="D30" s="7" t="n">
        <v>16538924</v>
      </c>
    </row>
    <row r="31" spans="1:4">
      <c r="A31" s="3" t="s">
        <v>127</v>
      </c>
    </row>
    <row r="32" spans="1:4">
      <c r="A32" s="4" t="s">
        <v>128</v>
      </c>
      <c r="B32" s="9" t="n">
        <v>-0.13</v>
      </c>
      <c r="D32" s="9" t="n">
        <v>0.13</v>
      </c>
    </row>
    <row r="33" spans="1:4">
      <c r="A33" s="4" t="s">
        <v>129</v>
      </c>
      <c r="B33" s="9" t="n">
        <v>-0.13</v>
      </c>
      <c r="D33" s="9" t="n">
        <v>0.13</v>
      </c>
    </row>
    <row r="34" spans="1:4">
      <c r="A34" s="3" t="s">
        <v>130</v>
      </c>
    </row>
    <row r="35" spans="1:4">
      <c r="A35" s="4" t="s">
        <v>128</v>
      </c>
      <c r="B35" s="5" t="n">
        <v>129606854</v>
      </c>
      <c r="D35" s="5" t="n">
        <v>128317210</v>
      </c>
    </row>
    <row r="36" spans="1:4">
      <c r="A36" s="4" t="s">
        <v>129</v>
      </c>
      <c r="B36" s="5" t="n">
        <v>132163401</v>
      </c>
      <c r="D36" s="5" t="n">
        <v>131557491</v>
      </c>
    </row>
    <row r="37" spans="1:4">
      <c r="A37" s="3" t="s">
        <v>131</v>
      </c>
    </row>
    <row r="38" spans="1:4">
      <c r="A38" s="4" t="s">
        <v>132</v>
      </c>
      <c r="B38" s="7" t="n">
        <v>-20976230</v>
      </c>
      <c r="D38" s="7" t="n">
        <v>23426959</v>
      </c>
    </row>
    <row r="39" spans="1:4">
      <c r="A39" s="4" t="s">
        <v>133</v>
      </c>
      <c r="B39" s="5" t="n">
        <v>-42992987</v>
      </c>
      <c r="D39" s="5" t="n">
        <v>51621521</v>
      </c>
    </row>
    <row r="40" spans="1:4">
      <c r="A40" s="4" t="s">
        <v>134</v>
      </c>
      <c r="B40" s="5" t="n">
        <v>4429299</v>
      </c>
      <c r="D40" s="5" t="n">
        <v>-12290819</v>
      </c>
    </row>
    <row r="41" spans="1:4">
      <c r="A41" s="4" t="s">
        <v>135</v>
      </c>
      <c r="B41" s="7" t="n">
        <v>-38563688</v>
      </c>
      <c r="D41" s="7" t="n">
        <v>39330702</v>
      </c>
    </row>
    <row r="42" spans="1:4"/>
    <row r="43" spans="1:4">
      <c r="A43" s="4" t="s">
        <v>82</v>
      </c>
      <c r="B43" s="4" t="s">
        <v>83</v>
      </c>
    </row>
    <row r="44" spans="1:4">
      <c r="A44" s="4" t="s">
        <v>33</v>
      </c>
      <c r="B44" s="4" t="s">
        <v>84</v>
      </c>
    </row>
    <row r="45" spans="1:4">
      <c r="A45" s="4" t="s">
        <v>38</v>
      </c>
      <c r="B45" s="4" t="s">
        <v>85</v>
      </c>
    </row>
    <row r="46" spans="1:4">
      <c r="A46" s="4" t="s">
        <v>47</v>
      </c>
      <c r="B46" s="4" t="s">
        <v>86</v>
      </c>
    </row>
  </sheetData>
  <mergeCells count="8">
    <mergeCell ref="A1:A2"/>
    <mergeCell ref="B1:D1"/>
    <mergeCell ref="B2:C2"/>
    <mergeCell ref="A42:D42"/>
    <mergeCell ref="B43:D43"/>
    <mergeCell ref="B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67</v>
      </c>
      <c r="B1" s="2" t="s">
        <v>1</v>
      </c>
      <c r="D1" s="2" t="s">
        <v>139</v>
      </c>
    </row>
    <row r="2" spans="1:4">
      <c r="B2" s="2" t="s">
        <v>22</v>
      </c>
      <c r="C2" s="2" t="s">
        <v>98</v>
      </c>
      <c r="D2" s="2" t="s">
        <v>23</v>
      </c>
    </row>
    <row r="3" spans="1:4">
      <c r="A3" s="3" t="s">
        <v>368</v>
      </c>
    </row>
    <row r="4" spans="1:4">
      <c r="A4" s="4" t="s">
        <v>369</v>
      </c>
      <c r="B4" s="12" t="n">
        <v>6.6166</v>
      </c>
      <c r="C4" s="12" t="n">
        <v>6.7744</v>
      </c>
      <c r="D4" s="12" t="n">
        <v>6.5342</v>
      </c>
    </row>
    <row r="5" spans="1:4">
      <c r="A5" s="4" t="s">
        <v>370</v>
      </c>
      <c r="B5" s="12" t="n">
        <v>6.3673</v>
      </c>
      <c r="C5" s="12" t="n">
        <v>6.8709</v>
      </c>
      <c r="D5" s="12" t="n">
        <v>6.75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2</v>
      </c>
      <c r="C2" s="2" t="s">
        <v>98</v>
      </c>
    </row>
    <row r="3" spans="1:3">
      <c r="A3" s="3" t="s">
        <v>372</v>
      </c>
    </row>
    <row r="4" spans="1:3">
      <c r="A4" s="4" t="s">
        <v>111</v>
      </c>
      <c r="B4" s="7" t="n">
        <v>148082997</v>
      </c>
      <c r="C4" s="7" t="n">
        <v>170489099</v>
      </c>
    </row>
    <row r="5" spans="1:3">
      <c r="A5" s="4" t="s">
        <v>373</v>
      </c>
      <c r="B5" s="7" t="n">
        <v>-17196007</v>
      </c>
      <c r="C5" s="7" t="n">
        <v>16538924</v>
      </c>
    </row>
    <row r="6" spans="1:3">
      <c r="A6" s="4" t="s">
        <v>128</v>
      </c>
      <c r="B6" s="9" t="n">
        <v>-0.13</v>
      </c>
      <c r="C6" s="9" t="n">
        <v>0.13</v>
      </c>
    </row>
    <row r="7" spans="1:3">
      <c r="A7" s="4" t="s">
        <v>129</v>
      </c>
      <c r="B7" s="9" t="n">
        <v>-0.13</v>
      </c>
      <c r="C7" s="9" t="n">
        <v>0.13</v>
      </c>
    </row>
    <row r="8" spans="1:3">
      <c r="A8" s="4" t="s">
        <v>374</v>
      </c>
    </row>
    <row r="9" spans="1:3">
      <c r="A9" s="3" t="s">
        <v>372</v>
      </c>
    </row>
    <row r="10" spans="1:3">
      <c r="A10" s="4" t="s">
        <v>111</v>
      </c>
      <c r="B10" s="7" t="n">
        <v>10600000</v>
      </c>
    </row>
    <row r="11" spans="1:3">
      <c r="A11" s="4" t="s">
        <v>373</v>
      </c>
      <c r="B11" s="7" t="n">
        <v>8000000</v>
      </c>
    </row>
    <row r="12" spans="1:3">
      <c r="A12" s="4" t="s">
        <v>128</v>
      </c>
      <c r="B12" s="9" t="n">
        <v>0.06</v>
      </c>
    </row>
    <row r="13" spans="1:3">
      <c r="A13" s="4" t="s">
        <v>129</v>
      </c>
      <c r="B13" s="9" t="n">
        <v>0.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375</v>
      </c>
      <c r="B1" s="2" t="s">
        <v>1</v>
      </c>
    </row>
    <row r="2" spans="1:4">
      <c r="B2" s="2" t="s">
        <v>22</v>
      </c>
      <c r="D2" s="2" t="s">
        <v>98</v>
      </c>
    </row>
    <row r="3" spans="1:4">
      <c r="A3" s="4" t="s">
        <v>376</v>
      </c>
      <c r="B3" s="7" t="n">
        <v>488572840</v>
      </c>
      <c r="D3" s="7" t="n">
        <v>746338113</v>
      </c>
    </row>
    <row r="4" spans="1:4">
      <c r="A4" s="4" t="s">
        <v>101</v>
      </c>
      <c r="B4" s="5" t="n">
        <v>32883035</v>
      </c>
      <c r="D4" s="5" t="n">
        <v>16793921</v>
      </c>
    </row>
    <row r="5" spans="1:4">
      <c r="A5" s="4" t="s">
        <v>103</v>
      </c>
      <c r="B5" s="5" t="n">
        <v>3325118</v>
      </c>
      <c r="D5" s="5" t="n">
        <v>1153429</v>
      </c>
    </row>
    <row r="6" spans="1:4">
      <c r="A6" s="4" t="s">
        <v>377</v>
      </c>
      <c r="B6" s="5" t="n">
        <v>524780993</v>
      </c>
    </row>
    <row r="7" spans="1:4">
      <c r="A7" s="4" t="s">
        <v>102</v>
      </c>
      <c r="B7" s="5" t="n">
        <v>5148110</v>
      </c>
      <c r="D7" s="5" t="n">
        <v>4592865</v>
      </c>
    </row>
    <row r="8" spans="1:4">
      <c r="A8" s="4" t="s">
        <v>104</v>
      </c>
      <c r="B8" s="7" t="n">
        <v>529929103</v>
      </c>
      <c r="C8" s="4" t="s">
        <v>29</v>
      </c>
      <c r="D8" s="7" t="n">
        <v>768878328</v>
      </c>
    </row>
    <row r="9" spans="1:4"/>
    <row r="10" spans="1:4">
      <c r="A10" s="4" t="s">
        <v>82</v>
      </c>
      <c r="B10" s="4" t="s">
        <v>83</v>
      </c>
    </row>
    <row r="11" spans="1:4">
      <c r="A11" s="4" t="s">
        <v>33</v>
      </c>
      <c r="B11" s="4" t="s">
        <v>84</v>
      </c>
    </row>
  </sheetData>
  <mergeCells count="6">
    <mergeCell ref="A1:A2"/>
    <mergeCell ref="B1:D1"/>
    <mergeCell ref="B2:C2"/>
    <mergeCell ref="A9:D9"/>
    <mergeCell ref="B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 customWidth="1" max="6" min="6" width="14"/>
  </cols>
  <sheetData>
    <row r="1" spans="1:6">
      <c r="A1" s="1" t="s">
        <v>378</v>
      </c>
      <c r="B1" s="2" t="s">
        <v>22</v>
      </c>
      <c r="D1" s="2" t="s">
        <v>379</v>
      </c>
      <c r="F1" s="2" t="s">
        <v>23</v>
      </c>
    </row>
    <row r="2" spans="1:6">
      <c r="A2" s="4" t="s">
        <v>380</v>
      </c>
      <c r="B2" s="7" t="n">
        <v>37508071</v>
      </c>
      <c r="C2" s="4" t="s">
        <v>29</v>
      </c>
      <c r="D2" s="7" t="n">
        <v>12035000</v>
      </c>
      <c r="E2" s="4" t="s">
        <v>29</v>
      </c>
      <c r="F2" s="7" t="n">
        <v>100553481</v>
      </c>
    </row>
    <row r="3" spans="1:6">
      <c r="A3" s="4" t="s">
        <v>37</v>
      </c>
      <c r="B3" s="5" t="n">
        <v>16990000</v>
      </c>
      <c r="D3" s="5" t="n">
        <v>15576000</v>
      </c>
    </row>
    <row r="4" spans="1:6">
      <c r="A4" s="4" t="s">
        <v>53</v>
      </c>
      <c r="B4" s="7" t="n">
        <v>2639504497</v>
      </c>
      <c r="C4" s="4" t="s">
        <v>33</v>
      </c>
      <c r="D4" s="7" t="n">
        <v>2040386000</v>
      </c>
      <c r="E4" s="4" t="s">
        <v>33</v>
      </c>
      <c r="F4" s="7" t="n">
        <v>438341713</v>
      </c>
    </row>
    <row r="5" spans="1:6"/>
    <row r="6" spans="1:6">
      <c r="A6" s="4" t="s">
        <v>82</v>
      </c>
      <c r="B6" s="4" t="s">
        <v>83</v>
      </c>
    </row>
    <row r="7" spans="1:6">
      <c r="A7" s="4" t="s">
        <v>33</v>
      </c>
      <c r="B7" s="4" t="s">
        <v>84</v>
      </c>
    </row>
  </sheetData>
  <mergeCells count="5">
    <mergeCell ref="B1:C1"/>
    <mergeCell ref="D1:E1"/>
    <mergeCell ref="A5:F5"/>
    <mergeCell ref="B6:F6"/>
    <mergeCell ref="B7:F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38</v>
      </c>
    </row>
    <row r="3" spans="1:2">
      <c r="A3" s="4" t="s">
        <v>382</v>
      </c>
      <c r="B3" s="7" t="n">
        <v>94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6"/>
    <col customWidth="1" max="7" min="7" width="14"/>
  </cols>
  <sheetData>
    <row r="1" spans="1:7">
      <c r="A1" s="1" t="s">
        <v>383</v>
      </c>
      <c r="C1" s="2" t="s">
        <v>22</v>
      </c>
      <c r="E1" s="2" t="s">
        <v>379</v>
      </c>
      <c r="G1" s="2" t="s">
        <v>23</v>
      </c>
    </row>
    <row r="2" spans="1:7">
      <c r="A2" s="4" t="s">
        <v>35</v>
      </c>
      <c r="C2" s="7" t="n">
        <v>710504204</v>
      </c>
      <c r="D2" s="4" t="s">
        <v>82</v>
      </c>
      <c r="E2" s="7" t="n">
        <v>875525000</v>
      </c>
      <c r="F2" s="4" t="s">
        <v>82</v>
      </c>
      <c r="G2" s="7" t="n">
        <v>840393193</v>
      </c>
    </row>
    <row r="3" spans="1:7">
      <c r="A3" s="4" t="s">
        <v>88</v>
      </c>
      <c r="C3" s="5" t="n">
        <v>3694816558</v>
      </c>
      <c r="D3" s="4" t="s">
        <v>82</v>
      </c>
      <c r="E3" s="5" t="n">
        <v>3172121000</v>
      </c>
      <c r="F3" s="4" t="s">
        <v>82</v>
      </c>
      <c r="G3" s="5" t="n">
        <v>1996000653</v>
      </c>
    </row>
    <row r="4" spans="1:7">
      <c r="A4" s="4" t="s">
        <v>28</v>
      </c>
      <c r="C4" s="5" t="n">
        <v>37508071</v>
      </c>
      <c r="D4" s="4" t="s">
        <v>29</v>
      </c>
      <c r="E4" s="5" t="n">
        <v>12035000</v>
      </c>
      <c r="F4" s="4" t="s">
        <v>29</v>
      </c>
      <c r="G4" s="5" t="n">
        <v>100553481</v>
      </c>
    </row>
    <row r="5" spans="1:7">
      <c r="A5" s="4" t="s">
        <v>37</v>
      </c>
      <c r="C5" s="5" t="n">
        <v>16989638</v>
      </c>
      <c r="D5" s="4" t="s">
        <v>38</v>
      </c>
      <c r="E5" s="5" t="n">
        <v>15576000</v>
      </c>
      <c r="F5" s="4" t="s">
        <v>38</v>
      </c>
      <c r="G5" s="5" t="n">
        <v>0</v>
      </c>
    </row>
    <row r="6" spans="1:7">
      <c r="A6" s="4" t="s">
        <v>384</v>
      </c>
      <c r="B6" s="4" t="s">
        <v>82</v>
      </c>
      <c r="E6" s="5" t="n">
        <v>296475000</v>
      </c>
    </row>
    <row r="7" spans="1:7">
      <c r="A7" s="4" t="s">
        <v>46</v>
      </c>
      <c r="C7" s="5" t="n">
        <v>142772040</v>
      </c>
      <c r="D7" s="4" t="s">
        <v>47</v>
      </c>
      <c r="E7" s="5" t="n">
        <v>150165000</v>
      </c>
      <c r="F7" s="4" t="s">
        <v>47</v>
      </c>
      <c r="G7" s="5" t="n">
        <v>82006132</v>
      </c>
    </row>
    <row r="8" spans="1:7">
      <c r="A8" s="4" t="s">
        <v>90</v>
      </c>
      <c r="C8" s="5" t="n">
        <v>266546596</v>
      </c>
      <c r="D8" s="4" t="s">
        <v>82</v>
      </c>
      <c r="E8" s="5" t="n">
        <v>300948000</v>
      </c>
      <c r="F8" s="4" t="s">
        <v>82</v>
      </c>
      <c r="G8" s="5" t="n">
        <v>300118332</v>
      </c>
    </row>
    <row r="9" spans="1:7">
      <c r="A9" s="4" t="s">
        <v>53</v>
      </c>
      <c r="C9" s="5" t="n">
        <v>2639504497</v>
      </c>
      <c r="D9" s="4" t="s">
        <v>82</v>
      </c>
      <c r="E9" s="5" t="n">
        <v>2040386000</v>
      </c>
      <c r="F9" s="4" t="s">
        <v>82</v>
      </c>
      <c r="G9" s="5" t="n">
        <v>438341713</v>
      </c>
    </row>
    <row r="10" spans="1:7">
      <c r="A10" s="4" t="s">
        <v>64</v>
      </c>
      <c r="C10" s="5" t="n">
        <v>141404450</v>
      </c>
      <c r="D10" s="4" t="s">
        <v>47</v>
      </c>
      <c r="E10" s="5" t="n">
        <v>128140000</v>
      </c>
      <c r="F10" s="4" t="s">
        <v>47</v>
      </c>
      <c r="G10" s="5" t="n">
        <v>164203580</v>
      </c>
    </row>
    <row r="11" spans="1:7">
      <c r="A11" s="4" t="s">
        <v>54</v>
      </c>
      <c r="B11" s="4" t="s">
        <v>82</v>
      </c>
      <c r="E11" s="5" t="n">
        <v>151344000</v>
      </c>
    </row>
    <row r="12" spans="1:7">
      <c r="A12" s="4" t="s">
        <v>75</v>
      </c>
      <c r="C12" s="5" t="n">
        <v>80619205</v>
      </c>
      <c r="D12" s="4" t="s">
        <v>76</v>
      </c>
      <c r="E12" s="5" t="n">
        <v>111078000</v>
      </c>
      <c r="F12" s="4" t="s">
        <v>76</v>
      </c>
      <c r="G12" s="5" t="n">
        <v>382123692</v>
      </c>
    </row>
    <row r="13" spans="1:7">
      <c r="A13" s="4" t="s">
        <v>77</v>
      </c>
      <c r="C13" s="5" t="n">
        <v>8249506</v>
      </c>
      <c r="D13" s="4" t="s">
        <v>76</v>
      </c>
      <c r="E13" s="5" t="n">
        <v>20028000</v>
      </c>
      <c r="F13" s="4" t="s">
        <v>76</v>
      </c>
      <c r="G13" s="5" t="n">
        <v>29225736</v>
      </c>
    </row>
    <row r="14" spans="1:7">
      <c r="A14" s="4" t="s">
        <v>224</v>
      </c>
      <c r="C14" s="5" t="n">
        <v>18654153</v>
      </c>
      <c r="E14" s="5" t="n">
        <v>27292000</v>
      </c>
      <c r="G14" s="7" t="n">
        <v>64441277</v>
      </c>
    </row>
    <row r="15" spans="1:7">
      <c r="A15" s="4" t="s">
        <v>385</v>
      </c>
    </row>
    <row r="16" spans="1:7">
      <c r="A16" s="4" t="s">
        <v>35</v>
      </c>
      <c r="B16" s="4" t="s">
        <v>82</v>
      </c>
      <c r="C16" s="5" t="n">
        <v>546970000</v>
      </c>
      <c r="E16" s="5" t="n">
        <v>840393000</v>
      </c>
    </row>
    <row r="17" spans="1:7">
      <c r="A17" s="4" t="s">
        <v>88</v>
      </c>
      <c r="B17" s="4" t="s">
        <v>82</v>
      </c>
      <c r="C17" s="5" t="n">
        <v>2328697000</v>
      </c>
      <c r="E17" s="5" t="n">
        <v>1996001000</v>
      </c>
    </row>
    <row r="18" spans="1:7">
      <c r="A18" s="4" t="s">
        <v>28</v>
      </c>
      <c r="B18" s="4" t="s">
        <v>29</v>
      </c>
      <c r="C18" s="5" t="n">
        <v>54762000</v>
      </c>
      <c r="E18" s="5" t="n">
        <v>100553000</v>
      </c>
    </row>
    <row r="19" spans="1:7">
      <c r="A19" s="4" t="s">
        <v>37</v>
      </c>
      <c r="B19" s="4" t="s">
        <v>38</v>
      </c>
      <c r="C19" s="5" t="n">
        <v>0</v>
      </c>
      <c r="E19" s="5" t="n">
        <v>0</v>
      </c>
    </row>
    <row r="20" spans="1:7">
      <c r="A20" s="4" t="s">
        <v>384</v>
      </c>
      <c r="B20" s="4" t="s">
        <v>82</v>
      </c>
      <c r="E20" s="5" t="n">
        <v>272022000</v>
      </c>
    </row>
    <row r="21" spans="1:7">
      <c r="A21" s="4" t="s">
        <v>46</v>
      </c>
      <c r="B21" s="4" t="s">
        <v>47</v>
      </c>
      <c r="C21" s="5" t="n">
        <v>140899000</v>
      </c>
      <c r="E21" s="5" t="n">
        <v>82006000</v>
      </c>
    </row>
    <row r="22" spans="1:7">
      <c r="A22" s="4" t="s">
        <v>90</v>
      </c>
      <c r="B22" s="4" t="s">
        <v>82</v>
      </c>
      <c r="C22" s="5" t="n">
        <v>266040000</v>
      </c>
      <c r="E22" s="5" t="n">
        <v>300118000</v>
      </c>
    </row>
    <row r="23" spans="1:7">
      <c r="A23" s="4" t="s">
        <v>53</v>
      </c>
      <c r="B23" s="4" t="s">
        <v>82</v>
      </c>
      <c r="C23" s="5" t="n">
        <v>654703000</v>
      </c>
      <c r="E23" s="5" t="n">
        <v>438342000</v>
      </c>
    </row>
    <row r="24" spans="1:7">
      <c r="A24" s="4" t="s">
        <v>64</v>
      </c>
      <c r="B24" s="4" t="s">
        <v>47</v>
      </c>
      <c r="C24" s="5" t="n">
        <v>241199000</v>
      </c>
      <c r="E24" s="5" t="n">
        <v>164204000</v>
      </c>
    </row>
    <row r="25" spans="1:7">
      <c r="A25" s="4" t="s">
        <v>54</v>
      </c>
      <c r="B25" s="4" t="s">
        <v>82</v>
      </c>
      <c r="E25" s="5" t="n">
        <v>169839000</v>
      </c>
    </row>
    <row r="26" spans="1:7">
      <c r="A26" s="4" t="s">
        <v>75</v>
      </c>
      <c r="B26" s="4" t="s">
        <v>76</v>
      </c>
      <c r="C26" s="5" t="n">
        <v>350443000</v>
      </c>
      <c r="E26" s="5" t="n">
        <v>382124000</v>
      </c>
    </row>
    <row r="27" spans="1:7">
      <c r="A27" s="4" t="s">
        <v>77</v>
      </c>
      <c r="B27" s="4" t="s">
        <v>76</v>
      </c>
      <c r="C27" s="5" t="n">
        <v>13925000</v>
      </c>
      <c r="E27" s="5" t="n">
        <v>29226000</v>
      </c>
    </row>
    <row r="28" spans="1:7">
      <c r="A28" s="4" t="s">
        <v>224</v>
      </c>
      <c r="C28" s="5" t="n">
        <v>54915000</v>
      </c>
      <c r="E28" s="5" t="n">
        <v>64441000</v>
      </c>
    </row>
    <row r="29" spans="1:7">
      <c r="A29" s="4" t="s">
        <v>386</v>
      </c>
    </row>
    <row r="30" spans="1:7">
      <c r="A30" s="4" t="s">
        <v>35</v>
      </c>
      <c r="B30" s="4" t="s">
        <v>82</v>
      </c>
      <c r="C30" s="5" t="n">
        <v>163534000</v>
      </c>
      <c r="E30" s="5" t="n">
        <v>35132000</v>
      </c>
    </row>
    <row r="31" spans="1:7">
      <c r="A31" s="4" t="s">
        <v>88</v>
      </c>
      <c r="B31" s="4" t="s">
        <v>82</v>
      </c>
      <c r="C31" s="5" t="n">
        <v>1366120000</v>
      </c>
      <c r="E31" s="5" t="n">
        <v>1176120000</v>
      </c>
    </row>
    <row r="32" spans="1:7">
      <c r="A32" s="4" t="s">
        <v>28</v>
      </c>
      <c r="B32" s="4" t="s">
        <v>29</v>
      </c>
      <c r="C32" s="5" t="n">
        <v>-17254000</v>
      </c>
      <c r="E32" s="5" t="n">
        <v>-88518000</v>
      </c>
    </row>
    <row r="33" spans="1:7">
      <c r="A33" s="4" t="s">
        <v>37</v>
      </c>
      <c r="B33" s="4" t="s">
        <v>38</v>
      </c>
      <c r="C33" s="5" t="n">
        <v>16990000</v>
      </c>
      <c r="E33" s="5" t="n">
        <v>15576000</v>
      </c>
    </row>
    <row r="34" spans="1:7">
      <c r="A34" s="4" t="s">
        <v>384</v>
      </c>
      <c r="B34" s="4" t="s">
        <v>82</v>
      </c>
      <c r="E34" s="5" t="n">
        <v>24453000</v>
      </c>
    </row>
    <row r="35" spans="1:7">
      <c r="A35" s="4" t="s">
        <v>46</v>
      </c>
      <c r="B35" s="4" t="s">
        <v>47</v>
      </c>
      <c r="C35" s="5" t="n">
        <v>1873000</v>
      </c>
      <c r="E35" s="5" t="n">
        <v>68159000</v>
      </c>
    </row>
    <row r="36" spans="1:7">
      <c r="A36" s="4" t="s">
        <v>90</v>
      </c>
      <c r="B36" s="4" t="s">
        <v>82</v>
      </c>
      <c r="C36" s="5" t="n">
        <v>507000</v>
      </c>
      <c r="E36" s="5" t="n">
        <v>830000</v>
      </c>
    </row>
    <row r="37" spans="1:7">
      <c r="A37" s="4" t="s">
        <v>53</v>
      </c>
      <c r="B37" s="4" t="s">
        <v>82</v>
      </c>
      <c r="C37" s="5" t="n">
        <v>1984801000</v>
      </c>
      <c r="E37" s="5" t="n">
        <v>1602044000</v>
      </c>
    </row>
    <row r="38" spans="1:7">
      <c r="A38" s="4" t="s">
        <v>64</v>
      </c>
      <c r="B38" s="4" t="s">
        <v>47</v>
      </c>
      <c r="C38" s="5" t="n">
        <v>-99795000</v>
      </c>
      <c r="E38" s="5" t="n">
        <v>-36064000</v>
      </c>
    </row>
    <row r="39" spans="1:7">
      <c r="A39" s="4" t="s">
        <v>54</v>
      </c>
      <c r="B39" s="4" t="s">
        <v>82</v>
      </c>
      <c r="E39" s="5" t="n">
        <v>-18495000</v>
      </c>
    </row>
    <row r="40" spans="1:7">
      <c r="A40" s="4" t="s">
        <v>75</v>
      </c>
      <c r="B40" s="4" t="s">
        <v>76</v>
      </c>
      <c r="C40" s="5" t="n">
        <v>-269824000</v>
      </c>
      <c r="E40" s="5" t="n">
        <v>-271046000</v>
      </c>
    </row>
    <row r="41" spans="1:7">
      <c r="A41" s="4" t="s">
        <v>77</v>
      </c>
      <c r="B41" s="4" t="s">
        <v>76</v>
      </c>
      <c r="C41" s="5" t="n">
        <v>-5675000</v>
      </c>
      <c r="E41" s="5" t="n">
        <v>-9198000</v>
      </c>
    </row>
    <row r="42" spans="1:7">
      <c r="A42" s="4" t="s">
        <v>224</v>
      </c>
      <c r="C42" s="7" t="n">
        <v>-36261000</v>
      </c>
      <c r="E42" s="7" t="n">
        <v>-37149000</v>
      </c>
    </row>
    <row r="43" spans="1:7"/>
    <row r="44" spans="1:7">
      <c r="A44" s="4" t="s">
        <v>82</v>
      </c>
      <c r="B44" s="4" t="s">
        <v>84</v>
      </c>
    </row>
    <row r="45" spans="1:7">
      <c r="A45" s="4" t="s">
        <v>33</v>
      </c>
      <c r="B45" s="4" t="s">
        <v>83</v>
      </c>
    </row>
    <row r="46" spans="1:7">
      <c r="A46" s="4" t="s">
        <v>38</v>
      </c>
      <c r="B46" s="4" t="s">
        <v>85</v>
      </c>
    </row>
    <row r="47" spans="1:7">
      <c r="A47" s="4" t="s">
        <v>47</v>
      </c>
      <c r="B47" s="4" t="s">
        <v>86</v>
      </c>
    </row>
  </sheetData>
  <mergeCells count="8">
    <mergeCell ref="A1:B1"/>
    <mergeCell ref="C1:D1"/>
    <mergeCell ref="E1:F1"/>
    <mergeCell ref="A43:F43"/>
    <mergeCell ref="B44:F44"/>
    <mergeCell ref="B45:F45"/>
    <mergeCell ref="B46:F46"/>
    <mergeCell ref="B47:F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 customWidth="1" max="8" min="8" width="14"/>
  </cols>
  <sheetData>
    <row r="1" spans="1:8">
      <c r="A1" s="1" t="s">
        <v>387</v>
      </c>
      <c r="C1" s="2" t="s">
        <v>1</v>
      </c>
    </row>
    <row r="2" spans="1:8">
      <c r="C2" s="2" t="s">
        <v>22</v>
      </c>
      <c r="E2" s="2" t="s">
        <v>98</v>
      </c>
      <c r="F2" s="2" t="s">
        <v>379</v>
      </c>
      <c r="H2" s="2" t="s">
        <v>23</v>
      </c>
    </row>
    <row r="3" spans="1:8">
      <c r="A3" s="4" t="s">
        <v>35</v>
      </c>
      <c r="C3" s="7" t="n">
        <v>710504204</v>
      </c>
      <c r="D3" s="4" t="s">
        <v>82</v>
      </c>
      <c r="F3" s="7" t="n">
        <v>875525000</v>
      </c>
      <c r="G3" s="4" t="s">
        <v>82</v>
      </c>
      <c r="H3" s="7" t="n">
        <v>840393193</v>
      </c>
    </row>
    <row r="4" spans="1:8">
      <c r="A4" s="4" t="s">
        <v>88</v>
      </c>
      <c r="C4" s="5" t="n">
        <v>3694816558</v>
      </c>
      <c r="D4" s="4" t="s">
        <v>82</v>
      </c>
      <c r="F4" s="5" t="n">
        <v>3172121000</v>
      </c>
      <c r="G4" s="4" t="s">
        <v>82</v>
      </c>
      <c r="H4" s="5" t="n">
        <v>1996000653</v>
      </c>
    </row>
    <row r="5" spans="1:8">
      <c r="A5" s="4" t="s">
        <v>28</v>
      </c>
      <c r="C5" s="5" t="n">
        <v>37508071</v>
      </c>
      <c r="D5" s="4" t="s">
        <v>29</v>
      </c>
      <c r="F5" s="5" t="n">
        <v>12035000</v>
      </c>
      <c r="G5" s="4" t="s">
        <v>29</v>
      </c>
      <c r="H5" s="5" t="n">
        <v>100553481</v>
      </c>
    </row>
    <row r="6" spans="1:8">
      <c r="A6" s="4" t="s">
        <v>37</v>
      </c>
      <c r="C6" s="5" t="n">
        <v>16989638</v>
      </c>
      <c r="D6" s="4" t="s">
        <v>38</v>
      </c>
      <c r="F6" s="5" t="n">
        <v>15576000</v>
      </c>
      <c r="G6" s="4" t="s">
        <v>38</v>
      </c>
      <c r="H6" s="5" t="n">
        <v>0</v>
      </c>
    </row>
    <row r="7" spans="1:8">
      <c r="A7" s="4" t="s">
        <v>384</v>
      </c>
      <c r="C7" s="5" t="n">
        <v>169104827</v>
      </c>
      <c r="D7" s="4" t="s">
        <v>82</v>
      </c>
      <c r="H7" s="5" t="n">
        <v>272022244</v>
      </c>
    </row>
    <row r="8" spans="1:8">
      <c r="A8" s="4" t="s">
        <v>46</v>
      </c>
      <c r="C8" s="5" t="n">
        <v>142772040</v>
      </c>
      <c r="D8" s="4" t="s">
        <v>47</v>
      </c>
      <c r="F8" s="5" t="n">
        <v>150165000</v>
      </c>
      <c r="G8" s="4" t="s">
        <v>47</v>
      </c>
      <c r="H8" s="5" t="n">
        <v>82006132</v>
      </c>
    </row>
    <row r="9" spans="1:8">
      <c r="A9" s="4" t="s">
        <v>53</v>
      </c>
      <c r="C9" s="5" t="n">
        <v>2639504497</v>
      </c>
      <c r="D9" s="4" t="s">
        <v>82</v>
      </c>
      <c r="F9" s="5" t="n">
        <v>2040386000</v>
      </c>
      <c r="G9" s="4" t="s">
        <v>82</v>
      </c>
      <c r="H9" s="5" t="n">
        <v>438341713</v>
      </c>
    </row>
    <row r="10" spans="1:8">
      <c r="A10" s="4" t="s">
        <v>388</v>
      </c>
      <c r="C10" s="5" t="n">
        <v>266546596</v>
      </c>
      <c r="D10" s="4" t="s">
        <v>82</v>
      </c>
      <c r="F10" s="5" t="n">
        <v>300948000</v>
      </c>
      <c r="G10" s="4" t="s">
        <v>82</v>
      </c>
      <c r="H10" s="5" t="n">
        <v>300118332</v>
      </c>
    </row>
    <row r="11" spans="1:8">
      <c r="A11" s="4" t="s">
        <v>64</v>
      </c>
      <c r="C11" s="5" t="n">
        <v>141404450</v>
      </c>
      <c r="D11" s="4" t="s">
        <v>47</v>
      </c>
      <c r="F11" s="5" t="n">
        <v>128140000</v>
      </c>
      <c r="G11" s="4" t="s">
        <v>47</v>
      </c>
      <c r="H11" s="5" t="n">
        <v>164203580</v>
      </c>
    </row>
    <row r="12" spans="1:8">
      <c r="A12" s="4" t="s">
        <v>54</v>
      </c>
      <c r="C12" s="5" t="n">
        <v>114877861</v>
      </c>
      <c r="D12" s="4" t="s">
        <v>82</v>
      </c>
      <c r="H12" s="5" t="n">
        <v>169839336</v>
      </c>
    </row>
    <row r="13" spans="1:8">
      <c r="A13" s="4" t="s">
        <v>224</v>
      </c>
      <c r="C13" s="5" t="n">
        <v>18654153</v>
      </c>
      <c r="F13" s="5" t="n">
        <v>27292000</v>
      </c>
      <c r="H13" s="5" t="n">
        <v>64441277</v>
      </c>
    </row>
    <row r="14" spans="1:8">
      <c r="A14" s="4" t="s">
        <v>75</v>
      </c>
      <c r="C14" s="5" t="n">
        <v>80619205</v>
      </c>
      <c r="D14" s="4" t="s">
        <v>76</v>
      </c>
      <c r="F14" s="5" t="n">
        <v>111078000</v>
      </c>
      <c r="G14" s="4" t="s">
        <v>76</v>
      </c>
      <c r="H14" s="5" t="n">
        <v>382123692</v>
      </c>
    </row>
    <row r="15" spans="1:8">
      <c r="A15" s="4" t="s">
        <v>77</v>
      </c>
      <c r="C15" s="5" t="n">
        <v>8249506</v>
      </c>
      <c r="D15" s="4" t="s">
        <v>76</v>
      </c>
      <c r="F15" s="5" t="n">
        <v>20028000</v>
      </c>
      <c r="G15" s="4" t="s">
        <v>76</v>
      </c>
      <c r="H15" s="7" t="n">
        <v>29225736</v>
      </c>
    </row>
    <row r="16" spans="1:8">
      <c r="A16" s="3" t="s">
        <v>389</v>
      </c>
    </row>
    <row r="17" spans="1:8">
      <c r="A17" s="4" t="s">
        <v>348</v>
      </c>
      <c r="C17" s="5" t="n">
        <v>529929103</v>
      </c>
      <c r="D17" s="4" t="s">
        <v>29</v>
      </c>
      <c r="E17" s="7" t="n">
        <v>768878328</v>
      </c>
    </row>
    <row r="18" spans="1:8">
      <c r="A18" s="4" t="s">
        <v>349</v>
      </c>
      <c r="C18" s="5" t="n">
        <v>381846106</v>
      </c>
      <c r="D18" s="4" t="s">
        <v>82</v>
      </c>
      <c r="E18" s="5" t="n">
        <v>598389229</v>
      </c>
    </row>
    <row r="19" spans="1:8">
      <c r="A19" s="4" t="s">
        <v>112</v>
      </c>
      <c r="C19" s="5" t="n">
        <v>26309462</v>
      </c>
      <c r="D19" s="4" t="s">
        <v>38</v>
      </c>
      <c r="E19" s="5" t="n">
        <v>28558928</v>
      </c>
    </row>
    <row r="20" spans="1:8">
      <c r="A20" s="4" t="s">
        <v>123</v>
      </c>
      <c r="C20" s="5" t="n">
        <v>27187471</v>
      </c>
      <c r="D20" s="4" t="s">
        <v>47</v>
      </c>
      <c r="E20" s="5" t="n">
        <v>40525242</v>
      </c>
    </row>
    <row r="21" spans="1:8">
      <c r="A21" s="4" t="s">
        <v>350</v>
      </c>
      <c r="C21" s="5" t="n">
        <v>-22016757</v>
      </c>
      <c r="E21" s="5" t="n">
        <v>28194562</v>
      </c>
    </row>
    <row r="22" spans="1:8">
      <c r="A22" s="4" t="s">
        <v>390</v>
      </c>
      <c r="C22" s="5" t="n">
        <v>-4820750</v>
      </c>
      <c r="E22" s="5" t="n">
        <v>11655638</v>
      </c>
    </row>
    <row r="23" spans="1:8">
      <c r="A23" s="4" t="s">
        <v>391</v>
      </c>
      <c r="C23" s="5" t="n">
        <v>-17196007</v>
      </c>
      <c r="E23" s="7" t="n">
        <v>16538924</v>
      </c>
    </row>
    <row r="24" spans="1:8">
      <c r="A24" s="4" t="s">
        <v>385</v>
      </c>
    </row>
    <row r="25" spans="1:8">
      <c r="A25" s="4" t="s">
        <v>35</v>
      </c>
      <c r="B25" s="4" t="s">
        <v>82</v>
      </c>
      <c r="C25" s="5" t="n">
        <v>546970000</v>
      </c>
      <c r="F25" s="5" t="n">
        <v>840393000</v>
      </c>
    </row>
    <row r="26" spans="1:8">
      <c r="A26" s="4" t="s">
        <v>88</v>
      </c>
      <c r="B26" s="4" t="s">
        <v>82</v>
      </c>
      <c r="C26" s="5" t="n">
        <v>2328697000</v>
      </c>
      <c r="F26" s="5" t="n">
        <v>1996001000</v>
      </c>
    </row>
    <row r="27" spans="1:8">
      <c r="A27" s="4" t="s">
        <v>28</v>
      </c>
      <c r="B27" s="4" t="s">
        <v>29</v>
      </c>
      <c r="C27" s="5" t="n">
        <v>54762000</v>
      </c>
      <c r="F27" s="5" t="n">
        <v>100553000</v>
      </c>
    </row>
    <row r="28" spans="1:8">
      <c r="A28" s="4" t="s">
        <v>37</v>
      </c>
      <c r="B28" s="4" t="s">
        <v>38</v>
      </c>
      <c r="C28" s="5" t="n">
        <v>0</v>
      </c>
      <c r="F28" s="5" t="n">
        <v>0</v>
      </c>
    </row>
    <row r="29" spans="1:8">
      <c r="A29" s="4" t="s">
        <v>384</v>
      </c>
      <c r="B29" s="4" t="s">
        <v>82</v>
      </c>
      <c r="C29" s="5" t="n">
        <v>142501000</v>
      </c>
    </row>
    <row r="30" spans="1:8">
      <c r="A30" s="4" t="s">
        <v>46</v>
      </c>
      <c r="B30" s="4" t="s">
        <v>47</v>
      </c>
      <c r="C30" s="5" t="n">
        <v>140899000</v>
      </c>
      <c r="F30" s="5" t="n">
        <v>82006000</v>
      </c>
    </row>
    <row r="31" spans="1:8">
      <c r="A31" s="4" t="s">
        <v>53</v>
      </c>
      <c r="B31" s="4" t="s">
        <v>82</v>
      </c>
      <c r="C31" s="5" t="n">
        <v>654703000</v>
      </c>
      <c r="F31" s="5" t="n">
        <v>438342000</v>
      </c>
    </row>
    <row r="32" spans="1:8">
      <c r="A32" s="4" t="s">
        <v>388</v>
      </c>
      <c r="B32" s="4" t="s">
        <v>82</v>
      </c>
      <c r="C32" s="5" t="n">
        <v>266040000</v>
      </c>
      <c r="F32" s="5" t="n">
        <v>300118000</v>
      </c>
    </row>
    <row r="33" spans="1:8">
      <c r="A33" s="4" t="s">
        <v>64</v>
      </c>
      <c r="B33" s="4" t="s">
        <v>47</v>
      </c>
      <c r="C33" s="5" t="n">
        <v>241199000</v>
      </c>
      <c r="F33" s="5" t="n">
        <v>164204000</v>
      </c>
    </row>
    <row r="34" spans="1:8">
      <c r="A34" s="4" t="s">
        <v>54</v>
      </c>
      <c r="B34" s="4" t="s">
        <v>82</v>
      </c>
      <c r="C34" s="5" t="n">
        <v>130764000</v>
      </c>
    </row>
    <row r="35" spans="1:8">
      <c r="A35" s="4" t="s">
        <v>224</v>
      </c>
      <c r="C35" s="5" t="n">
        <v>54915000</v>
      </c>
      <c r="F35" s="5" t="n">
        <v>64441000</v>
      </c>
    </row>
    <row r="36" spans="1:8">
      <c r="A36" s="4" t="s">
        <v>75</v>
      </c>
      <c r="B36" s="4" t="s">
        <v>76</v>
      </c>
      <c r="C36" s="5" t="n">
        <v>350443000</v>
      </c>
      <c r="F36" s="5" t="n">
        <v>382124000</v>
      </c>
    </row>
    <row r="37" spans="1:8">
      <c r="A37" s="4" t="s">
        <v>77</v>
      </c>
      <c r="B37" s="4" t="s">
        <v>76</v>
      </c>
      <c r="C37" s="5" t="n">
        <v>13925000</v>
      </c>
      <c r="F37" s="5" t="n">
        <v>29226000</v>
      </c>
    </row>
    <row r="38" spans="1:8">
      <c r="A38" s="3" t="s">
        <v>389</v>
      </c>
    </row>
    <row r="39" spans="1:8">
      <c r="A39" s="4" t="s">
        <v>348</v>
      </c>
      <c r="B39" s="4" t="s">
        <v>29</v>
      </c>
      <c r="C39" s="5" t="n">
        <v>892075000</v>
      </c>
    </row>
    <row r="40" spans="1:8">
      <c r="A40" s="4" t="s">
        <v>349</v>
      </c>
      <c r="B40" s="4" t="s">
        <v>82</v>
      </c>
      <c r="C40" s="5" t="n">
        <v>-745253000</v>
      </c>
    </row>
    <row r="41" spans="1:8">
      <c r="A41" s="4" t="s">
        <v>112</v>
      </c>
      <c r="B41" s="4" t="s">
        <v>38</v>
      </c>
      <c r="C41" s="5" t="n">
        <v>-27980000</v>
      </c>
    </row>
    <row r="42" spans="1:8">
      <c r="A42" s="4" t="s">
        <v>123</v>
      </c>
      <c r="B42" s="4" t="s">
        <v>47</v>
      </c>
      <c r="C42" s="5" t="n">
        <v>-25919000</v>
      </c>
    </row>
    <row r="43" spans="1:8">
      <c r="A43" s="4" t="s">
        <v>350</v>
      </c>
      <c r="C43" s="5" t="n">
        <v>-23681000</v>
      </c>
    </row>
    <row r="44" spans="1:8">
      <c r="A44" s="4" t="s">
        <v>390</v>
      </c>
      <c r="C44" s="5" t="n">
        <v>5263000</v>
      </c>
    </row>
    <row r="45" spans="1:8">
      <c r="A45" s="4" t="s">
        <v>391</v>
      </c>
      <c r="C45" s="5" t="n">
        <v>-18418000</v>
      </c>
    </row>
    <row r="46" spans="1:8">
      <c r="A46" s="4" t="s">
        <v>386</v>
      </c>
    </row>
    <row r="47" spans="1:8">
      <c r="A47" s="4" t="s">
        <v>35</v>
      </c>
      <c r="B47" s="4" t="s">
        <v>82</v>
      </c>
      <c r="C47" s="5" t="n">
        <v>163534000</v>
      </c>
      <c r="F47" s="5" t="n">
        <v>35132000</v>
      </c>
    </row>
    <row r="48" spans="1:8">
      <c r="A48" s="4" t="s">
        <v>88</v>
      </c>
      <c r="B48" s="4" t="s">
        <v>82</v>
      </c>
      <c r="C48" s="5" t="n">
        <v>1366120000</v>
      </c>
      <c r="F48" s="5" t="n">
        <v>1176120000</v>
      </c>
    </row>
    <row r="49" spans="1:8">
      <c r="A49" s="4" t="s">
        <v>28</v>
      </c>
      <c r="B49" s="4" t="s">
        <v>29</v>
      </c>
      <c r="C49" s="5" t="n">
        <v>-17254000</v>
      </c>
      <c r="F49" s="5" t="n">
        <v>-88518000</v>
      </c>
    </row>
    <row r="50" spans="1:8">
      <c r="A50" s="4" t="s">
        <v>37</v>
      </c>
      <c r="B50" s="4" t="s">
        <v>38</v>
      </c>
      <c r="C50" s="5" t="n">
        <v>16990000</v>
      </c>
      <c r="F50" s="5" t="n">
        <v>15576000</v>
      </c>
    </row>
    <row r="51" spans="1:8">
      <c r="A51" s="4" t="s">
        <v>384</v>
      </c>
      <c r="B51" s="4" t="s">
        <v>82</v>
      </c>
      <c r="C51" s="5" t="n">
        <v>26604000</v>
      </c>
    </row>
    <row r="52" spans="1:8">
      <c r="A52" s="4" t="s">
        <v>46</v>
      </c>
      <c r="B52" s="4" t="s">
        <v>47</v>
      </c>
      <c r="C52" s="5" t="n">
        <v>1873000</v>
      </c>
      <c r="F52" s="5" t="n">
        <v>68159000</v>
      </c>
    </row>
    <row r="53" spans="1:8">
      <c r="A53" s="4" t="s">
        <v>53</v>
      </c>
      <c r="B53" s="4" t="s">
        <v>82</v>
      </c>
      <c r="C53" s="5" t="n">
        <v>1984801000</v>
      </c>
      <c r="F53" s="5" t="n">
        <v>1602044000</v>
      </c>
    </row>
    <row r="54" spans="1:8">
      <c r="A54" s="4" t="s">
        <v>388</v>
      </c>
      <c r="B54" s="4" t="s">
        <v>82</v>
      </c>
      <c r="C54" s="5" t="n">
        <v>507000</v>
      </c>
      <c r="F54" s="5" t="n">
        <v>830000</v>
      </c>
    </row>
    <row r="55" spans="1:8">
      <c r="A55" s="4" t="s">
        <v>64</v>
      </c>
      <c r="B55" s="4" t="s">
        <v>47</v>
      </c>
      <c r="C55" s="5" t="n">
        <v>-99795000</v>
      </c>
      <c r="F55" s="5" t="n">
        <v>-36064000</v>
      </c>
    </row>
    <row r="56" spans="1:8">
      <c r="A56" s="4" t="s">
        <v>54</v>
      </c>
      <c r="B56" s="4" t="s">
        <v>82</v>
      </c>
      <c r="C56" s="5" t="n">
        <v>-15886000</v>
      </c>
    </row>
    <row r="57" spans="1:8">
      <c r="A57" s="4" t="s">
        <v>224</v>
      </c>
      <c r="C57" s="5" t="n">
        <v>-36261000</v>
      </c>
      <c r="F57" s="5" t="n">
        <v>-37149000</v>
      </c>
    </row>
    <row r="58" spans="1:8">
      <c r="A58" s="4" t="s">
        <v>75</v>
      </c>
      <c r="B58" s="4" t="s">
        <v>76</v>
      </c>
      <c r="C58" s="5" t="n">
        <v>-269824000</v>
      </c>
      <c r="F58" s="5" t="n">
        <v>-271046000</v>
      </c>
    </row>
    <row r="59" spans="1:8">
      <c r="A59" s="4" t="s">
        <v>77</v>
      </c>
      <c r="B59" s="4" t="s">
        <v>76</v>
      </c>
      <c r="C59" s="5" t="n">
        <v>-5675000</v>
      </c>
      <c r="F59" s="7" t="n">
        <v>-9198000</v>
      </c>
    </row>
    <row r="60" spans="1:8">
      <c r="A60" s="3" t="s">
        <v>389</v>
      </c>
    </row>
    <row r="61" spans="1:8">
      <c r="A61" s="4" t="s">
        <v>348</v>
      </c>
      <c r="B61" s="4" t="s">
        <v>29</v>
      </c>
      <c r="C61" s="5" t="n">
        <v>-362146000</v>
      </c>
    </row>
    <row r="62" spans="1:8">
      <c r="A62" s="4" t="s">
        <v>349</v>
      </c>
      <c r="B62" s="4" t="s">
        <v>82</v>
      </c>
      <c r="C62" s="5" t="n">
        <v>363407000</v>
      </c>
    </row>
    <row r="63" spans="1:8">
      <c r="A63" s="4" t="s">
        <v>112</v>
      </c>
      <c r="B63" s="4" t="s">
        <v>38</v>
      </c>
      <c r="C63" s="5" t="n">
        <v>1671000</v>
      </c>
    </row>
    <row r="64" spans="1:8">
      <c r="A64" s="4" t="s">
        <v>123</v>
      </c>
      <c r="B64" s="4" t="s">
        <v>47</v>
      </c>
      <c r="C64" s="5" t="n">
        <v>-1268000</v>
      </c>
    </row>
    <row r="65" spans="1:8">
      <c r="A65" s="4" t="s">
        <v>350</v>
      </c>
      <c r="C65" s="5" t="n">
        <v>1664000</v>
      </c>
    </row>
    <row r="66" spans="1:8">
      <c r="A66" s="4" t="s">
        <v>390</v>
      </c>
      <c r="C66" s="5" t="n">
        <v>-442000</v>
      </c>
    </row>
    <row r="67" spans="1:8">
      <c r="A67" s="4" t="s">
        <v>391</v>
      </c>
      <c r="C67" s="7" t="n">
        <v>1222000</v>
      </c>
    </row>
    <row r="68" spans="1:8"/>
    <row r="69" spans="1:8">
      <c r="A69" s="4" t="s">
        <v>82</v>
      </c>
      <c r="B69" s="4" t="s">
        <v>84</v>
      </c>
    </row>
    <row r="70" spans="1:8">
      <c r="A70" s="4" t="s">
        <v>33</v>
      </c>
      <c r="B70" s="4" t="s">
        <v>83</v>
      </c>
    </row>
    <row r="71" spans="1:8">
      <c r="A71" s="4" t="s">
        <v>38</v>
      </c>
      <c r="B71" s="4" t="s">
        <v>85</v>
      </c>
    </row>
    <row r="72" spans="1:8">
      <c r="A72" s="4" t="s">
        <v>47</v>
      </c>
      <c r="B72" s="4" t="s">
        <v>86</v>
      </c>
    </row>
  </sheetData>
  <mergeCells count="10">
    <mergeCell ref="A1:B2"/>
    <mergeCell ref="C1:E1"/>
    <mergeCell ref="F1:G1"/>
    <mergeCell ref="C2:D2"/>
    <mergeCell ref="F2:G2"/>
    <mergeCell ref="A68:G68"/>
    <mergeCell ref="B69:G69"/>
    <mergeCell ref="B70:G70"/>
    <mergeCell ref="B71:G71"/>
    <mergeCell ref="B72:G7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2</v>
      </c>
      <c r="B1" s="2" t="s">
        <v>333</v>
      </c>
      <c r="C1" s="2" t="s">
        <v>1</v>
      </c>
    </row>
    <row r="2" spans="1:4">
      <c r="B2" s="2" t="s">
        <v>393</v>
      </c>
      <c r="C2" s="2" t="s">
        <v>22</v>
      </c>
      <c r="D2" s="2" t="s">
        <v>98</v>
      </c>
    </row>
    <row r="3" spans="1:4">
      <c r="A3" s="4" t="s">
        <v>394</v>
      </c>
      <c r="C3" s="7" t="n">
        <v>-126893388</v>
      </c>
      <c r="D3" s="7" t="n">
        <v>-87425687</v>
      </c>
    </row>
    <row r="4" spans="1:4">
      <c r="A4" s="4" t="s">
        <v>395</v>
      </c>
      <c r="C4" s="5" t="n">
        <v>1860822075</v>
      </c>
      <c r="D4" s="5" t="n">
        <v>190999510</v>
      </c>
    </row>
    <row r="5" spans="1:4">
      <c r="A5" s="4" t="s">
        <v>396</v>
      </c>
      <c r="C5" s="5" t="n">
        <v>-64225886</v>
      </c>
      <c r="D5" s="5" t="n">
        <v>-6121326</v>
      </c>
    </row>
    <row r="6" spans="1:4">
      <c r="A6" s="4" t="s">
        <v>397</v>
      </c>
      <c r="C6" s="5" t="n">
        <v>-86806903</v>
      </c>
      <c r="D6" s="5" t="n">
        <v>-44850418</v>
      </c>
    </row>
    <row r="7" spans="1:4">
      <c r="A7" s="4" t="s">
        <v>398</v>
      </c>
      <c r="C7" s="5" t="n">
        <v>-30249427</v>
      </c>
      <c r="D7" s="5" t="n">
        <v>40843728</v>
      </c>
    </row>
    <row r="8" spans="1:4">
      <c r="A8" s="4" t="s">
        <v>399</v>
      </c>
      <c r="C8" s="5" t="n">
        <v>-54793960</v>
      </c>
      <c r="D8" s="5" t="n">
        <v>-20372658</v>
      </c>
    </row>
    <row r="9" spans="1:4">
      <c r="A9" s="4" t="s">
        <v>400</v>
      </c>
      <c r="C9" s="5" t="n">
        <v>2292637839</v>
      </c>
      <c r="D9" s="5" t="n">
        <v>18935748</v>
      </c>
    </row>
    <row r="10" spans="1:4">
      <c r="A10" s="4" t="s">
        <v>401</v>
      </c>
      <c r="C10" s="5" t="n">
        <v>17654975</v>
      </c>
      <c r="D10" s="7" t="n">
        <v>0</v>
      </c>
    </row>
    <row r="11" spans="1:4">
      <c r="A11" s="4" t="s">
        <v>402</v>
      </c>
    </row>
    <row r="12" spans="1:4">
      <c r="A12" s="4" t="s">
        <v>394</v>
      </c>
      <c r="B12" s="7" t="n">
        <v>35100000</v>
      </c>
      <c r="C12" s="5" t="n">
        <v>163500000</v>
      </c>
    </row>
    <row r="13" spans="1:4">
      <c r="A13" s="4" t="s">
        <v>395</v>
      </c>
      <c r="B13" s="5" t="n">
        <v>1176100000</v>
      </c>
      <c r="C13" s="5" t="n">
        <v>1366100000</v>
      </c>
    </row>
    <row r="14" spans="1:4">
      <c r="A14" s="4" t="s">
        <v>396</v>
      </c>
      <c r="B14" s="5" t="n">
        <v>91100000</v>
      </c>
      <c r="C14" s="5" t="n">
        <v>-23700000</v>
      </c>
    </row>
    <row r="15" spans="1:4">
      <c r="A15" s="4" t="s">
        <v>397</v>
      </c>
      <c r="B15" s="5" t="n">
        <v>24500000</v>
      </c>
      <c r="C15" s="5" t="n">
        <v>26600000</v>
      </c>
    </row>
    <row r="16" spans="1:4">
      <c r="A16" s="4" t="s">
        <v>398</v>
      </c>
      <c r="B16" s="5" t="n">
        <v>800000</v>
      </c>
      <c r="C16" s="5" t="n">
        <v>500000</v>
      </c>
    </row>
    <row r="17" spans="1:4">
      <c r="A17" s="4" t="s">
        <v>399</v>
      </c>
      <c r="B17" s="5" t="n">
        <v>18500000</v>
      </c>
      <c r="C17" s="5" t="n">
        <v>-15900000</v>
      </c>
    </row>
    <row r="18" spans="1:4">
      <c r="A18" s="4" t="s">
        <v>400</v>
      </c>
      <c r="B18" s="5" t="n">
        <v>1602000000</v>
      </c>
      <c r="C18" s="5" t="n">
        <v>1984800000</v>
      </c>
    </row>
    <row r="19" spans="1:4">
      <c r="A19" s="4" t="s">
        <v>403</v>
      </c>
      <c r="B19" s="5" t="n">
        <v>10900000</v>
      </c>
      <c r="C19" s="5" t="n">
        <v>-7000000</v>
      </c>
    </row>
    <row r="20" spans="1:4">
      <c r="A20" s="4" t="s">
        <v>404</v>
      </c>
      <c r="B20" s="5" t="n">
        <v>320200000</v>
      </c>
      <c r="C20" s="5" t="n">
        <v>322900000</v>
      </c>
    </row>
    <row r="21" spans="1:4">
      <c r="A21" s="4" t="s">
        <v>405</v>
      </c>
      <c r="C21" s="5" t="n">
        <v>7000000</v>
      </c>
    </row>
    <row r="22" spans="1:4">
      <c r="A22" s="4" t="s">
        <v>406</v>
      </c>
      <c r="C22" s="5" t="n">
        <v>366100000</v>
      </c>
    </row>
    <row r="23" spans="1:4">
      <c r="A23" s="4" t="s">
        <v>407</v>
      </c>
      <c r="C23" s="5" t="n">
        <v>363400000</v>
      </c>
    </row>
    <row r="24" spans="1:4">
      <c r="A24" s="4" t="s">
        <v>408</v>
      </c>
    </row>
    <row r="25" spans="1:4">
      <c r="A25" s="4" t="s">
        <v>403</v>
      </c>
      <c r="B25" s="5" t="n">
        <v>400000</v>
      </c>
      <c r="C25" s="5" t="n">
        <v>200000</v>
      </c>
    </row>
    <row r="26" spans="1:4">
      <c r="A26" s="4" t="s">
        <v>404</v>
      </c>
      <c r="B26" s="5" t="n">
        <v>11300000</v>
      </c>
      <c r="C26" s="5" t="n">
        <v>13000000</v>
      </c>
    </row>
    <row r="27" spans="1:4">
      <c r="A27" s="4" t="s">
        <v>401</v>
      </c>
      <c r="B27" s="5" t="n">
        <v>15600000</v>
      </c>
      <c r="C27" s="5" t="n">
        <v>17000000</v>
      </c>
    </row>
    <row r="28" spans="1:4">
      <c r="A28" s="4" t="s">
        <v>409</v>
      </c>
      <c r="C28" s="5" t="n">
        <v>-1700000</v>
      </c>
    </row>
    <row r="29" spans="1:4">
      <c r="A29" s="4" t="s">
        <v>410</v>
      </c>
    </row>
    <row r="30" spans="1:4">
      <c r="A30" s="4" t="s">
        <v>399</v>
      </c>
      <c r="C30" s="5" t="n">
        <v>1300000</v>
      </c>
    </row>
    <row r="31" spans="1:4">
      <c r="A31" s="4" t="s">
        <v>403</v>
      </c>
      <c r="B31" s="5" t="n">
        <v>3400000</v>
      </c>
      <c r="C31" s="5" t="n">
        <v>100000</v>
      </c>
    </row>
    <row r="32" spans="1:4">
      <c r="A32" s="4" t="s">
        <v>404</v>
      </c>
      <c r="B32" s="5" t="n">
        <v>100900000</v>
      </c>
      <c r="C32" s="5" t="n">
        <v>100300000</v>
      </c>
    </row>
    <row r="33" spans="1:4">
      <c r="A33" s="4" t="s">
        <v>411</v>
      </c>
      <c r="B33" s="5" t="n">
        <v>-36100000</v>
      </c>
      <c r="C33" s="5" t="n">
        <v>-99800000</v>
      </c>
    </row>
    <row r="34" spans="1:4">
      <c r="A34" s="4" t="s">
        <v>412</v>
      </c>
      <c r="B34" s="5" t="n">
        <v>68200000</v>
      </c>
      <c r="C34" s="5" t="n">
        <v>1900000</v>
      </c>
    </row>
    <row r="35" spans="1:4">
      <c r="A35" s="4" t="s">
        <v>413</v>
      </c>
    </row>
    <row r="36" spans="1:4">
      <c r="A36" s="4" t="s">
        <v>396</v>
      </c>
      <c r="B36" s="5" t="n">
        <v>2600000</v>
      </c>
      <c r="C36" s="5" t="n">
        <v>6400000</v>
      </c>
    </row>
    <row r="37" spans="1:4">
      <c r="A37" s="4" t="s">
        <v>403</v>
      </c>
      <c r="B37" s="5" t="n">
        <v>100000</v>
      </c>
      <c r="C37" s="5" t="n">
        <v>100000</v>
      </c>
    </row>
    <row r="38" spans="1:4">
      <c r="A38" s="4" t="s">
        <v>404</v>
      </c>
      <c r="B38" s="7" t="n">
        <v>1900000</v>
      </c>
      <c r="C38" s="5" t="n">
        <v>5900000</v>
      </c>
    </row>
    <row r="39" spans="1:4">
      <c r="A39" s="4" t="s">
        <v>406</v>
      </c>
      <c r="C39" s="7" t="n">
        <v>4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2</v>
      </c>
      <c r="C1" s="2" t="s">
        <v>23</v>
      </c>
    </row>
    <row r="2" spans="1:3">
      <c r="A2" s="3" t="s">
        <v>415</v>
      </c>
    </row>
    <row r="3" spans="1:3">
      <c r="A3" s="4" t="s">
        <v>416</v>
      </c>
      <c r="B3" s="7" t="n">
        <v>99244110</v>
      </c>
      <c r="C3" s="7" t="n">
        <v>57739558</v>
      </c>
    </row>
    <row r="4" spans="1:3">
      <c r="A4" s="4" t="s">
        <v>417</v>
      </c>
    </row>
    <row r="5" spans="1:3">
      <c r="A5" s="3" t="s">
        <v>415</v>
      </c>
    </row>
    <row r="6" spans="1:3">
      <c r="A6" s="4" t="s">
        <v>416</v>
      </c>
      <c r="B6" s="5" t="n">
        <v>23676598</v>
      </c>
      <c r="C6" s="5" t="n">
        <v>57739558</v>
      </c>
    </row>
    <row r="7" spans="1:3">
      <c r="A7" s="4" t="s">
        <v>418</v>
      </c>
    </row>
    <row r="8" spans="1:3">
      <c r="A8" s="3" t="s">
        <v>415</v>
      </c>
    </row>
    <row r="9" spans="1:3">
      <c r="A9" s="4" t="s">
        <v>416</v>
      </c>
      <c r="B9" s="5" t="n">
        <v>0</v>
      </c>
      <c r="C9" s="5" t="n">
        <v>0</v>
      </c>
    </row>
    <row r="10" spans="1:3">
      <c r="A10" s="4" t="s">
        <v>419</v>
      </c>
    </row>
    <row r="11" spans="1:3">
      <c r="A11" s="3" t="s">
        <v>415</v>
      </c>
    </row>
    <row r="12" spans="1:3">
      <c r="A12" s="4" t="s">
        <v>416</v>
      </c>
      <c r="B12" s="5" t="n">
        <v>75567512</v>
      </c>
      <c r="C12" s="5" t="n">
        <v>0</v>
      </c>
    </row>
    <row r="13" spans="1:3">
      <c r="A13" s="4" t="s">
        <v>420</v>
      </c>
    </row>
    <row r="14" spans="1:3">
      <c r="A14" s="3" t="s">
        <v>415</v>
      </c>
    </row>
    <row r="15" spans="1:3">
      <c r="A15" s="4" t="s">
        <v>416</v>
      </c>
      <c r="C15" s="5" t="n">
        <v>888067</v>
      </c>
    </row>
    <row r="16" spans="1:3">
      <c r="A16" s="4" t="s">
        <v>421</v>
      </c>
    </row>
    <row r="17" spans="1:3">
      <c r="A17" s="3" t="s">
        <v>415</v>
      </c>
    </row>
    <row r="18" spans="1:3">
      <c r="A18" s="4" t="s">
        <v>416</v>
      </c>
      <c r="C18" s="5" t="n">
        <v>888067</v>
      </c>
    </row>
    <row r="19" spans="1:3">
      <c r="A19" s="4" t="s">
        <v>422</v>
      </c>
    </row>
    <row r="20" spans="1:3">
      <c r="A20" s="3" t="s">
        <v>415</v>
      </c>
    </row>
    <row r="21" spans="1:3">
      <c r="A21" s="4" t="s">
        <v>416</v>
      </c>
      <c r="C21" s="5" t="n">
        <v>0</v>
      </c>
    </row>
    <row r="22" spans="1:3">
      <c r="A22" s="4" t="s">
        <v>423</v>
      </c>
    </row>
    <row r="23" spans="1:3">
      <c r="A23" s="3" t="s">
        <v>415</v>
      </c>
    </row>
    <row r="24" spans="1:3">
      <c r="A24" s="4" t="s">
        <v>416</v>
      </c>
      <c r="C24" s="5" t="n">
        <v>0</v>
      </c>
    </row>
    <row r="25" spans="1:3">
      <c r="A25" s="4" t="s">
        <v>424</v>
      </c>
    </row>
    <row r="26" spans="1:3">
      <c r="A26" s="3" t="s">
        <v>415</v>
      </c>
    </row>
    <row r="27" spans="1:3">
      <c r="A27" s="4" t="s">
        <v>416</v>
      </c>
      <c r="B27" s="5" t="n">
        <v>19988652</v>
      </c>
      <c r="C27" s="5" t="n">
        <v>21239128</v>
      </c>
    </row>
    <row r="28" spans="1:3">
      <c r="A28" s="4" t="s">
        <v>425</v>
      </c>
    </row>
    <row r="29" spans="1:3">
      <c r="A29" s="3" t="s">
        <v>415</v>
      </c>
    </row>
    <row r="30" spans="1:3">
      <c r="A30" s="4" t="s">
        <v>416</v>
      </c>
      <c r="B30" s="5" t="n">
        <v>19988652</v>
      </c>
      <c r="C30" s="5" t="n">
        <v>21239128</v>
      </c>
    </row>
    <row r="31" spans="1:3">
      <c r="A31" s="4" t="s">
        <v>426</v>
      </c>
    </row>
    <row r="32" spans="1:3">
      <c r="A32" s="3" t="s">
        <v>415</v>
      </c>
    </row>
    <row r="33" spans="1:3">
      <c r="A33" s="4" t="s">
        <v>416</v>
      </c>
      <c r="B33" s="5" t="n">
        <v>0</v>
      </c>
      <c r="C33" s="5" t="n">
        <v>0</v>
      </c>
    </row>
    <row r="34" spans="1:3">
      <c r="A34" s="4" t="s">
        <v>427</v>
      </c>
    </row>
    <row r="35" spans="1:3">
      <c r="A35" s="3" t="s">
        <v>415</v>
      </c>
    </row>
    <row r="36" spans="1:3">
      <c r="A36" s="4" t="s">
        <v>416</v>
      </c>
      <c r="B36" s="5" t="n">
        <v>0</v>
      </c>
      <c r="C36" s="5" t="n">
        <v>0</v>
      </c>
    </row>
    <row r="37" spans="1:3">
      <c r="A37" s="4" t="s">
        <v>428</v>
      </c>
    </row>
    <row r="38" spans="1:3">
      <c r="A38" s="3" t="s">
        <v>415</v>
      </c>
    </row>
    <row r="39" spans="1:3">
      <c r="A39" s="4" t="s">
        <v>416</v>
      </c>
      <c r="C39" s="5" t="n">
        <v>26577133</v>
      </c>
    </row>
    <row r="40" spans="1:3">
      <c r="A40" s="4" t="s">
        <v>429</v>
      </c>
    </row>
    <row r="41" spans="1:3">
      <c r="A41" s="3" t="s">
        <v>415</v>
      </c>
    </row>
    <row r="42" spans="1:3">
      <c r="A42" s="4" t="s">
        <v>416</v>
      </c>
      <c r="C42" s="5" t="n">
        <v>26577133</v>
      </c>
    </row>
    <row r="43" spans="1:3">
      <c r="A43" s="4" t="s">
        <v>430</v>
      </c>
    </row>
    <row r="44" spans="1:3">
      <c r="A44" s="3" t="s">
        <v>415</v>
      </c>
    </row>
    <row r="45" spans="1:3">
      <c r="A45" s="4" t="s">
        <v>416</v>
      </c>
      <c r="C45" s="5" t="n">
        <v>0</v>
      </c>
    </row>
    <row r="46" spans="1:3">
      <c r="A46" s="4" t="s">
        <v>431</v>
      </c>
    </row>
    <row r="47" spans="1:3">
      <c r="A47" s="3" t="s">
        <v>415</v>
      </c>
    </row>
    <row r="48" spans="1:3">
      <c r="A48" s="4" t="s">
        <v>416</v>
      </c>
      <c r="C48" s="5" t="n">
        <v>0</v>
      </c>
    </row>
    <row r="49" spans="1:3">
      <c r="A49" s="4" t="s">
        <v>432</v>
      </c>
    </row>
    <row r="50" spans="1:3">
      <c r="A50" s="3" t="s">
        <v>415</v>
      </c>
    </row>
    <row r="51" spans="1:3">
      <c r="A51" s="4" t="s">
        <v>416</v>
      </c>
      <c r="B51" s="5" t="n">
        <v>3687946</v>
      </c>
      <c r="C51" s="5" t="n">
        <v>9035230</v>
      </c>
    </row>
    <row r="52" spans="1:3">
      <c r="A52" s="4" t="s">
        <v>433</v>
      </c>
    </row>
    <row r="53" spans="1:3">
      <c r="A53" s="3" t="s">
        <v>415</v>
      </c>
    </row>
    <row r="54" spans="1:3">
      <c r="A54" s="4" t="s">
        <v>416</v>
      </c>
      <c r="B54" s="5" t="n">
        <v>3687946</v>
      </c>
      <c r="C54" s="5" t="n">
        <v>9035230</v>
      </c>
    </row>
    <row r="55" spans="1:3">
      <c r="A55" s="4" t="s">
        <v>434</v>
      </c>
    </row>
    <row r="56" spans="1:3">
      <c r="A56" s="3" t="s">
        <v>415</v>
      </c>
    </row>
    <row r="57" spans="1:3">
      <c r="A57" s="4" t="s">
        <v>416</v>
      </c>
      <c r="B57" s="5" t="n">
        <v>0</v>
      </c>
      <c r="C57" s="5" t="n">
        <v>0</v>
      </c>
    </row>
    <row r="58" spans="1:3">
      <c r="A58" s="4" t="s">
        <v>435</v>
      </c>
    </row>
    <row r="59" spans="1:3">
      <c r="A59" s="3" t="s">
        <v>415</v>
      </c>
    </row>
    <row r="60" spans="1:3">
      <c r="A60" s="4" t="s">
        <v>416</v>
      </c>
      <c r="B60" s="5" t="n">
        <v>0</v>
      </c>
      <c r="C60" s="7" t="n">
        <v>0</v>
      </c>
    </row>
    <row r="61" spans="1:3">
      <c r="A61" s="4" t="s">
        <v>436</v>
      </c>
    </row>
    <row r="62" spans="1:3">
      <c r="A62" s="3" t="s">
        <v>415</v>
      </c>
    </row>
    <row r="63" spans="1:3">
      <c r="A63" s="4" t="s">
        <v>416</v>
      </c>
      <c r="B63" s="5" t="n">
        <v>75567512</v>
      </c>
    </row>
    <row r="64" spans="1:3">
      <c r="A64" s="4" t="s">
        <v>437</v>
      </c>
    </row>
    <row r="65" spans="1:3">
      <c r="A65" s="3" t="s">
        <v>415</v>
      </c>
    </row>
    <row r="66" spans="1:3">
      <c r="A66" s="4" t="s">
        <v>416</v>
      </c>
      <c r="B66" s="5" t="n">
        <v>0</v>
      </c>
    </row>
    <row r="67" spans="1:3">
      <c r="A67" s="4" t="s">
        <v>438</v>
      </c>
    </row>
    <row r="68" spans="1:3">
      <c r="A68" s="3" t="s">
        <v>415</v>
      </c>
    </row>
    <row r="69" spans="1:3">
      <c r="A69" s="4" t="s">
        <v>416</v>
      </c>
      <c r="B69" s="5" t="n">
        <v>0</v>
      </c>
    </row>
    <row r="70" spans="1:3">
      <c r="A70" s="4" t="s">
        <v>439</v>
      </c>
    </row>
    <row r="71" spans="1:3">
      <c r="A71" s="3" t="s">
        <v>415</v>
      </c>
    </row>
    <row r="72" spans="1:3">
      <c r="A72" s="4" t="s">
        <v>416</v>
      </c>
      <c r="B72" s="7" t="n">
        <v>75567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38</v>
      </c>
    </row>
    <row r="3" spans="1:2">
      <c r="A3" s="3" t="s">
        <v>441</v>
      </c>
    </row>
    <row r="4" spans="1:2">
      <c r="A4" s="4" t="s">
        <v>442</v>
      </c>
      <c r="B4" s="7" t="n">
        <v>0</v>
      </c>
    </row>
    <row r="5" spans="1:2">
      <c r="A5" s="4" t="s">
        <v>443</v>
      </c>
      <c r="B5" s="5" t="n">
        <v>75567512</v>
      </c>
    </row>
    <row r="6" spans="1:2">
      <c r="A6" s="4" t="s">
        <v>444</v>
      </c>
      <c r="B6" s="5" t="n">
        <v>0</v>
      </c>
    </row>
    <row r="7" spans="1:2">
      <c r="A7" s="4" t="s">
        <v>445</v>
      </c>
      <c r="B7" s="5" t="n">
        <v>0</v>
      </c>
    </row>
    <row r="8" spans="1:2">
      <c r="A8" s="4" t="s">
        <v>446</v>
      </c>
      <c r="B8" s="7" t="n">
        <v>75567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2</v>
      </c>
      <c r="C2" s="2" t="s">
        <v>98</v>
      </c>
    </row>
    <row r="3" spans="1:3">
      <c r="A3" s="4" t="s">
        <v>137</v>
      </c>
      <c r="B3" s="7" t="n">
        <v>5073074</v>
      </c>
      <c r="C3" s="7" t="n">
        <v>6721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47</v>
      </c>
      <c r="B1" s="2" t="s">
        <v>1</v>
      </c>
      <c r="D1" s="2" t="s">
        <v>139</v>
      </c>
    </row>
    <row r="2" spans="1:4">
      <c r="B2" s="2" t="s">
        <v>22</v>
      </c>
      <c r="C2" s="2" t="s">
        <v>98</v>
      </c>
      <c r="D2" s="2" t="s">
        <v>23</v>
      </c>
    </row>
    <row r="3" spans="1:4">
      <c r="A3" s="3" t="s">
        <v>448</v>
      </c>
    </row>
    <row r="4" spans="1:4">
      <c r="A4" s="4" t="s">
        <v>449</v>
      </c>
      <c r="B4" s="7" t="n">
        <v>99244110</v>
      </c>
      <c r="D4" s="7" t="n">
        <v>57739558</v>
      </c>
    </row>
    <row r="5" spans="1:4">
      <c r="A5" s="4" t="s">
        <v>450</v>
      </c>
      <c r="B5" s="5" t="n">
        <v>100181419</v>
      </c>
      <c r="D5" s="5" t="n">
        <v>55643579</v>
      </c>
    </row>
    <row r="6" spans="1:4">
      <c r="A6" s="4" t="s">
        <v>451</v>
      </c>
      <c r="B6" s="5" t="n">
        <v>-937309</v>
      </c>
      <c r="C6" s="7" t="n">
        <v>1777579</v>
      </c>
      <c r="D6" s="5" t="n">
        <v>2095979</v>
      </c>
    </row>
    <row r="7" spans="1:4">
      <c r="A7" s="4" t="s">
        <v>117</v>
      </c>
      <c r="B7" s="5" t="n">
        <v>1711248</v>
      </c>
      <c r="C7" s="7" t="n">
        <v>2844695</v>
      </c>
    </row>
    <row r="8" spans="1:4">
      <c r="A8" s="4" t="s">
        <v>420</v>
      </c>
    </row>
    <row r="9" spans="1:4">
      <c r="A9" s="3" t="s">
        <v>448</v>
      </c>
    </row>
    <row r="10" spans="1:4">
      <c r="A10" s="4" t="s">
        <v>449</v>
      </c>
      <c r="D10" s="5" t="n">
        <v>888067</v>
      </c>
    </row>
    <row r="11" spans="1:4">
      <c r="A11" s="4" t="s">
        <v>450</v>
      </c>
      <c r="D11" s="5" t="n">
        <v>784946</v>
      </c>
    </row>
    <row r="12" spans="1:4">
      <c r="A12" s="4" t="s">
        <v>451</v>
      </c>
      <c r="D12" s="5" t="n">
        <v>103121</v>
      </c>
    </row>
    <row r="13" spans="1:4">
      <c r="A13" s="4" t="s">
        <v>424</v>
      </c>
    </row>
    <row r="14" spans="1:4">
      <c r="A14" s="3" t="s">
        <v>448</v>
      </c>
    </row>
    <row r="15" spans="1:4">
      <c r="A15" s="4" t="s">
        <v>449</v>
      </c>
      <c r="B15" s="5" t="n">
        <v>19988652</v>
      </c>
      <c r="D15" s="5" t="n">
        <v>21239128</v>
      </c>
    </row>
    <row r="16" spans="1:4">
      <c r="A16" s="4" t="s">
        <v>450</v>
      </c>
      <c r="B16" s="5" t="n">
        <v>20450551</v>
      </c>
      <c r="D16" s="5" t="n">
        <v>20044583</v>
      </c>
    </row>
    <row r="17" spans="1:4">
      <c r="A17" s="4" t="s">
        <v>451</v>
      </c>
      <c r="B17" s="5" t="n">
        <v>-461899</v>
      </c>
      <c r="D17" s="5" t="n">
        <v>1194545</v>
      </c>
    </row>
    <row r="18" spans="1:4">
      <c r="A18" s="4" t="s">
        <v>452</v>
      </c>
    </row>
    <row r="19" spans="1:4">
      <c r="A19" s="3" t="s">
        <v>448</v>
      </c>
    </row>
    <row r="20" spans="1:4">
      <c r="A20" s="4" t="s">
        <v>449</v>
      </c>
      <c r="D20" s="5" t="n">
        <v>26577133</v>
      </c>
    </row>
    <row r="21" spans="1:4">
      <c r="A21" s="4" t="s">
        <v>450</v>
      </c>
      <c r="D21" s="5" t="n">
        <v>26574990</v>
      </c>
    </row>
    <row r="22" spans="1:4">
      <c r="A22" s="4" t="s">
        <v>451</v>
      </c>
      <c r="D22" s="5" t="n">
        <v>2143</v>
      </c>
    </row>
    <row r="23" spans="1:4">
      <c r="A23" s="4" t="s">
        <v>432</v>
      </c>
    </row>
    <row r="24" spans="1:4">
      <c r="A24" s="3" t="s">
        <v>448</v>
      </c>
    </row>
    <row r="25" spans="1:4">
      <c r="A25" s="4" t="s">
        <v>449</v>
      </c>
      <c r="B25" s="5" t="n">
        <v>3687946</v>
      </c>
      <c r="D25" s="5" t="n">
        <v>9035230</v>
      </c>
    </row>
    <row r="26" spans="1:4">
      <c r="A26" s="4" t="s">
        <v>450</v>
      </c>
      <c r="B26" s="5" t="n">
        <v>4163356</v>
      </c>
      <c r="D26" s="5" t="n">
        <v>8239060</v>
      </c>
    </row>
    <row r="27" spans="1:4">
      <c r="A27" s="4" t="s">
        <v>451</v>
      </c>
      <c r="B27" s="5" t="n">
        <v>-475410</v>
      </c>
      <c r="D27" s="7" t="n">
        <v>796170</v>
      </c>
    </row>
    <row r="28" spans="1:4">
      <c r="A28" s="4" t="s">
        <v>453</v>
      </c>
    </row>
    <row r="29" spans="1:4">
      <c r="A29" s="3" t="s">
        <v>448</v>
      </c>
    </row>
    <row r="30" spans="1:4">
      <c r="A30" s="4" t="s">
        <v>449</v>
      </c>
      <c r="B30" s="5" t="n">
        <v>75567512</v>
      </c>
    </row>
    <row r="31" spans="1:4">
      <c r="A31" s="4" t="s">
        <v>450</v>
      </c>
      <c r="B31" s="5" t="n">
        <v>75567512</v>
      </c>
    </row>
    <row r="32" spans="1:4">
      <c r="A32" s="4" t="s">
        <v>451</v>
      </c>
      <c r="B3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s>
  <sheetData>
    <row r="1" spans="1:6">
      <c r="A1" s="1" t="s">
        <v>454</v>
      </c>
      <c r="B1" s="2" t="s">
        <v>22</v>
      </c>
      <c r="D1" s="2" t="s">
        <v>379</v>
      </c>
      <c r="E1" s="2" t="s">
        <v>82</v>
      </c>
      <c r="F1" s="2" t="s">
        <v>23</v>
      </c>
    </row>
    <row r="2" spans="1:6">
      <c r="A2" s="3" t="s">
        <v>455</v>
      </c>
    </row>
    <row r="3" spans="1:6">
      <c r="A3" s="4" t="s">
        <v>35</v>
      </c>
      <c r="B3" s="7" t="n">
        <v>710504204</v>
      </c>
      <c r="C3" s="4" t="s">
        <v>82</v>
      </c>
      <c r="D3" s="7" t="n">
        <v>875525000</v>
      </c>
      <c r="F3" s="7" t="n">
        <v>840393193</v>
      </c>
    </row>
    <row r="4" spans="1:6">
      <c r="A4" s="4" t="s">
        <v>456</v>
      </c>
      <c r="B4" s="5" t="n">
        <v>3770928266</v>
      </c>
      <c r="F4" s="5" t="n">
        <v>2920520560</v>
      </c>
    </row>
    <row r="5" spans="1:6">
      <c r="A5" s="4" t="s">
        <v>457</v>
      </c>
      <c r="B5" s="5" t="n">
        <v>25484914</v>
      </c>
      <c r="F5" s="5" t="n">
        <v>396756891</v>
      </c>
    </row>
    <row r="6" spans="1:6">
      <c r="A6" s="4" t="s">
        <v>458</v>
      </c>
      <c r="B6" s="5" t="n">
        <v>-101596622</v>
      </c>
      <c r="F6" s="5" t="n">
        <v>-1321276798</v>
      </c>
    </row>
    <row r="7" spans="1:6">
      <c r="A7" s="4" t="s">
        <v>459</v>
      </c>
      <c r="B7" s="5" t="n">
        <v>3694816558</v>
      </c>
      <c r="C7" s="4" t="s">
        <v>82</v>
      </c>
      <c r="D7" s="7" t="n">
        <v>3172121000</v>
      </c>
      <c r="F7" s="5" t="n">
        <v>1996000653</v>
      </c>
    </row>
    <row r="8" spans="1:6">
      <c r="A8" s="4" t="s">
        <v>460</v>
      </c>
      <c r="B8" s="5" t="n">
        <v>4405320762</v>
      </c>
      <c r="F8" s="5" t="n">
        <v>2836393846</v>
      </c>
    </row>
    <row r="9" spans="1:6">
      <c r="A9" s="4" t="s">
        <v>461</v>
      </c>
      <c r="B9" s="5" t="n">
        <v>935112550</v>
      </c>
      <c r="F9" s="5" t="n">
        <v>908833863</v>
      </c>
    </row>
    <row r="10" spans="1:6">
      <c r="A10" s="4" t="s">
        <v>462</v>
      </c>
    </row>
    <row r="11" spans="1:6">
      <c r="A11" s="3" t="s">
        <v>455</v>
      </c>
    </row>
    <row r="12" spans="1:6">
      <c r="A12" s="4" t="s">
        <v>459</v>
      </c>
      <c r="B12" s="5" t="n">
        <v>2367872202</v>
      </c>
      <c r="F12" s="5" t="n">
        <v>176152562</v>
      </c>
    </row>
    <row r="13" spans="1:6">
      <c r="A13" s="4" t="s">
        <v>463</v>
      </c>
    </row>
    <row r="14" spans="1:6">
      <c r="A14" s="3" t="s">
        <v>455</v>
      </c>
    </row>
    <row r="15" spans="1:6">
      <c r="A15" s="4" t="s">
        <v>35</v>
      </c>
      <c r="B15" s="5" t="n">
        <v>3977694</v>
      </c>
      <c r="F15" s="5" t="n">
        <v>2293021</v>
      </c>
    </row>
    <row r="16" spans="1:6">
      <c r="A16" s="4" t="s">
        <v>464</v>
      </c>
    </row>
    <row r="17" spans="1:6">
      <c r="A17" s="3" t="s">
        <v>455</v>
      </c>
    </row>
    <row r="18" spans="1:6">
      <c r="A18" s="4" t="s">
        <v>35</v>
      </c>
      <c r="B18" s="5" t="n">
        <v>763455</v>
      </c>
      <c r="F18" s="5" t="n">
        <v>441934</v>
      </c>
    </row>
    <row r="19" spans="1:6">
      <c r="A19" s="4" t="s">
        <v>465</v>
      </c>
    </row>
    <row r="20" spans="1:6">
      <c r="A20" s="3" t="s">
        <v>455</v>
      </c>
    </row>
    <row r="21" spans="1:6">
      <c r="A21" s="4" t="s">
        <v>35</v>
      </c>
      <c r="B21" s="5" t="n">
        <v>4824403</v>
      </c>
      <c r="F21" s="5" t="n">
        <v>4349276</v>
      </c>
    </row>
    <row r="22" spans="1:6">
      <c r="A22" s="4" t="s">
        <v>466</v>
      </c>
    </row>
    <row r="23" spans="1:6">
      <c r="A23" s="3" t="s">
        <v>455</v>
      </c>
    </row>
    <row r="24" spans="1:6">
      <c r="A24" s="4" t="s">
        <v>35</v>
      </c>
      <c r="B24" s="5" t="n">
        <v>14776071</v>
      </c>
      <c r="F24" s="5" t="n">
        <v>15052135</v>
      </c>
    </row>
    <row r="25" spans="1:6">
      <c r="A25" s="4" t="s">
        <v>467</v>
      </c>
    </row>
    <row r="26" spans="1:6">
      <c r="A26" s="3" t="s">
        <v>455</v>
      </c>
    </row>
    <row r="27" spans="1:6">
      <c r="A27" s="4" t="s">
        <v>35</v>
      </c>
      <c r="B27" s="5" t="n">
        <v>44193142</v>
      </c>
      <c r="F27" s="5" t="n">
        <v>52675024</v>
      </c>
    </row>
    <row r="28" spans="1:6">
      <c r="A28" s="4" t="s">
        <v>468</v>
      </c>
    </row>
    <row r="29" spans="1:6">
      <c r="A29" s="3" t="s">
        <v>455</v>
      </c>
    </row>
    <row r="30" spans="1:6">
      <c r="A30" s="4" t="s">
        <v>35</v>
      </c>
      <c r="B30" s="5" t="n">
        <v>6927991</v>
      </c>
      <c r="F30" s="5" t="n">
        <v>3400095</v>
      </c>
    </row>
    <row r="31" spans="1:6">
      <c r="A31" s="4" t="s">
        <v>469</v>
      </c>
    </row>
    <row r="32" spans="1:6">
      <c r="A32" s="3" t="s">
        <v>455</v>
      </c>
    </row>
    <row r="33" spans="1:6">
      <c r="A33" s="4" t="s">
        <v>35</v>
      </c>
      <c r="B33" s="5" t="n">
        <v>16642591</v>
      </c>
      <c r="F33" s="5" t="n">
        <v>15528607</v>
      </c>
    </row>
    <row r="34" spans="1:6">
      <c r="A34" s="4" t="s">
        <v>470</v>
      </c>
    </row>
    <row r="35" spans="1:6">
      <c r="A35" s="3" t="s">
        <v>455</v>
      </c>
    </row>
    <row r="36" spans="1:6">
      <c r="A36" s="4" t="s">
        <v>35</v>
      </c>
      <c r="B36" s="5" t="n">
        <v>15175202</v>
      </c>
      <c r="F36" s="5" t="n">
        <v>16834270</v>
      </c>
    </row>
    <row r="37" spans="1:6">
      <c r="A37" s="4" t="s">
        <v>471</v>
      </c>
    </row>
    <row r="38" spans="1:6">
      <c r="A38" s="3" t="s">
        <v>455</v>
      </c>
    </row>
    <row r="39" spans="1:6">
      <c r="A39" s="4" t="s">
        <v>35</v>
      </c>
      <c r="B39" s="5" t="n">
        <v>84889804</v>
      </c>
      <c r="F39" s="5" t="n">
        <v>90003702</v>
      </c>
    </row>
    <row r="40" spans="1:6">
      <c r="A40" s="4" t="s">
        <v>472</v>
      </c>
    </row>
    <row r="41" spans="1:6">
      <c r="A41" s="3" t="s">
        <v>455</v>
      </c>
    </row>
    <row r="42" spans="1:6">
      <c r="A42" s="4" t="s">
        <v>35</v>
      </c>
      <c r="B42" s="5" t="n">
        <v>125898187</v>
      </c>
      <c r="F42" s="5" t="n">
        <v>131656360</v>
      </c>
    </row>
    <row r="43" spans="1:6">
      <c r="A43" s="4" t="s">
        <v>473</v>
      </c>
    </row>
    <row r="44" spans="1:6">
      <c r="A44" s="3" t="s">
        <v>455</v>
      </c>
    </row>
    <row r="45" spans="1:6">
      <c r="A45" s="4" t="s">
        <v>35</v>
      </c>
      <c r="B45" s="5" t="n">
        <v>102485820</v>
      </c>
      <c r="F45" s="5" t="n">
        <v>146791480</v>
      </c>
    </row>
    <row r="46" spans="1:6">
      <c r="A46" s="4" t="s">
        <v>474</v>
      </c>
    </row>
    <row r="47" spans="1:6">
      <c r="A47" s="3" t="s">
        <v>455</v>
      </c>
    </row>
    <row r="48" spans="1:6">
      <c r="A48" s="4" t="s">
        <v>35</v>
      </c>
      <c r="B48" s="5" t="n">
        <v>98910945</v>
      </c>
      <c r="F48" s="5" t="n">
        <v>97350745</v>
      </c>
    </row>
    <row r="49" spans="1:6">
      <c r="A49" s="4" t="s">
        <v>475</v>
      </c>
    </row>
    <row r="50" spans="1:6">
      <c r="A50" s="3" t="s">
        <v>455</v>
      </c>
    </row>
    <row r="51" spans="1:6">
      <c r="A51" s="4" t="s">
        <v>35</v>
      </c>
      <c r="B51" s="5" t="n">
        <v>111610957</v>
      </c>
      <c r="F51" s="5" t="n">
        <v>127107105</v>
      </c>
    </row>
    <row r="52" spans="1:6">
      <c r="A52" s="4" t="s">
        <v>476</v>
      </c>
    </row>
    <row r="53" spans="1:6">
      <c r="A53" s="3" t="s">
        <v>455</v>
      </c>
    </row>
    <row r="54" spans="1:6">
      <c r="A54" s="4" t="s">
        <v>35</v>
      </c>
      <c r="B54" s="5" t="n">
        <v>0</v>
      </c>
      <c r="F54" s="5" t="n">
        <v>9782983</v>
      </c>
    </row>
    <row r="55" spans="1:6">
      <c r="A55" s="4" t="s">
        <v>477</v>
      </c>
    </row>
    <row r="56" spans="1:6">
      <c r="A56" s="3" t="s">
        <v>455</v>
      </c>
    </row>
    <row r="57" spans="1:6">
      <c r="A57" s="4" t="s">
        <v>35</v>
      </c>
      <c r="B57" s="5" t="n">
        <v>72846860</v>
      </c>
      <c r="F57" s="5" t="n">
        <v>77779716</v>
      </c>
    </row>
    <row r="58" spans="1:6">
      <c r="A58" s="4" t="s">
        <v>478</v>
      </c>
    </row>
    <row r="59" spans="1:6">
      <c r="A59" s="3" t="s">
        <v>455</v>
      </c>
    </row>
    <row r="60" spans="1:6">
      <c r="A60" s="4" t="s">
        <v>35</v>
      </c>
      <c r="B60" s="5" t="n">
        <v>6581082</v>
      </c>
      <c r="F60" s="5" t="n">
        <v>49346740</v>
      </c>
    </row>
    <row r="61" spans="1:6">
      <c r="A61" s="4" t="s">
        <v>479</v>
      </c>
    </row>
    <row r="62" spans="1:6">
      <c r="A62" s="3" t="s">
        <v>455</v>
      </c>
    </row>
    <row r="63" spans="1:6">
      <c r="A63" s="4" t="s">
        <v>456</v>
      </c>
      <c r="B63" s="5" t="n">
        <v>47011818</v>
      </c>
      <c r="F63" s="5" t="n">
        <v>39903835</v>
      </c>
    </row>
    <row r="64" spans="1:6">
      <c r="A64" s="4" t="s">
        <v>480</v>
      </c>
    </row>
    <row r="65" spans="1:6">
      <c r="A65" s="3" t="s">
        <v>455</v>
      </c>
    </row>
    <row r="66" spans="1:6">
      <c r="A66" s="4" t="s">
        <v>456</v>
      </c>
      <c r="B66" s="5" t="n">
        <v>36952154</v>
      </c>
      <c r="F66" s="5" t="n">
        <v>49848748</v>
      </c>
    </row>
    <row r="67" spans="1:6">
      <c r="A67" s="4" t="s">
        <v>481</v>
      </c>
    </row>
    <row r="68" spans="1:6">
      <c r="A68" s="3" t="s">
        <v>455</v>
      </c>
    </row>
    <row r="69" spans="1:6">
      <c r="A69" s="4" t="s">
        <v>456</v>
      </c>
      <c r="B69" s="5" t="n">
        <v>54184442</v>
      </c>
      <c r="F69" s="5" t="n">
        <v>47475624</v>
      </c>
    </row>
    <row r="70" spans="1:6">
      <c r="A70" s="4" t="s">
        <v>482</v>
      </c>
    </row>
    <row r="71" spans="1:6">
      <c r="A71" s="3" t="s">
        <v>455</v>
      </c>
    </row>
    <row r="72" spans="1:6">
      <c r="A72" s="4" t="s">
        <v>456</v>
      </c>
      <c r="B72" s="5" t="n">
        <v>9599483</v>
      </c>
      <c r="F72" s="5" t="n">
        <v>8433926</v>
      </c>
    </row>
    <row r="73" spans="1:6">
      <c r="A73" s="4" t="s">
        <v>483</v>
      </c>
    </row>
    <row r="74" spans="1:6">
      <c r="A74" s="3" t="s">
        <v>455</v>
      </c>
    </row>
    <row r="75" spans="1:6">
      <c r="A75" s="4" t="s">
        <v>456</v>
      </c>
      <c r="B75" s="5" t="n">
        <v>41234938</v>
      </c>
      <c r="F75" s="5" t="n">
        <v>86116485</v>
      </c>
    </row>
    <row r="76" spans="1:6">
      <c r="A76" s="4" t="s">
        <v>484</v>
      </c>
    </row>
    <row r="77" spans="1:6">
      <c r="A77" s="3" t="s">
        <v>455</v>
      </c>
    </row>
    <row r="78" spans="1:6">
      <c r="A78" s="4" t="s">
        <v>456</v>
      </c>
      <c r="B78" s="5" t="n">
        <v>297103105</v>
      </c>
      <c r="F78" s="5" t="n">
        <v>227113681</v>
      </c>
    </row>
    <row r="79" spans="1:6">
      <c r="A79" s="4" t="s">
        <v>485</v>
      </c>
    </row>
    <row r="80" spans="1:6">
      <c r="A80" s="3" t="s">
        <v>455</v>
      </c>
    </row>
    <row r="81" spans="1:6">
      <c r="A81" s="4" t="s">
        <v>456</v>
      </c>
      <c r="B81" s="5" t="n">
        <v>21122342</v>
      </c>
      <c r="F81" s="5" t="n">
        <v>43895304</v>
      </c>
    </row>
    <row r="82" spans="1:6">
      <c r="A82" s="4" t="s">
        <v>486</v>
      </c>
    </row>
    <row r="83" spans="1:6">
      <c r="A83" s="3" t="s">
        <v>455</v>
      </c>
    </row>
    <row r="84" spans="1:6">
      <c r="A84" s="4" t="s">
        <v>456</v>
      </c>
      <c r="B84" s="5" t="n">
        <v>85023144</v>
      </c>
      <c r="F84" s="5" t="n">
        <v>26044650</v>
      </c>
    </row>
    <row r="85" spans="1:6">
      <c r="A85" s="4" t="s">
        <v>487</v>
      </c>
    </row>
    <row r="86" spans="1:6">
      <c r="A86" s="3" t="s">
        <v>455</v>
      </c>
    </row>
    <row r="87" spans="1:6">
      <c r="A87" s="4" t="s">
        <v>456</v>
      </c>
      <c r="B87" s="5" t="n">
        <v>44542549</v>
      </c>
      <c r="F87" s="5" t="n">
        <v>54380998</v>
      </c>
    </row>
    <row r="88" spans="1:6">
      <c r="A88" s="4" t="s">
        <v>488</v>
      </c>
    </row>
    <row r="89" spans="1:6">
      <c r="A89" s="3" t="s">
        <v>455</v>
      </c>
    </row>
    <row r="90" spans="1:6">
      <c r="A90" s="4" t="s">
        <v>456</v>
      </c>
      <c r="B90" s="5" t="n">
        <v>85978280</v>
      </c>
      <c r="F90" s="5" t="n">
        <v>68783659</v>
      </c>
    </row>
    <row r="91" spans="1:6">
      <c r="A91" s="4" t="s">
        <v>489</v>
      </c>
    </row>
    <row r="92" spans="1:6">
      <c r="A92" s="3" t="s">
        <v>455</v>
      </c>
    </row>
    <row r="93" spans="1:6">
      <c r="A93" s="4" t="s">
        <v>456</v>
      </c>
      <c r="B93" s="5" t="n">
        <v>84930686</v>
      </c>
      <c r="F93" s="5" t="n">
        <v>16036363</v>
      </c>
    </row>
    <row r="94" spans="1:6">
      <c r="A94" s="4" t="s">
        <v>490</v>
      </c>
    </row>
    <row r="95" spans="1:6">
      <c r="A95" s="3" t="s">
        <v>455</v>
      </c>
    </row>
    <row r="96" spans="1:6">
      <c r="A96" s="4" t="s">
        <v>456</v>
      </c>
      <c r="B96" s="5" t="n">
        <v>62014286</v>
      </c>
      <c r="F96" s="5" t="n">
        <v>52672711</v>
      </c>
    </row>
    <row r="97" spans="1:6">
      <c r="A97" s="4" t="s">
        <v>491</v>
      </c>
    </row>
    <row r="98" spans="1:6">
      <c r="A98" s="3" t="s">
        <v>455</v>
      </c>
    </row>
    <row r="99" spans="1:6">
      <c r="A99" s="4" t="s">
        <v>456</v>
      </c>
      <c r="B99" s="5" t="n">
        <v>89899097</v>
      </c>
      <c r="F99" s="5" t="n">
        <v>84020974</v>
      </c>
    </row>
    <row r="100" spans="1:6">
      <c r="A100" s="4" t="s">
        <v>492</v>
      </c>
    </row>
    <row r="101" spans="1:6">
      <c r="A101" s="3" t="s">
        <v>455</v>
      </c>
    </row>
    <row r="102" spans="1:6">
      <c r="A102" s="4" t="s">
        <v>456</v>
      </c>
      <c r="B102" s="5" t="n">
        <v>263272717</v>
      </c>
      <c r="F102" s="5" t="n">
        <v>173061962</v>
      </c>
    </row>
    <row r="103" spans="1:6">
      <c r="A103" s="4" t="s">
        <v>493</v>
      </c>
    </row>
    <row r="104" spans="1:6">
      <c r="A104" s="3" t="s">
        <v>455</v>
      </c>
    </row>
    <row r="105" spans="1:6">
      <c r="A105" s="4" t="s">
        <v>456</v>
      </c>
      <c r="B105" s="5" t="n">
        <v>157446599</v>
      </c>
      <c r="F105" s="5" t="n">
        <v>135671000</v>
      </c>
    </row>
    <row r="106" spans="1:6">
      <c r="A106" s="4" t="s">
        <v>494</v>
      </c>
    </row>
    <row r="107" spans="1:6">
      <c r="A107" s="3" t="s">
        <v>455</v>
      </c>
    </row>
    <row r="108" spans="1:6">
      <c r="A108" s="4" t="s">
        <v>456</v>
      </c>
      <c r="B108" s="5" t="n">
        <v>206465605</v>
      </c>
      <c r="F108" s="5" t="n">
        <v>200296958</v>
      </c>
    </row>
    <row r="109" spans="1:6">
      <c r="A109" s="4" t="s">
        <v>495</v>
      </c>
    </row>
    <row r="110" spans="1:6">
      <c r="A110" s="3" t="s">
        <v>455</v>
      </c>
    </row>
    <row r="111" spans="1:6">
      <c r="A111" s="4" t="s">
        <v>456</v>
      </c>
      <c r="B111" s="5" t="n">
        <v>101677999</v>
      </c>
      <c r="F111" s="5" t="n">
        <v>89289525</v>
      </c>
    </row>
    <row r="112" spans="1:6">
      <c r="A112" s="4" t="s">
        <v>496</v>
      </c>
    </row>
    <row r="113" spans="1:6">
      <c r="A113" s="3" t="s">
        <v>455</v>
      </c>
    </row>
    <row r="114" spans="1:6">
      <c r="A114" s="4" t="s">
        <v>456</v>
      </c>
      <c r="B114" s="5" t="n">
        <v>11803837</v>
      </c>
      <c r="F114" s="5" t="n">
        <v>11135393</v>
      </c>
    </row>
    <row r="115" spans="1:6">
      <c r="A115" s="4" t="s">
        <v>497</v>
      </c>
    </row>
    <row r="116" spans="1:6">
      <c r="A116" s="3" t="s">
        <v>455</v>
      </c>
    </row>
    <row r="117" spans="1:6">
      <c r="A117" s="4" t="s">
        <v>456</v>
      </c>
      <c r="B117" s="5" t="n">
        <v>94467300</v>
      </c>
      <c r="F117" s="5" t="n">
        <v>84953745</v>
      </c>
    </row>
    <row r="118" spans="1:6">
      <c r="A118" s="4" t="s">
        <v>498</v>
      </c>
    </row>
    <row r="119" spans="1:6">
      <c r="A119" s="3" t="s">
        <v>455</v>
      </c>
    </row>
    <row r="120" spans="1:6">
      <c r="A120" s="4" t="s">
        <v>456</v>
      </c>
      <c r="B120" s="5" t="n">
        <v>87878498</v>
      </c>
      <c r="F120" s="5" t="n">
        <v>83282854</v>
      </c>
    </row>
    <row r="121" spans="1:6">
      <c r="A121" s="4" t="s">
        <v>499</v>
      </c>
    </row>
    <row r="122" spans="1:6">
      <c r="A122" s="3" t="s">
        <v>455</v>
      </c>
    </row>
    <row r="123" spans="1:6">
      <c r="A123" s="4" t="s">
        <v>456</v>
      </c>
      <c r="B123" s="5" t="n">
        <v>65576795</v>
      </c>
      <c r="F123" s="5" t="n">
        <v>59459200</v>
      </c>
    </row>
    <row r="124" spans="1:6">
      <c r="A124" s="4" t="s">
        <v>500</v>
      </c>
    </row>
    <row r="125" spans="1:6">
      <c r="A125" s="3" t="s">
        <v>455</v>
      </c>
    </row>
    <row r="126" spans="1:6">
      <c r="A126" s="4" t="s">
        <v>456</v>
      </c>
      <c r="B126" s="5" t="n">
        <v>79674714</v>
      </c>
      <c r="F126" s="5" t="n">
        <v>74241651</v>
      </c>
    </row>
    <row r="127" spans="1:6">
      <c r="A127" s="4" t="s">
        <v>501</v>
      </c>
    </row>
    <row r="128" spans="1:6">
      <c r="A128" s="3" t="s">
        <v>455</v>
      </c>
    </row>
    <row r="129" spans="1:6">
      <c r="A129" s="4" t="s">
        <v>456</v>
      </c>
      <c r="B129" s="5" t="n">
        <v>97284719</v>
      </c>
      <c r="F129" s="5" t="n">
        <v>93205573</v>
      </c>
    </row>
    <row r="130" spans="1:6">
      <c r="A130" s="4" t="s">
        <v>502</v>
      </c>
    </row>
    <row r="131" spans="1:6">
      <c r="A131" s="3" t="s">
        <v>455</v>
      </c>
    </row>
    <row r="132" spans="1:6">
      <c r="A132" s="4" t="s">
        <v>456</v>
      </c>
      <c r="B132" s="5" t="n">
        <v>139437782</v>
      </c>
      <c r="F132" s="5" t="n">
        <v>134714398</v>
      </c>
    </row>
    <row r="133" spans="1:6">
      <c r="A133" s="4" t="s">
        <v>503</v>
      </c>
    </row>
    <row r="134" spans="1:6">
      <c r="A134" s="3" t="s">
        <v>455</v>
      </c>
    </row>
    <row r="135" spans="1:6">
      <c r="A135" s="4" t="s">
        <v>456</v>
      </c>
      <c r="B135" s="5" t="n">
        <v>144945052</v>
      </c>
      <c r="F135" s="5" t="n">
        <v>137704916</v>
      </c>
    </row>
    <row r="136" spans="1:6">
      <c r="A136" s="4" t="s">
        <v>504</v>
      </c>
    </row>
    <row r="137" spans="1:6">
      <c r="A137" s="3" t="s">
        <v>455</v>
      </c>
    </row>
    <row r="138" spans="1:6">
      <c r="A138" s="4" t="s">
        <v>456</v>
      </c>
      <c r="B138" s="5" t="n">
        <v>427955252</v>
      </c>
      <c r="F138" s="5" t="n">
        <v>216520610</v>
      </c>
    </row>
    <row r="139" spans="1:6">
      <c r="A139" s="4" t="s">
        <v>505</v>
      </c>
    </row>
    <row r="140" spans="1:6">
      <c r="A140" s="3" t="s">
        <v>455</v>
      </c>
    </row>
    <row r="141" spans="1:6">
      <c r="A141" s="4" t="s">
        <v>456</v>
      </c>
      <c r="B141" s="5" t="n">
        <v>58489947</v>
      </c>
      <c r="F141" s="5" t="n">
        <v>42437196</v>
      </c>
    </row>
    <row r="142" spans="1:6">
      <c r="A142" s="4" t="s">
        <v>506</v>
      </c>
    </row>
    <row r="143" spans="1:6">
      <c r="A143" s="3" t="s">
        <v>455</v>
      </c>
    </row>
    <row r="144" spans="1:6">
      <c r="A144" s="4" t="s">
        <v>456</v>
      </c>
      <c r="B144" s="5" t="n">
        <v>379930614</v>
      </c>
      <c r="F144" s="5" t="n">
        <v>337850952</v>
      </c>
    </row>
    <row r="145" spans="1:6">
      <c r="A145" s="4" t="s">
        <v>507</v>
      </c>
    </row>
    <row r="146" spans="1:6">
      <c r="A146" s="3" t="s">
        <v>455</v>
      </c>
    </row>
    <row r="147" spans="1:6">
      <c r="A147" s="4" t="s">
        <v>456</v>
      </c>
      <c r="B147" s="5" t="n">
        <v>41367108</v>
      </c>
      <c r="F147" s="5" t="n">
        <v>42061346</v>
      </c>
    </row>
    <row r="148" spans="1:6">
      <c r="A148" s="4" t="s">
        <v>508</v>
      </c>
    </row>
    <row r="149" spans="1:6">
      <c r="A149" s="3" t="s">
        <v>455</v>
      </c>
    </row>
    <row r="150" spans="1:6">
      <c r="A150" s="4" t="s">
        <v>456</v>
      </c>
      <c r="B150" s="5" t="n">
        <v>5549961</v>
      </c>
      <c r="F150" s="5" t="n">
        <v>5543530</v>
      </c>
    </row>
    <row r="151" spans="1:6">
      <c r="A151" s="4" t="s">
        <v>509</v>
      </c>
    </row>
    <row r="152" spans="1:6">
      <c r="A152" s="3" t="s">
        <v>455</v>
      </c>
    </row>
    <row r="153" spans="1:6">
      <c r="A153" s="4" t="s">
        <v>456</v>
      </c>
      <c r="B153" s="5" t="n">
        <v>81177016</v>
      </c>
      <c r="F153" s="5" t="n">
        <v>80790689</v>
      </c>
    </row>
    <row r="154" spans="1:6">
      <c r="A154" s="4" t="s">
        <v>510</v>
      </c>
    </row>
    <row r="155" spans="1:6">
      <c r="A155" s="3" t="s">
        <v>455</v>
      </c>
    </row>
    <row r="156" spans="1:6">
      <c r="A156" s="4" t="s">
        <v>456</v>
      </c>
      <c r="B156" s="5" t="n">
        <v>45911787</v>
      </c>
      <c r="F156" s="5" t="n">
        <v>39551333</v>
      </c>
    </row>
    <row r="157" spans="1:6">
      <c r="A157" s="4" t="s">
        <v>511</v>
      </c>
    </row>
    <row r="158" spans="1:6">
      <c r="A158" s="3" t="s">
        <v>455</v>
      </c>
    </row>
    <row r="159" spans="1:6">
      <c r="A159" s="4" t="s">
        <v>456</v>
      </c>
      <c r="B159" s="5" t="n">
        <v>35688774</v>
      </c>
      <c r="F159" s="5" t="n">
        <v>31316650</v>
      </c>
    </row>
    <row r="160" spans="1:6">
      <c r="A160" s="4" t="s">
        <v>512</v>
      </c>
    </row>
    <row r="161" spans="1:6">
      <c r="A161" s="3" t="s">
        <v>455</v>
      </c>
    </row>
    <row r="162" spans="1:6">
      <c r="A162" s="4" t="s">
        <v>456</v>
      </c>
      <c r="B162" s="5" t="n">
        <v>50994340</v>
      </c>
      <c r="F162" s="5" t="n">
        <v>42704121</v>
      </c>
    </row>
    <row r="163" spans="1:6">
      <c r="A163" s="4" t="s">
        <v>513</v>
      </c>
    </row>
    <row r="164" spans="1:6">
      <c r="A164" s="3" t="s">
        <v>455</v>
      </c>
    </row>
    <row r="165" spans="1:6">
      <c r="A165" s="4" t="s">
        <v>456</v>
      </c>
      <c r="B165" s="5" t="n">
        <v>73045937</v>
      </c>
      <c r="F165" s="5" t="n">
        <v>0</v>
      </c>
    </row>
    <row r="166" spans="1:6">
      <c r="A166" s="4" t="s">
        <v>514</v>
      </c>
    </row>
    <row r="167" spans="1:6">
      <c r="A167" s="3" t="s">
        <v>455</v>
      </c>
    </row>
    <row r="168" spans="1:6">
      <c r="A168" s="4" t="s">
        <v>456</v>
      </c>
      <c r="B168" s="5" t="n">
        <v>10322769</v>
      </c>
      <c r="F168" s="5" t="n">
        <v>0</v>
      </c>
    </row>
    <row r="169" spans="1:6">
      <c r="A169" s="4" t="s">
        <v>515</v>
      </c>
    </row>
    <row r="170" spans="1:6">
      <c r="A170" s="3" t="s">
        <v>455</v>
      </c>
    </row>
    <row r="171" spans="1:6">
      <c r="A171" s="4" t="s">
        <v>456</v>
      </c>
      <c r="B171" s="5" t="n">
        <v>36843487</v>
      </c>
      <c r="F171" s="5" t="n">
        <v>0</v>
      </c>
    </row>
    <row r="172" spans="1:6">
      <c r="A172" s="4" t="s">
        <v>516</v>
      </c>
    </row>
    <row r="173" spans="1:6">
      <c r="A173" s="3" t="s">
        <v>455</v>
      </c>
    </row>
    <row r="174" spans="1:6">
      <c r="A174" s="4" t="s">
        <v>456</v>
      </c>
      <c r="B174" s="7" t="n">
        <v>114123333</v>
      </c>
      <c r="F174" s="7" t="n">
        <v>0</v>
      </c>
    </row>
    <row r="175" spans="1:6"/>
    <row r="176" spans="1:6">
      <c r="A176" s="4" t="s">
        <v>82</v>
      </c>
      <c r="B176" s="4" t="s">
        <v>84</v>
      </c>
    </row>
  </sheetData>
  <mergeCells count="176">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A175:F175"/>
    <mergeCell ref="B176:F1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7</v>
      </c>
      <c r="B1" s="2" t="s">
        <v>333</v>
      </c>
      <c r="C1" s="2" t="s">
        <v>1</v>
      </c>
      <c r="E1" s="2" t="s">
        <v>139</v>
      </c>
    </row>
    <row r="2" spans="1:14">
      <c r="B2" s="2" t="s">
        <v>518</v>
      </c>
      <c r="C2" s="2" t="s">
        <v>22</v>
      </c>
      <c r="D2" s="2" t="s">
        <v>98</v>
      </c>
      <c r="E2" s="2" t="s">
        <v>23</v>
      </c>
      <c r="F2" s="2" t="s">
        <v>519</v>
      </c>
      <c r="G2" s="2" t="s">
        <v>520</v>
      </c>
      <c r="H2" s="2" t="s">
        <v>521</v>
      </c>
      <c r="I2" s="2" t="s">
        <v>522</v>
      </c>
      <c r="J2" s="2" t="s">
        <v>523</v>
      </c>
      <c r="K2" s="2" t="s">
        <v>524</v>
      </c>
      <c r="L2" s="2" t="s">
        <v>525</v>
      </c>
      <c r="M2" s="2" t="s">
        <v>526</v>
      </c>
      <c r="N2" s="2" t="s">
        <v>527</v>
      </c>
    </row>
    <row r="3" spans="1:14">
      <c r="A3" s="3" t="s">
        <v>528</v>
      </c>
    </row>
    <row r="4" spans="1:14">
      <c r="A4" s="4" t="s">
        <v>529</v>
      </c>
      <c r="C4" s="7" t="n">
        <v>842507798</v>
      </c>
      <c r="E4" s="7" t="n">
        <v>829773150</v>
      </c>
    </row>
    <row r="5" spans="1:14">
      <c r="A5" s="4" t="s">
        <v>530</v>
      </c>
      <c r="D5" s="4" t="s">
        <v>347</v>
      </c>
    </row>
    <row r="6" spans="1:14">
      <c r="A6" s="4" t="s">
        <v>531</v>
      </c>
      <c r="C6" s="5" t="n">
        <v>-4861497</v>
      </c>
    </row>
    <row r="7" spans="1:14">
      <c r="A7" s="4" t="s">
        <v>532</v>
      </c>
      <c r="C7" s="5" t="n">
        <v>31637196</v>
      </c>
      <c r="D7" s="7" t="n">
        <v>0</v>
      </c>
    </row>
    <row r="8" spans="1:14">
      <c r="A8" s="4" t="s">
        <v>533</v>
      </c>
    </row>
    <row r="9" spans="1:14">
      <c r="A9" s="3" t="s">
        <v>528</v>
      </c>
    </row>
    <row r="10" spans="1:14">
      <c r="A10" s="4" t="s">
        <v>534</v>
      </c>
      <c r="B10" s="7" t="n">
        <v>19700000</v>
      </c>
    </row>
    <row r="11" spans="1:14">
      <c r="A11" s="4" t="s">
        <v>535</v>
      </c>
    </row>
    <row r="12" spans="1:14">
      <c r="A12" s="3" t="s">
        <v>528</v>
      </c>
    </row>
    <row r="13" spans="1:14">
      <c r="A13" s="4" t="s">
        <v>536</v>
      </c>
      <c r="C13" s="7" t="n">
        <v>241648</v>
      </c>
      <c r="E13" s="7" t="n">
        <v>241648</v>
      </c>
    </row>
    <row r="14" spans="1:14">
      <c r="A14" s="4" t="s">
        <v>537</v>
      </c>
      <c r="C14" s="4" t="s">
        <v>538</v>
      </c>
      <c r="E14" s="4" t="s">
        <v>538</v>
      </c>
    </row>
    <row r="15" spans="1:14">
      <c r="A15" s="4" t="s">
        <v>529</v>
      </c>
      <c r="C15" s="7" t="n">
        <v>302270</v>
      </c>
      <c r="E15" s="7" t="n">
        <v>241648</v>
      </c>
    </row>
    <row r="16" spans="1:14">
      <c r="A16" s="4" t="s">
        <v>539</v>
      </c>
    </row>
    <row r="17" spans="1:14">
      <c r="A17" s="3" t="s">
        <v>528</v>
      </c>
    </row>
    <row r="18" spans="1:14">
      <c r="A18" s="4" t="s">
        <v>536</v>
      </c>
      <c r="C18" s="7" t="n">
        <v>738073</v>
      </c>
      <c r="E18" s="7" t="n">
        <v>738073</v>
      </c>
    </row>
    <row r="19" spans="1:14">
      <c r="A19" s="4" t="s">
        <v>537</v>
      </c>
      <c r="C19" s="4" t="s">
        <v>540</v>
      </c>
      <c r="E19" s="4" t="s">
        <v>540</v>
      </c>
    </row>
    <row r="20" spans="1:14">
      <c r="A20" s="4" t="s">
        <v>529</v>
      </c>
      <c r="C20" s="7" t="n">
        <v>755675</v>
      </c>
      <c r="E20" s="7" t="n">
        <v>738073</v>
      </c>
    </row>
    <row r="21" spans="1:14">
      <c r="A21" s="4" t="s">
        <v>541</v>
      </c>
    </row>
    <row r="22" spans="1:14">
      <c r="A22" s="3" t="s">
        <v>528</v>
      </c>
    </row>
    <row r="23" spans="1:14">
      <c r="A23" s="4" t="s">
        <v>536</v>
      </c>
      <c r="C23" s="7" t="n">
        <v>7639186</v>
      </c>
      <c r="E23" s="7" t="n">
        <v>7639186</v>
      </c>
    </row>
    <row r="24" spans="1:14">
      <c r="A24" s="4" t="s">
        <v>537</v>
      </c>
      <c r="C24" s="4" t="s">
        <v>347</v>
      </c>
      <c r="E24" s="4" t="s">
        <v>347</v>
      </c>
    </row>
    <row r="25" spans="1:14">
      <c r="A25" s="4" t="s">
        <v>529</v>
      </c>
      <c r="C25" s="7" t="n">
        <v>7683611</v>
      </c>
      <c r="E25" s="7" t="n">
        <v>8207136</v>
      </c>
    </row>
    <row r="26" spans="1:14">
      <c r="A26" s="4" t="s">
        <v>530</v>
      </c>
      <c r="N26" s="4" t="s">
        <v>347</v>
      </c>
    </row>
    <row r="27" spans="1:14">
      <c r="A27" s="4" t="s">
        <v>542</v>
      </c>
    </row>
    <row r="28" spans="1:14">
      <c r="A28" s="3" t="s">
        <v>528</v>
      </c>
    </row>
    <row r="29" spans="1:14">
      <c r="A29" s="4" t="s">
        <v>536</v>
      </c>
      <c r="C29" s="7" t="n">
        <v>1290135</v>
      </c>
      <c r="E29" s="7" t="n">
        <v>1290135</v>
      </c>
    </row>
    <row r="30" spans="1:14">
      <c r="A30" s="4" t="s">
        <v>537</v>
      </c>
      <c r="C30" s="4" t="s">
        <v>321</v>
      </c>
      <c r="E30" s="4" t="s">
        <v>321</v>
      </c>
    </row>
    <row r="31" spans="1:14">
      <c r="A31" s="4" t="s">
        <v>529</v>
      </c>
      <c r="C31" s="7" t="n">
        <v>1004446</v>
      </c>
      <c r="E31" s="7" t="n">
        <v>1202661</v>
      </c>
    </row>
    <row r="32" spans="1:14">
      <c r="A32" s="4" t="s">
        <v>530</v>
      </c>
      <c r="M32" s="4" t="s">
        <v>321</v>
      </c>
    </row>
    <row r="33" spans="1:14">
      <c r="A33" s="4" t="s">
        <v>532</v>
      </c>
      <c r="E33" s="5" t="n">
        <v>1290135</v>
      </c>
    </row>
    <row r="34" spans="1:14">
      <c r="A34" s="4" t="s">
        <v>543</v>
      </c>
    </row>
    <row r="35" spans="1:14">
      <c r="A35" s="3" t="s">
        <v>528</v>
      </c>
    </row>
    <row r="36" spans="1:14">
      <c r="A36" s="4" t="s">
        <v>536</v>
      </c>
      <c r="C36" s="7" t="n">
        <v>8118800</v>
      </c>
      <c r="E36" s="7" t="n">
        <v>8118800</v>
      </c>
    </row>
    <row r="37" spans="1:14">
      <c r="A37" s="4" t="s">
        <v>537</v>
      </c>
      <c r="C37" s="4" t="s">
        <v>544</v>
      </c>
      <c r="E37" s="4" t="s">
        <v>544</v>
      </c>
    </row>
    <row r="38" spans="1:14">
      <c r="A38" s="4" t="s">
        <v>529</v>
      </c>
      <c r="C38" s="7" t="n">
        <v>8312426</v>
      </c>
      <c r="E38" s="7" t="n">
        <v>8118800</v>
      </c>
    </row>
    <row r="39" spans="1:14">
      <c r="A39" s="4" t="s">
        <v>545</v>
      </c>
      <c r="L39" s="7" t="n">
        <v>8118800</v>
      </c>
    </row>
    <row r="40" spans="1:14">
      <c r="A40" s="4" t="s">
        <v>546</v>
      </c>
    </row>
    <row r="41" spans="1:14">
      <c r="A41" s="3" t="s">
        <v>528</v>
      </c>
    </row>
    <row r="42" spans="1:14">
      <c r="A42" s="4" t="s">
        <v>536</v>
      </c>
      <c r="C42" s="7" t="n">
        <v>505162873</v>
      </c>
      <c r="E42" s="7" t="n">
        <v>413210492</v>
      </c>
    </row>
    <row r="43" spans="1:14">
      <c r="A43" s="4" t="s">
        <v>537</v>
      </c>
      <c r="C43" s="4" t="s">
        <v>547</v>
      </c>
      <c r="E43" s="4" t="s">
        <v>547</v>
      </c>
    </row>
    <row r="44" spans="1:14">
      <c r="A44" s="4" t="s">
        <v>529</v>
      </c>
      <c r="C44" s="7" t="n">
        <v>496924847</v>
      </c>
      <c r="E44" s="7" t="n">
        <v>412593226</v>
      </c>
    </row>
    <row r="45" spans="1:14">
      <c r="A45" s="4" t="s">
        <v>548</v>
      </c>
      <c r="K45" s="7" t="n">
        <v>505200000</v>
      </c>
    </row>
    <row r="46" spans="1:14">
      <c r="A46" s="4" t="s">
        <v>530</v>
      </c>
      <c r="K46" s="4" t="s">
        <v>549</v>
      </c>
    </row>
    <row r="47" spans="1:14">
      <c r="A47" s="4" t="s">
        <v>550</v>
      </c>
      <c r="E47" s="4" t="s">
        <v>549</v>
      </c>
    </row>
    <row r="48" spans="1:14">
      <c r="A48" s="4" t="s">
        <v>551</v>
      </c>
    </row>
    <row r="49" spans="1:14">
      <c r="A49" s="3" t="s">
        <v>528</v>
      </c>
    </row>
    <row r="50" spans="1:14">
      <c r="A50" s="4" t="s">
        <v>536</v>
      </c>
      <c r="C50" s="7" t="n">
        <v>30608185</v>
      </c>
      <c r="E50" s="7" t="n">
        <v>30608185</v>
      </c>
    </row>
    <row r="51" spans="1:14">
      <c r="A51" s="4" t="s">
        <v>537</v>
      </c>
      <c r="C51" s="4" t="s">
        <v>544</v>
      </c>
      <c r="E51" s="4" t="s">
        <v>544</v>
      </c>
    </row>
    <row r="52" spans="1:14">
      <c r="A52" s="4" t="s">
        <v>529</v>
      </c>
      <c r="C52" s="7" t="n">
        <v>28107732</v>
      </c>
      <c r="E52" s="7" t="n">
        <v>30608185</v>
      </c>
    </row>
    <row r="53" spans="1:14">
      <c r="A53" s="4" t="s">
        <v>548</v>
      </c>
      <c r="B53" s="7" t="n">
        <v>30600000</v>
      </c>
    </row>
    <row r="54" spans="1:14">
      <c r="A54" s="4" t="s">
        <v>552</v>
      </c>
    </row>
    <row r="55" spans="1:14">
      <c r="A55" s="3" t="s">
        <v>528</v>
      </c>
    </row>
    <row r="56" spans="1:14">
      <c r="A56" s="4" t="s">
        <v>553</v>
      </c>
      <c r="B56" s="4" t="s">
        <v>554</v>
      </c>
    </row>
    <row r="57" spans="1:14">
      <c r="A57" s="4" t="s">
        <v>555</v>
      </c>
    </row>
    <row r="58" spans="1:14">
      <c r="A58" s="3" t="s">
        <v>528</v>
      </c>
    </row>
    <row r="59" spans="1:14">
      <c r="A59" s="4" t="s">
        <v>548</v>
      </c>
      <c r="B59" s="7" t="n">
        <v>91800000</v>
      </c>
    </row>
    <row r="60" spans="1:14">
      <c r="A60" s="4" t="s">
        <v>556</v>
      </c>
    </row>
    <row r="61" spans="1:14">
      <c r="A61" s="3" t="s">
        <v>528</v>
      </c>
    </row>
    <row r="62" spans="1:14">
      <c r="A62" s="4" t="s">
        <v>548</v>
      </c>
      <c r="B62" s="7" t="n">
        <v>3100000</v>
      </c>
    </row>
    <row r="63" spans="1:14">
      <c r="A63" s="4" t="s">
        <v>557</v>
      </c>
    </row>
    <row r="64" spans="1:14">
      <c r="A64" s="3" t="s">
        <v>528</v>
      </c>
    </row>
    <row r="65" spans="1:14">
      <c r="A65" s="4" t="s">
        <v>536</v>
      </c>
      <c r="C65" s="7" t="n">
        <v>214257292</v>
      </c>
      <c r="E65" s="7" t="n">
        <v>367298216</v>
      </c>
    </row>
    <row r="66" spans="1:14">
      <c r="A66" s="4" t="s">
        <v>537</v>
      </c>
      <c r="C66" s="4" t="s">
        <v>544</v>
      </c>
      <c r="E66" s="4" t="s">
        <v>544</v>
      </c>
    </row>
    <row r="67" spans="1:14">
      <c r="A67" s="4" t="s">
        <v>529</v>
      </c>
      <c r="C67" s="7" t="n">
        <v>208024894</v>
      </c>
      <c r="E67" s="7" t="n">
        <v>367298216</v>
      </c>
    </row>
    <row r="68" spans="1:14">
      <c r="A68" s="4" t="s">
        <v>548</v>
      </c>
      <c r="E68" s="7" t="n">
        <v>6900000</v>
      </c>
      <c r="J68" s="7" t="n">
        <v>367300000</v>
      </c>
    </row>
    <row r="69" spans="1:14">
      <c r="A69" s="4" t="s">
        <v>558</v>
      </c>
      <c r="E69" s="4" t="s">
        <v>559</v>
      </c>
    </row>
    <row r="70" spans="1:14">
      <c r="A70" s="4" t="s">
        <v>560</v>
      </c>
      <c r="C70" s="5" t="n">
        <v>158600000</v>
      </c>
    </row>
    <row r="71" spans="1:14">
      <c r="A71" s="4" t="s">
        <v>561</v>
      </c>
    </row>
    <row r="72" spans="1:14">
      <c r="A72" s="3" t="s">
        <v>528</v>
      </c>
    </row>
    <row r="73" spans="1:14">
      <c r="A73" s="4" t="s">
        <v>548</v>
      </c>
      <c r="J73" s="7" t="n">
        <v>153000000</v>
      </c>
    </row>
    <row r="74" spans="1:14">
      <c r="A74" s="4" t="s">
        <v>560</v>
      </c>
      <c r="C74" s="5" t="n">
        <v>111000000</v>
      </c>
    </row>
    <row r="75" spans="1:14">
      <c r="A75" s="4" t="s">
        <v>562</v>
      </c>
    </row>
    <row r="76" spans="1:14">
      <c r="A76" s="3" t="s">
        <v>528</v>
      </c>
    </row>
    <row r="77" spans="1:14">
      <c r="A77" s="4" t="s">
        <v>536</v>
      </c>
      <c r="C77" s="7" t="n">
        <v>765205</v>
      </c>
      <c r="E77" s="7" t="n">
        <v>765205</v>
      </c>
    </row>
    <row r="78" spans="1:14">
      <c r="A78" s="4" t="s">
        <v>537</v>
      </c>
      <c r="C78" s="4" t="s">
        <v>363</v>
      </c>
      <c r="E78" s="4" t="s">
        <v>363</v>
      </c>
    </row>
    <row r="79" spans="1:14">
      <c r="A79" s="4" t="s">
        <v>529</v>
      </c>
      <c r="C79" s="7" t="n">
        <v>755675</v>
      </c>
      <c r="E79" s="7" t="n">
        <v>765205</v>
      </c>
    </row>
    <row r="80" spans="1:14">
      <c r="A80" s="4" t="s">
        <v>548</v>
      </c>
      <c r="E80" s="5" t="n">
        <v>800000</v>
      </c>
    </row>
    <row r="81" spans="1:14">
      <c r="A81" s="4" t="s">
        <v>563</v>
      </c>
    </row>
    <row r="82" spans="1:14">
      <c r="A82" s="3" t="s">
        <v>528</v>
      </c>
    </row>
    <row r="83" spans="1:14">
      <c r="A83" s="4" t="s">
        <v>536</v>
      </c>
      <c r="C83" s="7" t="n">
        <v>44291183</v>
      </c>
    </row>
    <row r="84" spans="1:14">
      <c r="A84" s="4" t="s">
        <v>537</v>
      </c>
      <c r="C84" s="4" t="s">
        <v>564</v>
      </c>
    </row>
    <row r="85" spans="1:14">
      <c r="A85" s="4" t="s">
        <v>529</v>
      </c>
      <c r="C85" s="7" t="n">
        <v>42180548</v>
      </c>
    </row>
    <row r="86" spans="1:14">
      <c r="A86" s="4" t="s">
        <v>548</v>
      </c>
      <c r="E86" s="7" t="n">
        <v>117100000</v>
      </c>
    </row>
    <row r="87" spans="1:14">
      <c r="A87" s="4" t="s">
        <v>530</v>
      </c>
      <c r="E87" s="4" t="s">
        <v>565</v>
      </c>
    </row>
    <row r="88" spans="1:14">
      <c r="A88" s="4" t="s">
        <v>566</v>
      </c>
    </row>
    <row r="89" spans="1:14">
      <c r="A89" s="3" t="s">
        <v>528</v>
      </c>
    </row>
    <row r="90" spans="1:14">
      <c r="A90" s="4" t="s">
        <v>536</v>
      </c>
      <c r="C90" s="7" t="n">
        <v>18613537</v>
      </c>
      <c r="I90" s="7" t="n">
        <v>18600000</v>
      </c>
    </row>
    <row r="91" spans="1:14">
      <c r="A91" s="4" t="s">
        <v>537</v>
      </c>
      <c r="C91" s="4" t="s">
        <v>567</v>
      </c>
    </row>
    <row r="92" spans="1:14">
      <c r="A92" s="4" t="s">
        <v>529</v>
      </c>
      <c r="C92" s="7" t="n">
        <v>17487133</v>
      </c>
    </row>
    <row r="93" spans="1:14">
      <c r="A93" s="4" t="s">
        <v>530</v>
      </c>
      <c r="I93" s="4" t="s">
        <v>567</v>
      </c>
    </row>
    <row r="94" spans="1:14">
      <c r="A94" s="4" t="s">
        <v>568</v>
      </c>
    </row>
    <row r="95" spans="1:14">
      <c r="A95" s="3" t="s">
        <v>528</v>
      </c>
    </row>
    <row r="96" spans="1:14">
      <c r="A96" s="4" t="s">
        <v>536</v>
      </c>
      <c r="C96" s="7" t="n">
        <v>19095969</v>
      </c>
      <c r="H96" s="7" t="n">
        <v>19100000</v>
      </c>
    </row>
    <row r="97" spans="1:14">
      <c r="A97" s="4" t="s">
        <v>537</v>
      </c>
      <c r="C97" s="4" t="s">
        <v>569</v>
      </c>
    </row>
    <row r="98" spans="1:14">
      <c r="A98" s="4" t="s">
        <v>529</v>
      </c>
      <c r="C98" s="7" t="n">
        <v>18891428</v>
      </c>
    </row>
    <row r="99" spans="1:14">
      <c r="A99" s="4" t="s">
        <v>530</v>
      </c>
      <c r="H99" s="4" t="s">
        <v>569</v>
      </c>
    </row>
    <row r="100" spans="1:14">
      <c r="A100" s="4" t="s">
        <v>570</v>
      </c>
    </row>
    <row r="101" spans="1:14">
      <c r="A101" s="3" t="s">
        <v>528</v>
      </c>
    </row>
    <row r="102" spans="1:14">
      <c r="A102" s="4" t="s">
        <v>536</v>
      </c>
      <c r="C102" s="7" t="n">
        <v>3224895</v>
      </c>
      <c r="G102" s="7" t="n">
        <v>3200000</v>
      </c>
    </row>
    <row r="103" spans="1:14">
      <c r="A103" s="4" t="s">
        <v>537</v>
      </c>
      <c r="C103" s="4" t="s">
        <v>565</v>
      </c>
    </row>
    <row r="104" spans="1:14">
      <c r="A104" s="4" t="s">
        <v>529</v>
      </c>
      <c r="C104" s="7" t="n">
        <v>3084379</v>
      </c>
    </row>
    <row r="105" spans="1:14">
      <c r="A105" s="4" t="s">
        <v>530</v>
      </c>
      <c r="G105" s="4" t="s">
        <v>565</v>
      </c>
    </row>
    <row r="106" spans="1:14">
      <c r="A106" s="4" t="s">
        <v>571</v>
      </c>
    </row>
    <row r="107" spans="1:14">
      <c r="A107" s="3" t="s">
        <v>528</v>
      </c>
    </row>
    <row r="108" spans="1:14">
      <c r="A108" s="4" t="s">
        <v>536</v>
      </c>
      <c r="C108" s="7" t="n">
        <v>9284103</v>
      </c>
      <c r="F108" s="7" t="n">
        <v>9300000</v>
      </c>
    </row>
    <row r="109" spans="1:14">
      <c r="A109" s="4" t="s">
        <v>537</v>
      </c>
      <c r="C109" s="4" t="s">
        <v>572</v>
      </c>
    </row>
    <row r="110" spans="1:14">
      <c r="A110" s="4" t="s">
        <v>529</v>
      </c>
      <c r="C110" s="7" t="n">
        <v>8992734</v>
      </c>
    </row>
    <row r="111" spans="1:14">
      <c r="A111" s="4" t="s">
        <v>530</v>
      </c>
      <c r="F111" s="4" t="s">
        <v>572</v>
      </c>
    </row>
    <row r="112" spans="1:14">
      <c r="A112" s="4" t="s">
        <v>573</v>
      </c>
    </row>
    <row r="113" spans="1:14">
      <c r="A113" s="3" t="s">
        <v>528</v>
      </c>
    </row>
    <row r="114" spans="1:14">
      <c r="A114" s="4" t="s">
        <v>537</v>
      </c>
      <c r="C114" s="4" t="s">
        <v>54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74</v>
      </c>
      <c r="B1" s="2" t="s">
        <v>1</v>
      </c>
    </row>
    <row r="2" spans="1:2">
      <c r="B2" s="2" t="s">
        <v>338</v>
      </c>
    </row>
    <row r="3" spans="1:2">
      <c r="A3" s="3" t="s">
        <v>575</v>
      </c>
    </row>
    <row r="4" spans="1:2">
      <c r="A4" s="4" t="s">
        <v>576</v>
      </c>
      <c r="B4" s="7" t="n">
        <v>979721</v>
      </c>
    </row>
    <row r="5" spans="1:2">
      <c r="A5" s="4" t="s">
        <v>577</v>
      </c>
      <c r="B5" s="5" t="n">
        <v>0</v>
      </c>
    </row>
    <row r="6" spans="1:2">
      <c r="A6" s="4" t="s">
        <v>578</v>
      </c>
      <c r="B6" s="5" t="n">
        <v>78224</v>
      </c>
    </row>
    <row r="7" spans="1:2">
      <c r="A7" s="4" t="s">
        <v>579</v>
      </c>
      <c r="B7" s="7" t="n">
        <v>10579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0</v>
      </c>
      <c r="C1" s="2" t="s">
        <v>1</v>
      </c>
    </row>
    <row r="2" spans="1:4">
      <c r="C2" s="2" t="s">
        <v>22</v>
      </c>
      <c r="D2" s="2" t="s">
        <v>23</v>
      </c>
    </row>
    <row r="3" spans="1:4">
      <c r="A3" s="3" t="s">
        <v>581</v>
      </c>
    </row>
    <row r="4" spans="1:4">
      <c r="A4" s="4" t="s">
        <v>52</v>
      </c>
      <c r="C4" s="7" t="n">
        <v>167337897</v>
      </c>
      <c r="D4" s="7" t="n">
        <v>247758295</v>
      </c>
    </row>
    <row r="5" spans="1:4">
      <c r="A5" s="4" t="s">
        <v>582</v>
      </c>
    </row>
    <row r="6" spans="1:4">
      <c r="A6" s="3" t="s">
        <v>581</v>
      </c>
    </row>
    <row r="7" spans="1:4">
      <c r="A7" s="4" t="s">
        <v>52</v>
      </c>
      <c r="C7" s="5" t="n">
        <v>61891056</v>
      </c>
      <c r="D7" s="5" t="n">
        <v>58716253</v>
      </c>
    </row>
    <row r="8" spans="1:4">
      <c r="A8" s="4" t="s">
        <v>583</v>
      </c>
    </row>
    <row r="9" spans="1:4">
      <c r="A9" s="3" t="s">
        <v>581</v>
      </c>
    </row>
    <row r="10" spans="1:4">
      <c r="A10" s="4" t="s">
        <v>52</v>
      </c>
      <c r="B10" s="4" t="s">
        <v>82</v>
      </c>
      <c r="C10" s="7" t="n">
        <v>0</v>
      </c>
      <c r="D10" s="5" t="n">
        <v>34421617</v>
      </c>
    </row>
    <row r="11" spans="1:4">
      <c r="A11" s="4" t="s">
        <v>584</v>
      </c>
      <c r="C11" s="4" t="s">
        <v>585</v>
      </c>
    </row>
    <row r="12" spans="1:4">
      <c r="A12" s="4" t="s">
        <v>586</v>
      </c>
      <c r="C12" s="4" t="s">
        <v>587</v>
      </c>
    </row>
    <row r="13" spans="1:4">
      <c r="A13" s="4" t="s">
        <v>588</v>
      </c>
    </row>
    <row r="14" spans="1:4">
      <c r="A14" s="3" t="s">
        <v>581</v>
      </c>
    </row>
    <row r="15" spans="1:4">
      <c r="A15" s="4" t="s">
        <v>52</v>
      </c>
      <c r="B15" s="4" t="s">
        <v>82</v>
      </c>
      <c r="C15" s="7" t="n">
        <v>34421617</v>
      </c>
      <c r="D15" s="5" t="n">
        <v>0</v>
      </c>
    </row>
    <row r="16" spans="1:4">
      <c r="A16" s="4" t="s">
        <v>584</v>
      </c>
      <c r="C16" s="4" t="s">
        <v>589</v>
      </c>
    </row>
    <row r="17" spans="1:4">
      <c r="A17" s="4" t="s">
        <v>586</v>
      </c>
      <c r="C17" s="4" t="s">
        <v>587</v>
      </c>
    </row>
    <row r="18" spans="1:4">
      <c r="A18" s="4" t="s">
        <v>590</v>
      </c>
    </row>
    <row r="19" spans="1:4">
      <c r="A19" s="3" t="s">
        <v>581</v>
      </c>
    </row>
    <row r="20" spans="1:4">
      <c r="A20" s="4" t="s">
        <v>52</v>
      </c>
      <c r="B20" s="4" t="s">
        <v>33</v>
      </c>
      <c r="C20" s="7" t="n">
        <v>24294636</v>
      </c>
      <c r="D20" s="5" t="n">
        <v>24294636</v>
      </c>
    </row>
    <row r="21" spans="1:4">
      <c r="A21" s="4" t="s">
        <v>584</v>
      </c>
      <c r="C21" s="4" t="s">
        <v>591</v>
      </c>
    </row>
    <row r="22" spans="1:4">
      <c r="A22" s="4" t="s">
        <v>586</v>
      </c>
      <c r="C22" s="4" t="s">
        <v>587</v>
      </c>
    </row>
    <row r="23" spans="1:4">
      <c r="A23" s="4" t="s">
        <v>592</v>
      </c>
    </row>
    <row r="24" spans="1:4">
      <c r="A24" s="3" t="s">
        <v>581</v>
      </c>
    </row>
    <row r="25" spans="1:4">
      <c r="A25" s="4" t="s">
        <v>52</v>
      </c>
      <c r="B25" s="4" t="s">
        <v>38</v>
      </c>
      <c r="C25" s="7" t="n">
        <v>3174803</v>
      </c>
      <c r="D25" s="5" t="n">
        <v>0</v>
      </c>
    </row>
    <row r="26" spans="1:4">
      <c r="A26" s="4" t="s">
        <v>584</v>
      </c>
      <c r="C26" s="4" t="s">
        <v>593</v>
      </c>
    </row>
    <row r="27" spans="1:4">
      <c r="A27" s="4" t="s">
        <v>586</v>
      </c>
      <c r="C27" s="4" t="s">
        <v>587</v>
      </c>
    </row>
    <row r="28" spans="1:4">
      <c r="A28" s="4" t="s">
        <v>594</v>
      </c>
    </row>
    <row r="29" spans="1:4">
      <c r="A29" s="3" t="s">
        <v>581</v>
      </c>
    </row>
    <row r="30" spans="1:4">
      <c r="A30" s="4" t="s">
        <v>52</v>
      </c>
      <c r="C30" s="7" t="n">
        <v>0</v>
      </c>
      <c r="D30" s="5" t="n">
        <v>20522788</v>
      </c>
    </row>
    <row r="31" spans="1:4">
      <c r="A31" s="4" t="s">
        <v>584</v>
      </c>
      <c r="C31" s="4" t="s">
        <v>595</v>
      </c>
    </row>
    <row r="32" spans="1:4">
      <c r="A32" s="4" t="s">
        <v>586</v>
      </c>
      <c r="C32" s="4" t="s">
        <v>596</v>
      </c>
    </row>
    <row r="33" spans="1:4">
      <c r="A33" s="4" t="s">
        <v>597</v>
      </c>
    </row>
    <row r="34" spans="1:4">
      <c r="A34" s="3" t="s">
        <v>581</v>
      </c>
    </row>
    <row r="35" spans="1:4">
      <c r="A35" s="4" t="s">
        <v>52</v>
      </c>
      <c r="C35" s="7" t="n">
        <v>7556687</v>
      </c>
      <c r="D35" s="5" t="n">
        <v>7652046</v>
      </c>
    </row>
    <row r="36" spans="1:4">
      <c r="A36" s="4" t="s">
        <v>584</v>
      </c>
      <c r="C36" s="4" t="s">
        <v>598</v>
      </c>
    </row>
    <row r="37" spans="1:4">
      <c r="A37" s="4" t="s">
        <v>586</v>
      </c>
      <c r="C37" s="4" t="s">
        <v>363</v>
      </c>
    </row>
    <row r="38" spans="1:4">
      <c r="A38" s="4" t="s">
        <v>599</v>
      </c>
    </row>
    <row r="39" spans="1:4">
      <c r="A39" s="3" t="s">
        <v>581</v>
      </c>
    </row>
    <row r="40" spans="1:4">
      <c r="A40" s="4" t="s">
        <v>52</v>
      </c>
      <c r="B40" s="4" t="s">
        <v>47</v>
      </c>
      <c r="C40" s="7" t="n">
        <v>15113502</v>
      </c>
      <c r="D40" s="5" t="n">
        <v>15304092</v>
      </c>
    </row>
    <row r="41" spans="1:4">
      <c r="A41" s="4" t="s">
        <v>584</v>
      </c>
      <c r="C41" s="4" t="s">
        <v>600</v>
      </c>
    </row>
    <row r="42" spans="1:4">
      <c r="A42" s="4" t="s">
        <v>586</v>
      </c>
      <c r="C42" s="4" t="s">
        <v>363</v>
      </c>
    </row>
    <row r="43" spans="1:4">
      <c r="A43" s="4" t="s">
        <v>601</v>
      </c>
    </row>
    <row r="44" spans="1:4">
      <c r="A44" s="3" t="s">
        <v>581</v>
      </c>
    </row>
    <row r="45" spans="1:4">
      <c r="A45" s="4" t="s">
        <v>52</v>
      </c>
      <c r="C45" s="7" t="n">
        <v>0</v>
      </c>
      <c r="D45" s="5" t="n">
        <v>87845490</v>
      </c>
    </row>
    <row r="46" spans="1:4">
      <c r="A46" s="4" t="s">
        <v>602</v>
      </c>
    </row>
    <row r="47" spans="1:4">
      <c r="A47" s="3" t="s">
        <v>581</v>
      </c>
    </row>
    <row r="48" spans="1:4">
      <c r="A48" s="4" t="s">
        <v>52</v>
      </c>
      <c r="C48" s="7" t="n">
        <v>0</v>
      </c>
      <c r="D48" s="5" t="n">
        <v>41933213</v>
      </c>
    </row>
    <row r="49" spans="1:4">
      <c r="A49" s="4" t="s">
        <v>584</v>
      </c>
      <c r="C49" s="4" t="s">
        <v>603</v>
      </c>
    </row>
    <row r="50" spans="1:4">
      <c r="A50" s="4" t="s">
        <v>586</v>
      </c>
      <c r="C50" s="4" t="s">
        <v>604</v>
      </c>
    </row>
    <row r="51" spans="1:4">
      <c r="A51" s="4" t="s">
        <v>605</v>
      </c>
    </row>
    <row r="52" spans="1:4">
      <c r="A52" s="3" t="s">
        <v>581</v>
      </c>
    </row>
    <row r="53" spans="1:4">
      <c r="A53" s="4" t="s">
        <v>52</v>
      </c>
      <c r="C53" s="7" t="n">
        <v>0</v>
      </c>
      <c r="D53" s="5" t="n">
        <v>45912277</v>
      </c>
    </row>
    <row r="54" spans="1:4">
      <c r="A54" s="4" t="s">
        <v>584</v>
      </c>
      <c r="C54" s="4" t="s">
        <v>606</v>
      </c>
    </row>
    <row r="55" spans="1:4">
      <c r="A55" s="4" t="s">
        <v>586</v>
      </c>
      <c r="C55" s="4" t="s">
        <v>604</v>
      </c>
    </row>
    <row r="56" spans="1:4">
      <c r="A56" s="4" t="s">
        <v>607</v>
      </c>
    </row>
    <row r="57" spans="1:4">
      <c r="A57" s="3" t="s">
        <v>581</v>
      </c>
    </row>
    <row r="58" spans="1:4">
      <c r="A58" s="4" t="s">
        <v>52</v>
      </c>
      <c r="C58" s="7" t="n">
        <v>15113502</v>
      </c>
      <c r="D58" s="5" t="n">
        <v>15304092</v>
      </c>
    </row>
    <row r="59" spans="1:4">
      <c r="A59" s="4" t="s">
        <v>584</v>
      </c>
      <c r="C59" s="4" t="s">
        <v>608</v>
      </c>
    </row>
    <row r="60" spans="1:4">
      <c r="A60" s="4" t="s">
        <v>586</v>
      </c>
      <c r="C60" s="4" t="s">
        <v>609</v>
      </c>
    </row>
    <row r="61" spans="1:4">
      <c r="A61" s="4" t="s">
        <v>610</v>
      </c>
    </row>
    <row r="62" spans="1:4">
      <c r="A62" s="3" t="s">
        <v>581</v>
      </c>
    </row>
    <row r="63" spans="1:4">
      <c r="A63" s="4" t="s">
        <v>52</v>
      </c>
      <c r="C63" s="7" t="n">
        <v>67663150</v>
      </c>
      <c r="D63" s="5" t="n">
        <v>38260231</v>
      </c>
    </row>
    <row r="64" spans="1:4">
      <c r="A64" s="4" t="s">
        <v>584</v>
      </c>
      <c r="C64" s="4" t="s">
        <v>611</v>
      </c>
    </row>
    <row r="65" spans="1:4">
      <c r="A65" s="4" t="s">
        <v>586</v>
      </c>
      <c r="C65" s="4" t="s">
        <v>612</v>
      </c>
    </row>
    <row r="66" spans="1:4">
      <c r="A66" s="4" t="s">
        <v>613</v>
      </c>
    </row>
    <row r="67" spans="1:4">
      <c r="A67" s="3" t="s">
        <v>581</v>
      </c>
    </row>
    <row r="68" spans="1:4">
      <c r="A68" s="4" t="s">
        <v>52</v>
      </c>
      <c r="C68" s="7" t="n">
        <v>0</v>
      </c>
      <c r="D68" s="5" t="n">
        <v>4153303</v>
      </c>
    </row>
    <row r="69" spans="1:4">
      <c r="A69" s="4" t="s">
        <v>614</v>
      </c>
    </row>
    <row r="70" spans="1:4">
      <c r="A70" s="3" t="s">
        <v>581</v>
      </c>
    </row>
    <row r="71" spans="1:4">
      <c r="A71" s="4" t="s">
        <v>52</v>
      </c>
      <c r="C71" s="7" t="n">
        <v>0</v>
      </c>
      <c r="D71" s="5" t="n">
        <v>3935538</v>
      </c>
    </row>
    <row r="72" spans="1:4">
      <c r="A72" s="4" t="s">
        <v>586</v>
      </c>
      <c r="C72" s="4" t="s">
        <v>615</v>
      </c>
    </row>
    <row r="73" spans="1:4">
      <c r="A73" s="4" t="s">
        <v>616</v>
      </c>
    </row>
    <row r="74" spans="1:4">
      <c r="A74" s="3" t="s">
        <v>581</v>
      </c>
    </row>
    <row r="75" spans="1:4">
      <c r="A75" s="4" t="s">
        <v>52</v>
      </c>
      <c r="C75" s="7" t="n">
        <v>0</v>
      </c>
      <c r="D75" s="7" t="n">
        <v>217765</v>
      </c>
    </row>
    <row r="76" spans="1:4">
      <c r="A76" s="4" t="s">
        <v>586</v>
      </c>
      <c r="C76" s="4" t="s">
        <v>615</v>
      </c>
    </row>
    <row r="77" spans="1:4"/>
    <row r="78" spans="1:4">
      <c r="A78" s="4" t="s">
        <v>82</v>
      </c>
      <c r="B78" s="4" t="s">
        <v>617</v>
      </c>
    </row>
    <row r="79" spans="1:4">
      <c r="A79" s="4" t="s">
        <v>33</v>
      </c>
      <c r="B79" s="4" t="s">
        <v>618</v>
      </c>
    </row>
    <row r="80" spans="1:4">
      <c r="A80" s="4" t="s">
        <v>38</v>
      </c>
      <c r="B80" s="4" t="s">
        <v>619</v>
      </c>
    </row>
    <row r="81" spans="1:4">
      <c r="A81" s="4" t="s">
        <v>47</v>
      </c>
      <c r="B81" s="4" t="s">
        <v>620</v>
      </c>
    </row>
  </sheetData>
  <mergeCells count="6">
    <mergeCell ref="A1:B2"/>
    <mergeCell ref="A77:C77"/>
    <mergeCell ref="B78:C78"/>
    <mergeCell ref="B79:C79"/>
    <mergeCell ref="B80:C80"/>
    <mergeCell ref="B81:C8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2</v>
      </c>
      <c r="C1" s="2" t="s">
        <v>23</v>
      </c>
      <c r="D1" s="2" t="s">
        <v>98</v>
      </c>
    </row>
    <row r="2" spans="1:4">
      <c r="A2" s="3" t="s">
        <v>581</v>
      </c>
    </row>
    <row r="3" spans="1:4">
      <c r="A3" s="4" t="s">
        <v>622</v>
      </c>
      <c r="B3" s="7" t="n">
        <v>1106743</v>
      </c>
      <c r="C3" s="7" t="n">
        <v>22192013</v>
      </c>
    </row>
    <row r="4" spans="1:4">
      <c r="A4" s="4" t="s">
        <v>623</v>
      </c>
      <c r="B4" s="5" t="n">
        <v>834534</v>
      </c>
      <c r="C4" s="5" t="n">
        <v>318402</v>
      </c>
    </row>
    <row r="5" spans="1:4">
      <c r="A5" s="4" t="s">
        <v>624</v>
      </c>
      <c r="B5" s="7" t="n">
        <v>16792923</v>
      </c>
      <c r="C5" s="7" t="n">
        <v>17004691</v>
      </c>
    </row>
    <row r="6" spans="1:4">
      <c r="A6" s="4" t="s">
        <v>625</v>
      </c>
      <c r="B6" s="4" t="s">
        <v>626</v>
      </c>
      <c r="C6" s="4" t="s">
        <v>627</v>
      </c>
    </row>
    <row r="7" spans="1:4">
      <c r="A7" s="4" t="s">
        <v>628</v>
      </c>
      <c r="B7" s="7" t="n">
        <v>384275569</v>
      </c>
      <c r="C7" s="7" t="n">
        <v>566675697</v>
      </c>
      <c r="D7" s="7" t="n">
        <v>321614668</v>
      </c>
    </row>
    <row r="8" spans="1:4">
      <c r="A8" s="4" t="s">
        <v>629</v>
      </c>
      <c r="B8" s="5" t="n">
        <v>8707420</v>
      </c>
      <c r="C8" s="5" t="n">
        <v>83542622</v>
      </c>
    </row>
    <row r="9" spans="1:4">
      <c r="A9" s="4" t="s">
        <v>630</v>
      </c>
      <c r="B9" s="5" t="n">
        <v>0</v>
      </c>
      <c r="C9" s="5" t="n">
        <v>102285772</v>
      </c>
    </row>
    <row r="10" spans="1:4">
      <c r="A10" s="4" t="s">
        <v>631</v>
      </c>
    </row>
    <row r="11" spans="1:4">
      <c r="A11" s="3" t="s">
        <v>581</v>
      </c>
    </row>
    <row r="12" spans="1:4">
      <c r="A12" s="4" t="s">
        <v>624</v>
      </c>
      <c r="B12" s="7" t="n">
        <v>16792923</v>
      </c>
      <c r="C12" s="5" t="n">
        <v>17004691</v>
      </c>
    </row>
    <row r="13" spans="1:4">
      <c r="A13" s="4" t="s">
        <v>632</v>
      </c>
    </row>
    <row r="14" spans="1:4">
      <c r="A14" s="3" t="s">
        <v>581</v>
      </c>
    </row>
    <row r="15" spans="1:4">
      <c r="A15" s="4" t="s">
        <v>558</v>
      </c>
      <c r="B15" s="4" t="s">
        <v>316</v>
      </c>
    </row>
    <row r="16" spans="1:4">
      <c r="A16" s="4" t="s">
        <v>633</v>
      </c>
    </row>
    <row r="17" spans="1:4">
      <c r="A17" s="3" t="s">
        <v>581</v>
      </c>
    </row>
    <row r="18" spans="1:4">
      <c r="A18" s="4" t="s">
        <v>628</v>
      </c>
      <c r="B18" s="7" t="n">
        <v>38237161</v>
      </c>
      <c r="C18" s="5" t="n">
        <v>38719354</v>
      </c>
    </row>
    <row r="19" spans="1:4">
      <c r="A19" s="4" t="s">
        <v>634</v>
      </c>
    </row>
    <row r="20" spans="1:4">
      <c r="A20" s="3" t="s">
        <v>581</v>
      </c>
    </row>
    <row r="21" spans="1:4">
      <c r="A21" s="4" t="s">
        <v>635</v>
      </c>
      <c r="B21" s="5" t="n">
        <v>25735272</v>
      </c>
      <c r="C21" s="5" t="n">
        <v>26059808</v>
      </c>
    </row>
    <row r="22" spans="1:4">
      <c r="A22" s="4" t="s">
        <v>634</v>
      </c>
    </row>
    <row r="23" spans="1:4">
      <c r="A23" s="3" t="s">
        <v>581</v>
      </c>
    </row>
    <row r="24" spans="1:4">
      <c r="A24" s="4" t="s">
        <v>635</v>
      </c>
      <c r="B24" s="7" t="n">
        <v>3324971</v>
      </c>
      <c r="C2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6</v>
      </c>
      <c r="C1" s="2" t="s">
        <v>1</v>
      </c>
    </row>
    <row r="2" spans="1:5">
      <c r="C2" s="2" t="s">
        <v>22</v>
      </c>
      <c r="D2" s="2" t="s">
        <v>23</v>
      </c>
      <c r="E2" s="2" t="s">
        <v>98</v>
      </c>
    </row>
    <row r="3" spans="1:5">
      <c r="A3" s="3" t="s">
        <v>278</v>
      </c>
    </row>
    <row r="4" spans="1:5">
      <c r="A4" s="4" t="s">
        <v>637</v>
      </c>
      <c r="C4" s="7" t="n">
        <v>775887585</v>
      </c>
      <c r="D4" s="7" t="n">
        <v>512349557</v>
      </c>
    </row>
    <row r="5" spans="1:5">
      <c r="A5" s="4" t="s">
        <v>638</v>
      </c>
      <c r="C5" s="5" t="n">
        <v>-478363177</v>
      </c>
      <c r="D5" s="5" t="n">
        <v>-501330611</v>
      </c>
    </row>
    <row r="6" spans="1:5">
      <c r="A6" s="4" t="s">
        <v>639</v>
      </c>
      <c r="C6" s="5" t="n">
        <v>297524408</v>
      </c>
      <c r="D6" s="5" t="n">
        <v>11018946</v>
      </c>
    </row>
    <row r="7" spans="1:5">
      <c r="A7" s="4" t="s">
        <v>26</v>
      </c>
      <c r="C7" s="7" t="n">
        <v>384275569</v>
      </c>
      <c r="D7" s="5" t="n">
        <v>566675697</v>
      </c>
      <c r="E7" s="7" t="n">
        <v>321614668</v>
      </c>
    </row>
    <row r="8" spans="1:5">
      <c r="A8" s="4" t="s">
        <v>530</v>
      </c>
      <c r="E8" s="4" t="s">
        <v>347</v>
      </c>
    </row>
    <row r="9" spans="1:5">
      <c r="A9" s="4" t="s">
        <v>640</v>
      </c>
    </row>
    <row r="10" spans="1:5">
      <c r="A10" s="3" t="s">
        <v>278</v>
      </c>
    </row>
    <row r="11" spans="1:5">
      <c r="A11" s="4" t="s">
        <v>530</v>
      </c>
      <c r="C11" s="4" t="s">
        <v>641</v>
      </c>
    </row>
    <row r="12" spans="1:5">
      <c r="A12" s="4" t="s">
        <v>642</v>
      </c>
    </row>
    <row r="13" spans="1:5">
      <c r="A13" s="3" t="s">
        <v>278</v>
      </c>
    </row>
    <row r="14" spans="1:5">
      <c r="A14" s="4" t="s">
        <v>643</v>
      </c>
      <c r="C14" s="7" t="n">
        <v>2015848</v>
      </c>
      <c r="D14" s="5" t="n">
        <v>399622</v>
      </c>
    </row>
    <row r="15" spans="1:5">
      <c r="A15" s="4" t="s">
        <v>644</v>
      </c>
      <c r="C15" s="7" t="n">
        <v>180425737</v>
      </c>
      <c r="D15" s="7" t="n">
        <v>114610709</v>
      </c>
    </row>
    <row r="16" spans="1:5">
      <c r="A16" s="4" t="s">
        <v>645</v>
      </c>
      <c r="C16" s="4" t="s">
        <v>646</v>
      </c>
      <c r="D16" s="4" t="s">
        <v>647</v>
      </c>
    </row>
    <row r="17" spans="1:5">
      <c r="A17" s="4" t="s">
        <v>648</v>
      </c>
    </row>
    <row r="18" spans="1:5">
      <c r="A18" s="3" t="s">
        <v>278</v>
      </c>
    </row>
    <row r="19" spans="1:5">
      <c r="A19" s="4" t="s">
        <v>635</v>
      </c>
      <c r="C19" s="7" t="n">
        <v>82746426</v>
      </c>
      <c r="D19" s="7" t="n">
        <v>0</v>
      </c>
    </row>
    <row r="20" spans="1:5">
      <c r="A20" s="4" t="s">
        <v>649</v>
      </c>
    </row>
    <row r="21" spans="1:5">
      <c r="A21" s="3" t="s">
        <v>278</v>
      </c>
    </row>
    <row r="22" spans="1:5">
      <c r="A22" s="4" t="s">
        <v>635</v>
      </c>
      <c r="C22" s="5" t="n">
        <v>34118561</v>
      </c>
      <c r="D22" s="5" t="n">
        <v>0</v>
      </c>
    </row>
    <row r="23" spans="1:5">
      <c r="A23" s="4" t="s">
        <v>650</v>
      </c>
    </row>
    <row r="24" spans="1:5">
      <c r="A24" s="3" t="s">
        <v>278</v>
      </c>
    </row>
    <row r="25" spans="1:5">
      <c r="A25" s="4" t="s">
        <v>635</v>
      </c>
      <c r="C25" s="5" t="n">
        <v>99415952</v>
      </c>
      <c r="D25" s="5" t="n">
        <v>0</v>
      </c>
    </row>
    <row r="26" spans="1:5">
      <c r="A26" s="4" t="s">
        <v>651</v>
      </c>
    </row>
    <row r="27" spans="1:5">
      <c r="A27" s="3" t="s">
        <v>278</v>
      </c>
    </row>
    <row r="28" spans="1:5">
      <c r="A28" s="4" t="s">
        <v>26</v>
      </c>
      <c r="C28" s="7" t="n">
        <v>1349636</v>
      </c>
      <c r="D28" s="5" t="n">
        <v>1366655</v>
      </c>
    </row>
    <row r="29" spans="1:5">
      <c r="A29" s="4" t="s">
        <v>652</v>
      </c>
    </row>
    <row r="30" spans="1:5">
      <c r="A30" s="3" t="s">
        <v>278</v>
      </c>
    </row>
    <row r="31" spans="1:5">
      <c r="A31" s="4" t="s">
        <v>653</v>
      </c>
      <c r="C31" s="4" t="s">
        <v>316</v>
      </c>
    </row>
    <row r="32" spans="1:5">
      <c r="A32" s="4" t="s">
        <v>654</v>
      </c>
    </row>
    <row r="33" spans="1:5">
      <c r="A33" s="3" t="s">
        <v>278</v>
      </c>
    </row>
    <row r="34" spans="1:5">
      <c r="A34" s="4" t="s">
        <v>653</v>
      </c>
      <c r="C34" s="4" t="s">
        <v>655</v>
      </c>
    </row>
    <row r="35" spans="1:5">
      <c r="A35" s="4" t="s">
        <v>656</v>
      </c>
    </row>
    <row r="36" spans="1:5">
      <c r="A36" s="3" t="s">
        <v>278</v>
      </c>
    </row>
    <row r="37" spans="1:5">
      <c r="A37" s="4" t="s">
        <v>637</v>
      </c>
      <c r="C37" s="7" t="n">
        <v>316677749</v>
      </c>
      <c r="D37" s="5" t="n">
        <v>289960516</v>
      </c>
    </row>
    <row r="38" spans="1:5">
      <c r="A38" s="4" t="s">
        <v>26</v>
      </c>
      <c r="C38" s="5" t="n">
        <v>75567512</v>
      </c>
      <c r="D38" s="5" t="n">
        <v>0</v>
      </c>
    </row>
    <row r="39" spans="1:5">
      <c r="A39" s="4" t="s">
        <v>657</v>
      </c>
    </row>
    <row r="40" spans="1:5">
      <c r="A40" s="3" t="s">
        <v>278</v>
      </c>
    </row>
    <row r="41" spans="1:5">
      <c r="A41" s="4" t="s">
        <v>637</v>
      </c>
      <c r="B41" s="4" t="s">
        <v>82</v>
      </c>
      <c r="C41" s="7" t="n">
        <v>133500589</v>
      </c>
      <c r="D41" s="5" t="n">
        <v>147938539</v>
      </c>
    </row>
    <row r="42" spans="1:5">
      <c r="A42" s="4" t="s">
        <v>584</v>
      </c>
      <c r="C42" s="4" t="s">
        <v>658</v>
      </c>
    </row>
    <row r="43" spans="1:5">
      <c r="A43" s="4" t="s">
        <v>586</v>
      </c>
      <c r="C43" s="4" t="s">
        <v>659</v>
      </c>
    </row>
    <row r="44" spans="1:5">
      <c r="A44" s="4" t="s">
        <v>660</v>
      </c>
    </row>
    <row r="45" spans="1:5">
      <c r="A45" s="3" t="s">
        <v>278</v>
      </c>
    </row>
    <row r="46" spans="1:5">
      <c r="A46" s="4" t="s">
        <v>637</v>
      </c>
      <c r="B46" s="4" t="s">
        <v>82</v>
      </c>
      <c r="C46" s="7" t="n">
        <v>66753317</v>
      </c>
      <c r="D46" s="5" t="n">
        <v>73970800</v>
      </c>
    </row>
    <row r="47" spans="1:5">
      <c r="A47" s="4" t="s">
        <v>584</v>
      </c>
      <c r="C47" s="4" t="s">
        <v>661</v>
      </c>
    </row>
    <row r="48" spans="1:5">
      <c r="A48" s="4" t="s">
        <v>586</v>
      </c>
      <c r="C48" s="4" t="s">
        <v>659</v>
      </c>
    </row>
    <row r="49" spans="1:5">
      <c r="A49" s="4" t="s">
        <v>662</v>
      </c>
    </row>
    <row r="50" spans="1:5">
      <c r="A50" s="3" t="s">
        <v>278</v>
      </c>
    </row>
    <row r="51" spans="1:5">
      <c r="A51" s="4" t="s">
        <v>637</v>
      </c>
      <c r="B51" s="4" t="s">
        <v>82</v>
      </c>
      <c r="C51" s="7" t="n">
        <v>61410694</v>
      </c>
      <c r="D51" s="5" t="n">
        <v>68051177</v>
      </c>
    </row>
    <row r="52" spans="1:5">
      <c r="A52" s="4" t="s">
        <v>584</v>
      </c>
      <c r="C52" s="4" t="s">
        <v>663</v>
      </c>
    </row>
    <row r="53" spans="1:5">
      <c r="A53" s="4" t="s">
        <v>586</v>
      </c>
      <c r="C53" s="4" t="s">
        <v>664</v>
      </c>
    </row>
    <row r="54" spans="1:5">
      <c r="A54" s="4" t="s">
        <v>665</v>
      </c>
    </row>
    <row r="55" spans="1:5">
      <c r="A55" s="3" t="s">
        <v>278</v>
      </c>
    </row>
    <row r="56" spans="1:5">
      <c r="A56" s="4" t="s">
        <v>637</v>
      </c>
      <c r="B56" s="4" t="s">
        <v>33</v>
      </c>
      <c r="C56" s="7" t="n">
        <v>55013149</v>
      </c>
      <c r="D56" s="5" t="n">
        <v>0</v>
      </c>
    </row>
    <row r="57" spans="1:5">
      <c r="A57" s="4" t="s">
        <v>584</v>
      </c>
      <c r="C57" s="4" t="s">
        <v>661</v>
      </c>
    </row>
    <row r="58" spans="1:5">
      <c r="A58" s="4" t="s">
        <v>586</v>
      </c>
      <c r="C58" s="4" t="s">
        <v>666</v>
      </c>
    </row>
    <row r="59" spans="1:5">
      <c r="A59" s="4" t="s">
        <v>667</v>
      </c>
    </row>
    <row r="60" spans="1:5">
      <c r="A60" s="3" t="s">
        <v>278</v>
      </c>
    </row>
    <row r="61" spans="1:5">
      <c r="A61" s="4" t="s">
        <v>637</v>
      </c>
      <c r="C61" s="7" t="n">
        <v>13058066</v>
      </c>
      <c r="D61" s="5" t="n">
        <v>23231612</v>
      </c>
    </row>
    <row r="62" spans="1:5">
      <c r="A62" s="4" t="s">
        <v>668</v>
      </c>
    </row>
    <row r="63" spans="1:5">
      <c r="A63" s="3" t="s">
        <v>278</v>
      </c>
    </row>
    <row r="64" spans="1:5">
      <c r="A64" s="4" t="s">
        <v>638</v>
      </c>
      <c r="C64" s="5" t="n">
        <v>-4352689</v>
      </c>
    </row>
    <row r="65" spans="1:5">
      <c r="A65" s="4" t="s">
        <v>669</v>
      </c>
    </row>
    <row r="66" spans="1:5">
      <c r="A66" s="3" t="s">
        <v>278</v>
      </c>
    </row>
    <row r="67" spans="1:5">
      <c r="A67" s="4" t="s">
        <v>637</v>
      </c>
      <c r="B67" s="4" t="s">
        <v>38</v>
      </c>
      <c r="C67" s="7" t="n">
        <v>0</v>
      </c>
      <c r="D67" s="5" t="n">
        <v>8539683</v>
      </c>
    </row>
    <row r="68" spans="1:5">
      <c r="A68" s="4" t="s">
        <v>584</v>
      </c>
      <c r="C68" s="4" t="s">
        <v>670</v>
      </c>
    </row>
    <row r="69" spans="1:5">
      <c r="A69" s="4" t="s">
        <v>586</v>
      </c>
      <c r="C69" s="4" t="s">
        <v>671</v>
      </c>
    </row>
    <row r="70" spans="1:5">
      <c r="A70" s="4" t="s">
        <v>672</v>
      </c>
    </row>
    <row r="71" spans="1:5">
      <c r="A71" s="3" t="s">
        <v>278</v>
      </c>
    </row>
    <row r="72" spans="1:5">
      <c r="A72" s="4" t="s">
        <v>637</v>
      </c>
      <c r="B72" s="4" t="s">
        <v>47</v>
      </c>
      <c r="C72" s="7" t="n">
        <v>13058066</v>
      </c>
      <c r="D72" s="5" t="n">
        <v>14691929</v>
      </c>
    </row>
    <row r="73" spans="1:5">
      <c r="A73" s="4" t="s">
        <v>584</v>
      </c>
      <c r="C73" s="4" t="s">
        <v>673</v>
      </c>
    </row>
    <row r="74" spans="1:5">
      <c r="A74" s="4" t="s">
        <v>586</v>
      </c>
      <c r="C74" s="4" t="s">
        <v>674</v>
      </c>
    </row>
    <row r="75" spans="1:5">
      <c r="A75" s="4" t="s">
        <v>675</v>
      </c>
    </row>
    <row r="76" spans="1:5">
      <c r="A76" s="3" t="s">
        <v>278</v>
      </c>
    </row>
    <row r="77" spans="1:5">
      <c r="A77" s="4" t="s">
        <v>637</v>
      </c>
      <c r="C77" s="7" t="n">
        <v>45340507</v>
      </c>
      <c r="D77" s="5" t="n">
        <v>45912276</v>
      </c>
    </row>
    <row r="78" spans="1:5">
      <c r="A78" s="4" t="s">
        <v>676</v>
      </c>
    </row>
    <row r="79" spans="1:5">
      <c r="A79" s="3" t="s">
        <v>278</v>
      </c>
    </row>
    <row r="80" spans="1:5">
      <c r="A80" s="4" t="s">
        <v>637</v>
      </c>
      <c r="B80" s="4" t="s">
        <v>38</v>
      </c>
      <c r="C80" s="7" t="n">
        <v>0</v>
      </c>
      <c r="D80" s="5" t="n">
        <v>22956138</v>
      </c>
    </row>
    <row r="81" spans="1:5">
      <c r="A81" s="4" t="s">
        <v>584</v>
      </c>
      <c r="C81" s="4" t="s">
        <v>677</v>
      </c>
    </row>
    <row r="82" spans="1:5">
      <c r="A82" s="4" t="s">
        <v>586</v>
      </c>
      <c r="C82" s="4" t="s">
        <v>678</v>
      </c>
    </row>
    <row r="83" spans="1:5">
      <c r="A83" s="4" t="s">
        <v>679</v>
      </c>
    </row>
    <row r="84" spans="1:5">
      <c r="A84" s="3" t="s">
        <v>278</v>
      </c>
    </row>
    <row r="85" spans="1:5">
      <c r="A85" s="4" t="s">
        <v>637</v>
      </c>
      <c r="B85" s="4" t="s">
        <v>38</v>
      </c>
      <c r="C85" s="7" t="n">
        <v>0</v>
      </c>
      <c r="D85" s="5" t="n">
        <v>22956138</v>
      </c>
    </row>
    <row r="86" spans="1:5">
      <c r="A86" s="4" t="s">
        <v>584</v>
      </c>
      <c r="C86" s="4" t="s">
        <v>680</v>
      </c>
    </row>
    <row r="87" spans="1:5">
      <c r="A87" s="4" t="s">
        <v>586</v>
      </c>
      <c r="C87" s="4" t="s">
        <v>681</v>
      </c>
    </row>
    <row r="88" spans="1:5">
      <c r="A88" s="4" t="s">
        <v>682</v>
      </c>
    </row>
    <row r="89" spans="1:5">
      <c r="A89" s="3" t="s">
        <v>278</v>
      </c>
    </row>
    <row r="90" spans="1:5">
      <c r="A90" s="4" t="s">
        <v>637</v>
      </c>
      <c r="B90" s="4" t="s">
        <v>82</v>
      </c>
      <c r="C90" s="7" t="n">
        <v>45340507</v>
      </c>
      <c r="D90" s="5" t="n">
        <v>0</v>
      </c>
    </row>
    <row r="91" spans="1:5">
      <c r="A91" s="4" t="s">
        <v>584</v>
      </c>
      <c r="C91" s="4" t="s">
        <v>683</v>
      </c>
    </row>
    <row r="92" spans="1:5">
      <c r="A92" s="4" t="s">
        <v>586</v>
      </c>
      <c r="C92" s="4" t="s">
        <v>684</v>
      </c>
    </row>
    <row r="93" spans="1:5">
      <c r="A93" s="4" t="s">
        <v>685</v>
      </c>
    </row>
    <row r="94" spans="1:5">
      <c r="A94" s="3" t="s">
        <v>278</v>
      </c>
    </row>
    <row r="95" spans="1:5">
      <c r="A95" s="4" t="s">
        <v>637</v>
      </c>
      <c r="B95" s="4" t="s">
        <v>325</v>
      </c>
      <c r="C95" s="7" t="n">
        <v>30982680</v>
      </c>
      <c r="D95" s="5" t="n">
        <v>39025435</v>
      </c>
    </row>
    <row r="96" spans="1:5">
      <c r="A96" s="4" t="s">
        <v>584</v>
      </c>
      <c r="C96" s="4" t="s">
        <v>686</v>
      </c>
    </row>
    <row r="97" spans="1:5">
      <c r="A97" s="4" t="s">
        <v>586</v>
      </c>
      <c r="C97" s="4" t="s">
        <v>687</v>
      </c>
    </row>
    <row r="98" spans="1:5">
      <c r="A98" s="4" t="s">
        <v>688</v>
      </c>
    </row>
    <row r="99" spans="1:5">
      <c r="A99" s="3" t="s">
        <v>278</v>
      </c>
    </row>
    <row r="100" spans="1:5">
      <c r="A100" s="4" t="s">
        <v>637</v>
      </c>
      <c r="B100" s="4" t="s">
        <v>82</v>
      </c>
      <c r="C100" s="7" t="n">
        <v>48759181</v>
      </c>
      <c r="D100" s="5" t="n">
        <v>49374063</v>
      </c>
    </row>
    <row r="101" spans="1:5">
      <c r="A101" s="4" t="s">
        <v>584</v>
      </c>
      <c r="C101" s="4" t="s">
        <v>689</v>
      </c>
    </row>
    <row r="102" spans="1:5">
      <c r="A102" s="4" t="s">
        <v>586</v>
      </c>
      <c r="C102" s="4" t="s">
        <v>671</v>
      </c>
    </row>
    <row r="103" spans="1:5">
      <c r="A103" s="4" t="s">
        <v>582</v>
      </c>
    </row>
    <row r="104" spans="1:5">
      <c r="A104" s="3" t="s">
        <v>278</v>
      </c>
    </row>
    <row r="105" spans="1:5">
      <c r="A105" s="4" t="s">
        <v>637</v>
      </c>
      <c r="C105" s="7" t="n">
        <v>51595654</v>
      </c>
      <c r="D105" s="5" t="n">
        <v>64845655</v>
      </c>
    </row>
    <row r="106" spans="1:5">
      <c r="A106" s="4" t="s">
        <v>26</v>
      </c>
      <c r="C106" s="5" t="n">
        <v>38237161</v>
      </c>
      <c r="D106" s="5" t="n">
        <v>38719354</v>
      </c>
    </row>
    <row r="107" spans="1:5">
      <c r="A107" s="4" t="s">
        <v>690</v>
      </c>
    </row>
    <row r="108" spans="1:5">
      <c r="A108" s="3" t="s">
        <v>278</v>
      </c>
    </row>
    <row r="109" spans="1:5">
      <c r="A109" s="4" t="s">
        <v>637</v>
      </c>
      <c r="B109" s="4" t="s">
        <v>38</v>
      </c>
      <c r="C109" s="7" t="n">
        <v>0</v>
      </c>
      <c r="D109" s="5" t="n">
        <v>13250000</v>
      </c>
    </row>
    <row r="110" spans="1:5">
      <c r="A110" s="4" t="s">
        <v>584</v>
      </c>
      <c r="C110" s="4" t="s">
        <v>691</v>
      </c>
    </row>
    <row r="111" spans="1:5">
      <c r="A111" s="4" t="s">
        <v>586</v>
      </c>
      <c r="C111" s="4" t="s">
        <v>692</v>
      </c>
    </row>
    <row r="112" spans="1:5">
      <c r="A112" s="4" t="s">
        <v>693</v>
      </c>
    </row>
    <row r="113" spans="1:5">
      <c r="A113" s="3" t="s">
        <v>278</v>
      </c>
    </row>
    <row r="114" spans="1:5">
      <c r="A114" s="4" t="s">
        <v>637</v>
      </c>
      <c r="B114" s="4" t="s">
        <v>694</v>
      </c>
      <c r="C114" s="7" t="n">
        <v>0</v>
      </c>
      <c r="D114" s="5" t="n">
        <v>9675655</v>
      </c>
    </row>
    <row r="115" spans="1:5">
      <c r="A115" s="4" t="s">
        <v>584</v>
      </c>
      <c r="C115" s="4" t="s">
        <v>585</v>
      </c>
    </row>
    <row r="116" spans="1:5">
      <c r="A116" s="4" t="s">
        <v>586</v>
      </c>
      <c r="C116" s="4" t="s">
        <v>692</v>
      </c>
    </row>
    <row r="117" spans="1:5">
      <c r="A117" s="4" t="s">
        <v>26</v>
      </c>
      <c r="C117" s="7" t="n">
        <v>10775927</v>
      </c>
      <c r="D117" s="5" t="n">
        <v>10911818</v>
      </c>
    </row>
    <row r="118" spans="1:5">
      <c r="A118" s="4" t="s">
        <v>695</v>
      </c>
    </row>
    <row r="119" spans="1:5">
      <c r="A119" s="3" t="s">
        <v>278</v>
      </c>
    </row>
    <row r="120" spans="1:5">
      <c r="A120" s="4" t="s">
        <v>637</v>
      </c>
      <c r="B120" s="4" t="s">
        <v>696</v>
      </c>
      <c r="C120" s="7" t="n">
        <v>9675654</v>
      </c>
      <c r="D120" s="5" t="n">
        <v>0</v>
      </c>
    </row>
    <row r="121" spans="1:5">
      <c r="A121" s="4" t="s">
        <v>584</v>
      </c>
      <c r="C121" s="4" t="s">
        <v>589</v>
      </c>
    </row>
    <row r="122" spans="1:5">
      <c r="A122" s="4" t="s">
        <v>586</v>
      </c>
      <c r="C122" s="4" t="s">
        <v>692</v>
      </c>
    </row>
    <row r="123" spans="1:5">
      <c r="A123" s="4" t="s">
        <v>697</v>
      </c>
    </row>
    <row r="124" spans="1:5">
      <c r="A124" s="3" t="s">
        <v>278</v>
      </c>
    </row>
    <row r="125" spans="1:5">
      <c r="A125" s="4" t="s">
        <v>637</v>
      </c>
      <c r="B125" s="4" t="s">
        <v>694</v>
      </c>
      <c r="C125" s="7" t="n">
        <v>0</v>
      </c>
      <c r="D125" s="5" t="n">
        <v>10000000</v>
      </c>
    </row>
    <row r="126" spans="1:5">
      <c r="A126" s="4" t="s">
        <v>584</v>
      </c>
      <c r="C126" s="4" t="s">
        <v>589</v>
      </c>
    </row>
    <row r="127" spans="1:5">
      <c r="A127" s="4" t="s">
        <v>586</v>
      </c>
      <c r="C127" s="4" t="s">
        <v>692</v>
      </c>
    </row>
    <row r="128" spans="1:5">
      <c r="A128" s="4" t="s">
        <v>26</v>
      </c>
      <c r="C128" s="7" t="n">
        <v>11138651</v>
      </c>
      <c r="D128" s="5" t="n">
        <v>11279116</v>
      </c>
    </row>
    <row r="129" spans="1:5">
      <c r="A129" s="4" t="s">
        <v>698</v>
      </c>
    </row>
    <row r="130" spans="1:5">
      <c r="A130" s="3" t="s">
        <v>278</v>
      </c>
    </row>
    <row r="131" spans="1:5">
      <c r="A131" s="4" t="s">
        <v>637</v>
      </c>
      <c r="B131" s="4" t="s">
        <v>696</v>
      </c>
      <c r="C131" s="7" t="n">
        <v>10000000</v>
      </c>
      <c r="D131" s="5" t="n">
        <v>0</v>
      </c>
    </row>
    <row r="132" spans="1:5">
      <c r="A132" s="4" t="s">
        <v>584</v>
      </c>
      <c r="C132" s="4" t="s">
        <v>699</v>
      </c>
    </row>
    <row r="133" spans="1:5">
      <c r="A133" s="4" t="s">
        <v>586</v>
      </c>
      <c r="C133" s="4" t="s">
        <v>692</v>
      </c>
    </row>
    <row r="134" spans="1:5">
      <c r="A134" s="4" t="s">
        <v>700</v>
      </c>
    </row>
    <row r="135" spans="1:5">
      <c r="A135" s="3" t="s">
        <v>278</v>
      </c>
    </row>
    <row r="136" spans="1:5">
      <c r="A136" s="4" t="s">
        <v>637</v>
      </c>
      <c r="B136" s="4" t="s">
        <v>701</v>
      </c>
      <c r="C136" s="7" t="n">
        <v>20000000</v>
      </c>
      <c r="D136" s="5" t="n">
        <v>20000000</v>
      </c>
    </row>
    <row r="137" spans="1:5">
      <c r="A137" s="4" t="s">
        <v>584</v>
      </c>
      <c r="C137" s="4" t="s">
        <v>702</v>
      </c>
    </row>
    <row r="138" spans="1:5">
      <c r="A138" s="4" t="s">
        <v>586</v>
      </c>
      <c r="C138" s="4" t="s">
        <v>692</v>
      </c>
    </row>
    <row r="139" spans="1:5">
      <c r="A139" s="4" t="s">
        <v>26</v>
      </c>
      <c r="C139" s="7" t="n">
        <v>22277303</v>
      </c>
      <c r="D139" s="5" t="n">
        <v>22558232</v>
      </c>
    </row>
    <row r="140" spans="1:5">
      <c r="A140" s="4" t="s">
        <v>703</v>
      </c>
    </row>
    <row r="141" spans="1:5">
      <c r="A141" s="3" t="s">
        <v>278</v>
      </c>
    </row>
    <row r="142" spans="1:5">
      <c r="A142" s="4" t="s">
        <v>637</v>
      </c>
      <c r="B142" s="4" t="s">
        <v>701</v>
      </c>
      <c r="C142" s="7" t="n">
        <v>9700000</v>
      </c>
      <c r="D142" s="5" t="n">
        <v>9700000</v>
      </c>
    </row>
    <row r="143" spans="1:5">
      <c r="A143" s="4" t="s">
        <v>584</v>
      </c>
      <c r="C143" s="4" t="s">
        <v>704</v>
      </c>
    </row>
    <row r="144" spans="1:5">
      <c r="A144" s="4" t="s">
        <v>586</v>
      </c>
      <c r="C144" s="4" t="s">
        <v>587</v>
      </c>
    </row>
    <row r="145" spans="1:5">
      <c r="A145" s="4" t="s">
        <v>26</v>
      </c>
      <c r="C145" s="7" t="n">
        <v>10803132</v>
      </c>
      <c r="D145" s="5" t="n">
        <v>10939365</v>
      </c>
    </row>
    <row r="146" spans="1:5">
      <c r="A146" s="4" t="s">
        <v>705</v>
      </c>
    </row>
    <row r="147" spans="1:5">
      <c r="A147" s="3" t="s">
        <v>278</v>
      </c>
    </row>
    <row r="148" spans="1:5">
      <c r="A148" s="4" t="s">
        <v>637</v>
      </c>
      <c r="B148" s="4" t="s">
        <v>701</v>
      </c>
      <c r="C148" s="7" t="n">
        <v>2220000</v>
      </c>
      <c r="D148" s="5" t="n">
        <v>2220000</v>
      </c>
    </row>
    <row r="149" spans="1:5">
      <c r="A149" s="4" t="s">
        <v>584</v>
      </c>
      <c r="C149" s="4" t="s">
        <v>706</v>
      </c>
    </row>
    <row r="150" spans="1:5">
      <c r="A150" s="4" t="s">
        <v>586</v>
      </c>
      <c r="C150" s="4" t="s">
        <v>587</v>
      </c>
    </row>
    <row r="151" spans="1:5">
      <c r="A151" s="4" t="s">
        <v>26</v>
      </c>
      <c r="C151" s="7" t="n">
        <v>2472569</v>
      </c>
      <c r="D151" s="5" t="n">
        <v>2503750</v>
      </c>
    </row>
    <row r="152" spans="1:5">
      <c r="A152" s="4" t="s">
        <v>707</v>
      </c>
    </row>
    <row r="153" spans="1:5">
      <c r="A153" s="3" t="s">
        <v>278</v>
      </c>
    </row>
    <row r="154" spans="1:5">
      <c r="A154" s="4" t="s">
        <v>637</v>
      </c>
      <c r="B154" s="4" t="s">
        <v>82</v>
      </c>
      <c r="C154" s="7" t="n">
        <v>90681014</v>
      </c>
      <c r="D154" s="5" t="n">
        <v>0</v>
      </c>
    </row>
    <row r="155" spans="1:5">
      <c r="A155" s="4" t="s">
        <v>584</v>
      </c>
      <c r="C155" s="4" t="s">
        <v>708</v>
      </c>
    </row>
    <row r="156" spans="1:5">
      <c r="A156" s="4" t="s">
        <v>586</v>
      </c>
      <c r="C156" s="4" t="s">
        <v>709</v>
      </c>
    </row>
    <row r="157" spans="1:5">
      <c r="A157" s="4" t="s">
        <v>710</v>
      </c>
    </row>
    <row r="158" spans="1:5">
      <c r="A158" s="3" t="s">
        <v>278</v>
      </c>
    </row>
    <row r="159" spans="1:5">
      <c r="A159" s="4" t="s">
        <v>637</v>
      </c>
      <c r="C159" s="7" t="n">
        <v>112595593</v>
      </c>
      <c r="D159" s="5" t="n">
        <v>0</v>
      </c>
    </row>
    <row r="160" spans="1:5">
      <c r="A160" s="4" t="s">
        <v>26</v>
      </c>
      <c r="C160" s="5" t="n">
        <v>19647553</v>
      </c>
      <c r="D160" s="5" t="n">
        <v>0</v>
      </c>
    </row>
    <row r="161" spans="1:5">
      <c r="A161" s="4" t="s">
        <v>711</v>
      </c>
    </row>
    <row r="162" spans="1:5">
      <c r="A162" s="3" t="s">
        <v>278</v>
      </c>
    </row>
    <row r="163" spans="1:5">
      <c r="A163" s="4" t="s">
        <v>637</v>
      </c>
      <c r="B163" s="4" t="s">
        <v>82</v>
      </c>
      <c r="C163" s="7" t="n">
        <v>35516731</v>
      </c>
      <c r="D163" s="5" t="n">
        <v>0</v>
      </c>
    </row>
    <row r="164" spans="1:5">
      <c r="A164" s="4" t="s">
        <v>584</v>
      </c>
      <c r="C164" s="4" t="s">
        <v>712</v>
      </c>
    </row>
    <row r="165" spans="1:5">
      <c r="A165" s="4" t="s">
        <v>586</v>
      </c>
      <c r="C165" s="4" t="s">
        <v>659</v>
      </c>
    </row>
    <row r="166" spans="1:5">
      <c r="A166" s="4" t="s">
        <v>713</v>
      </c>
    </row>
    <row r="167" spans="1:5">
      <c r="A167" s="3" t="s">
        <v>278</v>
      </c>
    </row>
    <row r="168" spans="1:5">
      <c r="A168" s="4" t="s">
        <v>637</v>
      </c>
      <c r="B168" s="4" t="s">
        <v>714</v>
      </c>
      <c r="C168" s="7" t="n">
        <v>58942659</v>
      </c>
      <c r="D168" s="5" t="n">
        <v>0</v>
      </c>
    </row>
    <row r="169" spans="1:5">
      <c r="A169" s="4" t="s">
        <v>584</v>
      </c>
      <c r="C169" s="4" t="s">
        <v>715</v>
      </c>
    </row>
    <row r="170" spans="1:5">
      <c r="A170" s="4" t="s">
        <v>586</v>
      </c>
      <c r="C170" s="4" t="s">
        <v>684</v>
      </c>
    </row>
    <row r="171" spans="1:5">
      <c r="A171" s="4" t="s">
        <v>716</v>
      </c>
    </row>
    <row r="172" spans="1:5">
      <c r="A172" s="3" t="s">
        <v>278</v>
      </c>
    </row>
    <row r="173" spans="1:5">
      <c r="A173" s="4" t="s">
        <v>637</v>
      </c>
      <c r="C173" s="7" t="n">
        <v>18136203</v>
      </c>
      <c r="D173" s="5" t="n">
        <v>0</v>
      </c>
    </row>
    <row r="174" spans="1:5">
      <c r="A174" s="4" t="s">
        <v>584</v>
      </c>
      <c r="C174" s="4" t="s">
        <v>717</v>
      </c>
    </row>
    <row r="175" spans="1:5">
      <c r="A175" s="4" t="s">
        <v>586</v>
      </c>
      <c r="C175" s="4" t="s">
        <v>718</v>
      </c>
    </row>
    <row r="176" spans="1:5">
      <c r="A176" s="4" t="s">
        <v>719</v>
      </c>
    </row>
    <row r="177" spans="1:5">
      <c r="A177" s="3" t="s">
        <v>278</v>
      </c>
    </row>
    <row r="178" spans="1:5">
      <c r="A178" s="4" t="s">
        <v>638</v>
      </c>
      <c r="C178" s="7" t="n">
        <v>-2115890</v>
      </c>
    </row>
    <row r="179" spans="1:5">
      <c r="A179" s="4" t="s">
        <v>720</v>
      </c>
    </row>
    <row r="180" spans="1:5">
      <c r="A180" s="3" t="s">
        <v>278</v>
      </c>
    </row>
    <row r="181" spans="1:5">
      <c r="A181" s="4" t="s">
        <v>637</v>
      </c>
      <c r="B181" s="4" t="s">
        <v>721</v>
      </c>
      <c r="C181" s="7" t="n">
        <v>66197141</v>
      </c>
      <c r="D181" s="7" t="n">
        <v>0</v>
      </c>
    </row>
    <row r="182" spans="1:5">
      <c r="A182" s="4" t="s">
        <v>584</v>
      </c>
      <c r="C182" s="4" t="s">
        <v>722</v>
      </c>
    </row>
    <row r="183" spans="1:5">
      <c r="A183" s="4" t="s">
        <v>586</v>
      </c>
      <c r="C183" s="4" t="s">
        <v>596</v>
      </c>
    </row>
    <row r="184" spans="1:5">
      <c r="A184" s="4" t="s">
        <v>723</v>
      </c>
    </row>
    <row r="185" spans="1:5">
      <c r="A185" s="3" t="s">
        <v>278</v>
      </c>
    </row>
    <row r="186" spans="1:5">
      <c r="A186" s="4" t="s">
        <v>530</v>
      </c>
      <c r="C186" s="4" t="s">
        <v>316</v>
      </c>
    </row>
    <row r="187" spans="1:5"/>
    <row r="188" spans="1:5">
      <c r="A188" s="4" t="s">
        <v>82</v>
      </c>
      <c r="B188" s="4" t="s">
        <v>724</v>
      </c>
    </row>
    <row r="189" spans="1:5">
      <c r="A189" s="4" t="s">
        <v>33</v>
      </c>
      <c r="B189" s="4" t="s">
        <v>725</v>
      </c>
    </row>
    <row r="190" spans="1:5">
      <c r="A190" s="4" t="s">
        <v>38</v>
      </c>
      <c r="B190" s="4" t="s">
        <v>726</v>
      </c>
    </row>
    <row r="191" spans="1:5">
      <c r="A191" s="4" t="s">
        <v>47</v>
      </c>
      <c r="B191" s="4" t="s">
        <v>727</v>
      </c>
    </row>
    <row r="192" spans="1:5">
      <c r="A192" s="4" t="s">
        <v>325</v>
      </c>
      <c r="B192" s="4" t="s">
        <v>728</v>
      </c>
    </row>
    <row r="193" spans="1:5">
      <c r="A193" s="4" t="s">
        <v>694</v>
      </c>
      <c r="B193" s="4" t="s">
        <v>729</v>
      </c>
    </row>
    <row r="194" spans="1:5">
      <c r="A194" s="4" t="s">
        <v>701</v>
      </c>
      <c r="B194" s="4" t="s">
        <v>730</v>
      </c>
    </row>
    <row r="195" spans="1:5">
      <c r="A195" s="4" t="s">
        <v>714</v>
      </c>
      <c r="B195" s="4" t="s">
        <v>731</v>
      </c>
    </row>
    <row r="196" spans="1:5">
      <c r="A196" s="4" t="s">
        <v>721</v>
      </c>
      <c r="B196" s="4" t="s">
        <v>732</v>
      </c>
    </row>
  </sheetData>
  <mergeCells count="11">
    <mergeCell ref="A1:B2"/>
    <mergeCell ref="A187:D187"/>
    <mergeCell ref="B188:D188"/>
    <mergeCell ref="B189:D189"/>
    <mergeCell ref="B190:D190"/>
    <mergeCell ref="B191:D191"/>
    <mergeCell ref="B192:D192"/>
    <mergeCell ref="B193:D193"/>
    <mergeCell ref="B194:D194"/>
    <mergeCell ref="B195:D195"/>
    <mergeCell ref="B196:D19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 customWidth="1" max="5" min="5" width="14"/>
  </cols>
  <sheetData>
    <row r="1" spans="1:5">
      <c r="A1" s="1" t="s">
        <v>733</v>
      </c>
      <c r="C1" s="2" t="s">
        <v>1</v>
      </c>
    </row>
    <row r="2" spans="1:5">
      <c r="C2" s="2" t="s">
        <v>22</v>
      </c>
      <c r="D2" s="2" t="s">
        <v>23</v>
      </c>
      <c r="E2" s="2" t="s">
        <v>98</v>
      </c>
    </row>
    <row r="3" spans="1:5">
      <c r="A3" s="3" t="s">
        <v>278</v>
      </c>
    </row>
    <row r="4" spans="1:5">
      <c r="A4" s="4" t="s">
        <v>734</v>
      </c>
      <c r="C4" s="7" t="n">
        <v>1430226294</v>
      </c>
      <c r="D4" s="7" t="n">
        <v>1404814439</v>
      </c>
    </row>
    <row r="5" spans="1:5">
      <c r="A5" s="4" t="s">
        <v>735</v>
      </c>
      <c r="C5" s="5" t="n">
        <v>1067178693</v>
      </c>
      <c r="D5" s="5" t="n">
        <v>894551480</v>
      </c>
      <c r="E5" s="7" t="n">
        <v>953511338</v>
      </c>
    </row>
    <row r="6" spans="1:5">
      <c r="A6" s="4" t="s">
        <v>736</v>
      </c>
    </row>
    <row r="7" spans="1:5">
      <c r="A7" s="3" t="s">
        <v>278</v>
      </c>
    </row>
    <row r="8" spans="1:5">
      <c r="A8" s="4" t="s">
        <v>734</v>
      </c>
      <c r="C8" s="7" t="n">
        <v>59500000</v>
      </c>
    </row>
    <row r="9" spans="1:5">
      <c r="A9" s="4" t="s">
        <v>737</v>
      </c>
    </row>
    <row r="10" spans="1:5">
      <c r="A10" s="3" t="s">
        <v>278</v>
      </c>
    </row>
    <row r="11" spans="1:5">
      <c r="A11" s="4" t="s">
        <v>738</v>
      </c>
      <c r="C11" s="4" t="s">
        <v>359</v>
      </c>
    </row>
    <row r="12" spans="1:5">
      <c r="A12" s="4" t="s">
        <v>739</v>
      </c>
    </row>
    <row r="13" spans="1:5">
      <c r="A13" s="3" t="s">
        <v>278</v>
      </c>
    </row>
    <row r="14" spans="1:5">
      <c r="A14" s="4" t="s">
        <v>738</v>
      </c>
      <c r="C14" s="4" t="s">
        <v>565</v>
      </c>
    </row>
    <row r="15" spans="1:5">
      <c r="A15" s="4" t="s">
        <v>282</v>
      </c>
    </row>
    <row r="16" spans="1:5">
      <c r="A16" s="3" t="s">
        <v>278</v>
      </c>
    </row>
    <row r="17" spans="1:5">
      <c r="A17" s="4" t="s">
        <v>740</v>
      </c>
      <c r="C17" s="7" t="n">
        <v>2642241934</v>
      </c>
      <c r="D17" s="5" t="n">
        <v>2551717082</v>
      </c>
    </row>
    <row r="18" spans="1:5">
      <c r="A18" s="4" t="s">
        <v>741</v>
      </c>
      <c r="C18" s="5" t="n">
        <v>-1212015640</v>
      </c>
      <c r="D18" s="5" t="n">
        <v>-1146902643</v>
      </c>
    </row>
    <row r="19" spans="1:5">
      <c r="A19" s="4" t="s">
        <v>734</v>
      </c>
      <c r="C19" s="5" t="n">
        <v>1430226294</v>
      </c>
      <c r="D19" s="5" t="n">
        <v>1404814439</v>
      </c>
    </row>
    <row r="20" spans="1:5">
      <c r="A20" s="4" t="s">
        <v>356</v>
      </c>
      <c r="C20" s="5" t="n">
        <v>753580070</v>
      </c>
      <c r="D20" s="5" t="n">
        <v>772031141</v>
      </c>
    </row>
    <row r="21" spans="1:5">
      <c r="A21" s="4" t="s">
        <v>742</v>
      </c>
      <c r="C21" s="5" t="n">
        <v>48005208</v>
      </c>
      <c r="D21" s="5" t="n">
        <v>48610581</v>
      </c>
    </row>
    <row r="22" spans="1:5">
      <c r="A22" s="4" t="s">
        <v>743</v>
      </c>
      <c r="C22" s="5" t="n">
        <v>61844064</v>
      </c>
      <c r="D22" s="5" t="n">
        <v>70161378</v>
      </c>
    </row>
    <row r="23" spans="1:5">
      <c r="A23" s="4" t="s">
        <v>744</v>
      </c>
    </row>
    <row r="24" spans="1:5">
      <c r="A24" s="3" t="s">
        <v>278</v>
      </c>
    </row>
    <row r="25" spans="1:5">
      <c r="A25" s="4" t="s">
        <v>735</v>
      </c>
      <c r="C25" s="5" t="n">
        <v>15113502</v>
      </c>
      <c r="D25" s="5" t="n">
        <v>15304092</v>
      </c>
    </row>
    <row r="26" spans="1:5">
      <c r="A26" s="4" t="s">
        <v>745</v>
      </c>
    </row>
    <row r="27" spans="1:5">
      <c r="A27" s="3" t="s">
        <v>278</v>
      </c>
    </row>
    <row r="28" spans="1:5">
      <c r="A28" s="4" t="s">
        <v>740</v>
      </c>
      <c r="C28" s="7" t="n">
        <v>296245772</v>
      </c>
      <c r="D28" s="5" t="n">
        <v>295270134</v>
      </c>
    </row>
    <row r="29" spans="1:5">
      <c r="A29" s="4" t="s">
        <v>584</v>
      </c>
      <c r="C29" s="4" t="s">
        <v>746</v>
      </c>
    </row>
    <row r="30" spans="1:5">
      <c r="A30" s="4" t="s">
        <v>586</v>
      </c>
      <c r="C30" s="4" t="s">
        <v>747</v>
      </c>
    </row>
    <row r="31" spans="1:5">
      <c r="A31" s="4" t="s">
        <v>748</v>
      </c>
    </row>
    <row r="32" spans="1:5">
      <c r="A32" s="3" t="s">
        <v>278</v>
      </c>
    </row>
    <row r="33" spans="1:5">
      <c r="A33" s="4" t="s">
        <v>740</v>
      </c>
      <c r="C33" s="7" t="n">
        <v>287753410</v>
      </c>
      <c r="D33" s="5" t="n">
        <v>286865011</v>
      </c>
    </row>
    <row r="34" spans="1:5">
      <c r="A34" s="4" t="s">
        <v>584</v>
      </c>
      <c r="C34" s="4" t="s">
        <v>749</v>
      </c>
    </row>
    <row r="35" spans="1:5">
      <c r="A35" s="4" t="s">
        <v>586</v>
      </c>
      <c r="C35" s="4" t="s">
        <v>750</v>
      </c>
    </row>
    <row r="36" spans="1:5">
      <c r="A36" s="4" t="s">
        <v>751</v>
      </c>
    </row>
    <row r="37" spans="1:5">
      <c r="A37" s="3" t="s">
        <v>278</v>
      </c>
    </row>
    <row r="38" spans="1:5">
      <c r="A38" s="4" t="s">
        <v>740</v>
      </c>
      <c r="C38" s="7" t="n">
        <v>294887384</v>
      </c>
      <c r="D38" s="5" t="n">
        <v>293742826</v>
      </c>
    </row>
    <row r="39" spans="1:5">
      <c r="A39" s="4" t="s">
        <v>584</v>
      </c>
      <c r="C39" s="4" t="s">
        <v>752</v>
      </c>
    </row>
    <row r="40" spans="1:5">
      <c r="A40" s="4" t="s">
        <v>586</v>
      </c>
      <c r="C40" s="4" t="s">
        <v>753</v>
      </c>
    </row>
    <row r="41" spans="1:5">
      <c r="A41" s="4" t="s">
        <v>754</v>
      </c>
    </row>
    <row r="42" spans="1:5">
      <c r="A42" s="3" t="s">
        <v>278</v>
      </c>
    </row>
    <row r="43" spans="1:5">
      <c r="A43" s="4" t="s">
        <v>740</v>
      </c>
      <c r="C43" s="7" t="n">
        <v>196447040</v>
      </c>
      <c r="D43" s="5" t="n">
        <v>0</v>
      </c>
    </row>
    <row r="44" spans="1:5">
      <c r="A44" s="4" t="s">
        <v>584</v>
      </c>
      <c r="C44" s="4" t="s">
        <v>755</v>
      </c>
    </row>
    <row r="45" spans="1:5">
      <c r="A45" s="4" t="s">
        <v>586</v>
      </c>
      <c r="C45" s="4" t="s">
        <v>756</v>
      </c>
    </row>
    <row r="46" spans="1:5">
      <c r="A46" s="4" t="s">
        <v>757</v>
      </c>
    </row>
    <row r="47" spans="1:5">
      <c r="A47" s="3" t="s">
        <v>278</v>
      </c>
    </row>
    <row r="48" spans="1:5">
      <c r="A48" s="4" t="s">
        <v>740</v>
      </c>
      <c r="C48" s="7" t="n">
        <v>150891610</v>
      </c>
      <c r="D48" s="5" t="n">
        <v>152661716</v>
      </c>
    </row>
    <row r="49" spans="1:5">
      <c r="A49" s="4" t="s">
        <v>584</v>
      </c>
      <c r="C49" s="4" t="s">
        <v>758</v>
      </c>
    </row>
    <row r="50" spans="1:5">
      <c r="A50" s="4" t="s">
        <v>586</v>
      </c>
      <c r="C50" s="4" t="s">
        <v>759</v>
      </c>
    </row>
    <row r="51" spans="1:5">
      <c r="A51" s="4" t="s">
        <v>760</v>
      </c>
    </row>
    <row r="52" spans="1:5">
      <c r="A52" s="3" t="s">
        <v>278</v>
      </c>
    </row>
    <row r="53" spans="1:5">
      <c r="A53" s="4" t="s">
        <v>740</v>
      </c>
      <c r="C53" s="7" t="n">
        <v>105764686</v>
      </c>
      <c r="D53" s="5" t="n">
        <v>107005532</v>
      </c>
    </row>
    <row r="54" spans="1:5">
      <c r="A54" s="4" t="s">
        <v>584</v>
      </c>
      <c r="C54" s="4" t="s">
        <v>761</v>
      </c>
    </row>
    <row r="55" spans="1:5">
      <c r="A55" s="4" t="s">
        <v>586</v>
      </c>
      <c r="C55" s="4" t="s">
        <v>762</v>
      </c>
    </row>
    <row r="56" spans="1:5">
      <c r="A56" s="4" t="s">
        <v>763</v>
      </c>
    </row>
    <row r="57" spans="1:5">
      <c r="A57" s="3" t="s">
        <v>278</v>
      </c>
    </row>
    <row r="58" spans="1:5">
      <c r="A58" s="4" t="s">
        <v>740</v>
      </c>
      <c r="C58" s="7" t="n">
        <v>75534045</v>
      </c>
      <c r="D58" s="5" t="n">
        <v>76420211</v>
      </c>
    </row>
    <row r="59" spans="1:5">
      <c r="A59" s="4" t="s">
        <v>584</v>
      </c>
      <c r="C59" s="4" t="s">
        <v>764</v>
      </c>
    </row>
    <row r="60" spans="1:5">
      <c r="A60" s="4" t="s">
        <v>586</v>
      </c>
      <c r="C60" s="4" t="s">
        <v>765</v>
      </c>
    </row>
    <row r="61" spans="1:5">
      <c r="A61" s="4" t="s">
        <v>766</v>
      </c>
    </row>
    <row r="62" spans="1:5">
      <c r="A62" s="3" t="s">
        <v>278</v>
      </c>
    </row>
    <row r="63" spans="1:5">
      <c r="A63" s="4" t="s">
        <v>740</v>
      </c>
      <c r="C63" s="7" t="n">
        <v>223448279</v>
      </c>
      <c r="D63" s="5" t="n">
        <v>226122693</v>
      </c>
    </row>
    <row r="64" spans="1:5">
      <c r="A64" s="4" t="s">
        <v>584</v>
      </c>
      <c r="C64" s="4" t="s">
        <v>767</v>
      </c>
    </row>
    <row r="65" spans="1:5">
      <c r="A65" s="4" t="s">
        <v>586</v>
      </c>
      <c r="C65" s="4" t="s">
        <v>612</v>
      </c>
    </row>
    <row r="66" spans="1:5">
      <c r="A66" s="4" t="s">
        <v>768</v>
      </c>
    </row>
    <row r="67" spans="1:5">
      <c r="A67" s="3" t="s">
        <v>278</v>
      </c>
    </row>
    <row r="68" spans="1:5">
      <c r="A68" s="4" t="s">
        <v>740</v>
      </c>
      <c r="C68" s="7" t="n">
        <v>166206677</v>
      </c>
      <c r="D68" s="5" t="n">
        <v>172188160</v>
      </c>
    </row>
    <row r="69" spans="1:5">
      <c r="A69" s="4" t="s">
        <v>584</v>
      </c>
      <c r="C69" s="4" t="s">
        <v>769</v>
      </c>
    </row>
    <row r="70" spans="1:5">
      <c r="A70" s="4" t="s">
        <v>586</v>
      </c>
      <c r="C70" s="4" t="s">
        <v>612</v>
      </c>
    </row>
    <row r="71" spans="1:5">
      <c r="A71" s="4" t="s">
        <v>770</v>
      </c>
    </row>
    <row r="72" spans="1:5">
      <c r="A72" s="3" t="s">
        <v>278</v>
      </c>
    </row>
    <row r="73" spans="1:5">
      <c r="A73" s="4" t="s">
        <v>740</v>
      </c>
      <c r="B73" s="4" t="s">
        <v>82</v>
      </c>
      <c r="C73" s="7" t="n">
        <v>0</v>
      </c>
      <c r="D73" s="5" t="n">
        <v>28312572</v>
      </c>
    </row>
    <row r="74" spans="1:5">
      <c r="A74" s="4" t="s">
        <v>584</v>
      </c>
      <c r="C74" s="4" t="s">
        <v>771</v>
      </c>
    </row>
    <row r="75" spans="1:5">
      <c r="A75" s="4" t="s">
        <v>586</v>
      </c>
      <c r="C75" s="4" t="s">
        <v>772</v>
      </c>
    </row>
    <row r="76" spans="1:5">
      <c r="A76" s="4" t="s">
        <v>773</v>
      </c>
    </row>
    <row r="77" spans="1:5">
      <c r="A77" s="3" t="s">
        <v>278</v>
      </c>
    </row>
    <row r="78" spans="1:5">
      <c r="A78" s="4" t="s">
        <v>740</v>
      </c>
      <c r="B78" s="4" t="s">
        <v>33</v>
      </c>
      <c r="C78" s="7" t="n">
        <v>226702536</v>
      </c>
      <c r="D78" s="5" t="n">
        <v>135992164</v>
      </c>
    </row>
    <row r="79" spans="1:5">
      <c r="A79" s="4" t="s">
        <v>774</v>
      </c>
    </row>
    <row r="80" spans="1:5">
      <c r="A80" s="3" t="s">
        <v>278</v>
      </c>
    </row>
    <row r="81" spans="1:5">
      <c r="A81" s="4" t="s">
        <v>740</v>
      </c>
      <c r="C81" s="7" t="n">
        <v>6308244</v>
      </c>
      <c r="D81" s="5" t="n">
        <v>6387795</v>
      </c>
    </row>
    <row r="82" spans="1:5">
      <c r="A82" s="4" t="s">
        <v>584</v>
      </c>
      <c r="C82" s="4" t="s">
        <v>775</v>
      </c>
    </row>
    <row r="83" spans="1:5">
      <c r="A83" s="4" t="s">
        <v>586</v>
      </c>
      <c r="C83" s="4" t="s">
        <v>612</v>
      </c>
    </row>
    <row r="84" spans="1:5">
      <c r="A84" s="4" t="s">
        <v>776</v>
      </c>
    </row>
    <row r="85" spans="1:5">
      <c r="A85" s="3" t="s">
        <v>278</v>
      </c>
    </row>
    <row r="86" spans="1:5">
      <c r="A86" s="4" t="s">
        <v>740</v>
      </c>
      <c r="C86" s="7" t="n">
        <v>2759857</v>
      </c>
      <c r="D86" s="5" t="n">
        <v>2794660</v>
      </c>
    </row>
    <row r="87" spans="1:5">
      <c r="A87" s="4" t="s">
        <v>584</v>
      </c>
      <c r="C87" s="4" t="s">
        <v>777</v>
      </c>
    </row>
    <row r="88" spans="1:5">
      <c r="A88" s="4" t="s">
        <v>586</v>
      </c>
      <c r="C88" s="4" t="s">
        <v>612</v>
      </c>
    </row>
    <row r="89" spans="1:5">
      <c r="A89" s="4" t="s">
        <v>778</v>
      </c>
    </row>
    <row r="90" spans="1:5">
      <c r="A90" s="3" t="s">
        <v>278</v>
      </c>
    </row>
    <row r="91" spans="1:5">
      <c r="A91" s="4" t="s">
        <v>740</v>
      </c>
      <c r="B91" s="4" t="s">
        <v>38</v>
      </c>
      <c r="C91" s="7" t="n">
        <v>38690566</v>
      </c>
      <c r="D91" s="5" t="n">
        <v>48973095</v>
      </c>
    </row>
    <row r="92" spans="1:5">
      <c r="A92" s="4" t="s">
        <v>584</v>
      </c>
      <c r="C92" s="4" t="s">
        <v>779</v>
      </c>
    </row>
    <row r="93" spans="1:5">
      <c r="A93" s="4" t="s">
        <v>586</v>
      </c>
      <c r="C93" s="4" t="s">
        <v>780</v>
      </c>
    </row>
    <row r="94" spans="1:5">
      <c r="A94" s="4" t="s">
        <v>781</v>
      </c>
    </row>
    <row r="95" spans="1:5">
      <c r="A95" s="3" t="s">
        <v>278</v>
      </c>
    </row>
    <row r="96" spans="1:5">
      <c r="A96" s="4" t="s">
        <v>740</v>
      </c>
      <c r="B96" s="4" t="s">
        <v>47</v>
      </c>
      <c r="C96" s="7" t="n">
        <v>4473598</v>
      </c>
      <c r="D96" s="5" t="n">
        <v>5662515</v>
      </c>
    </row>
    <row r="97" spans="1:5">
      <c r="A97" s="4" t="s">
        <v>584</v>
      </c>
      <c r="C97" s="4" t="s">
        <v>782</v>
      </c>
    </row>
    <row r="98" spans="1:5">
      <c r="A98" s="4" t="s">
        <v>586</v>
      </c>
      <c r="C98" s="4" t="s">
        <v>780</v>
      </c>
    </row>
    <row r="99" spans="1:5">
      <c r="A99" s="4" t="s">
        <v>783</v>
      </c>
    </row>
    <row r="100" spans="1:5">
      <c r="A100" s="3" t="s">
        <v>278</v>
      </c>
    </row>
    <row r="101" spans="1:5">
      <c r="A101" s="4" t="s">
        <v>740</v>
      </c>
      <c r="C101" s="7" t="n">
        <v>15113502</v>
      </c>
      <c r="D101" s="5" t="n">
        <v>15304092</v>
      </c>
    </row>
    <row r="102" spans="1:5">
      <c r="A102" s="4" t="s">
        <v>584</v>
      </c>
      <c r="C102" s="4" t="s">
        <v>784</v>
      </c>
    </row>
    <row r="103" spans="1:5">
      <c r="A103" s="4" t="s">
        <v>586</v>
      </c>
      <c r="C103" s="4" t="s">
        <v>596</v>
      </c>
    </row>
    <row r="104" spans="1:5">
      <c r="A104" s="4" t="s">
        <v>785</v>
      </c>
    </row>
    <row r="105" spans="1:5">
      <c r="A105" s="3" t="s">
        <v>278</v>
      </c>
    </row>
    <row r="106" spans="1:5">
      <c r="A106" s="4" t="s">
        <v>740</v>
      </c>
      <c r="C106" s="7" t="n">
        <v>2448387</v>
      </c>
      <c r="D106" s="5" t="n">
        <v>2479263</v>
      </c>
    </row>
    <row r="107" spans="1:5">
      <c r="A107" s="4" t="s">
        <v>584</v>
      </c>
      <c r="C107" s="4" t="s">
        <v>786</v>
      </c>
    </row>
    <row r="108" spans="1:5">
      <c r="A108" s="4" t="s">
        <v>586</v>
      </c>
      <c r="C108" s="4" t="s">
        <v>787</v>
      </c>
    </row>
    <row r="109" spans="1:5">
      <c r="A109" s="4" t="s">
        <v>788</v>
      </c>
    </row>
    <row r="110" spans="1:5">
      <c r="A110" s="3" t="s">
        <v>278</v>
      </c>
    </row>
    <row r="111" spans="1:5">
      <c r="A111" s="4" t="s">
        <v>740</v>
      </c>
      <c r="C111" s="7" t="n">
        <v>27778618</v>
      </c>
      <c r="D111" s="5" t="n">
        <v>28128922</v>
      </c>
    </row>
    <row r="112" spans="1:5">
      <c r="A112" s="4" t="s">
        <v>584</v>
      </c>
      <c r="C112" s="4" t="s">
        <v>789</v>
      </c>
    </row>
    <row r="113" spans="1:5">
      <c r="A113" s="4" t="s">
        <v>586</v>
      </c>
      <c r="C113" s="4" t="s">
        <v>787</v>
      </c>
    </row>
    <row r="114" spans="1:5">
      <c r="A114" s="4" t="s">
        <v>790</v>
      </c>
    </row>
    <row r="115" spans="1:5">
      <c r="A115" s="3" t="s">
        <v>278</v>
      </c>
    </row>
    <row r="116" spans="1:5">
      <c r="A116" s="4" t="s">
        <v>740</v>
      </c>
      <c r="C116" s="7" t="n">
        <v>37028081</v>
      </c>
      <c r="D116" s="5" t="n">
        <v>40173242</v>
      </c>
    </row>
    <row r="117" spans="1:5">
      <c r="A117" s="4" t="s">
        <v>584</v>
      </c>
      <c r="C117" s="4" t="s">
        <v>791</v>
      </c>
    </row>
    <row r="118" spans="1:5">
      <c r="A118" s="4" t="s">
        <v>586</v>
      </c>
      <c r="C118" s="4" t="s">
        <v>792</v>
      </c>
    </row>
    <row r="119" spans="1:5">
      <c r="A119" s="4" t="s">
        <v>793</v>
      </c>
    </row>
    <row r="120" spans="1:5">
      <c r="A120" s="3" t="s">
        <v>278</v>
      </c>
    </row>
    <row r="121" spans="1:5">
      <c r="A121" s="4" t="s">
        <v>740</v>
      </c>
      <c r="C121" s="7" t="n">
        <v>34761056</v>
      </c>
      <c r="D121" s="5" t="n">
        <v>35199412</v>
      </c>
    </row>
    <row r="122" spans="1:5">
      <c r="A122" s="4" t="s">
        <v>584</v>
      </c>
      <c r="C122" s="4" t="s">
        <v>794</v>
      </c>
    </row>
    <row r="123" spans="1:5">
      <c r="A123" s="4" t="s">
        <v>586</v>
      </c>
      <c r="C123" s="4" t="s">
        <v>795</v>
      </c>
    </row>
    <row r="124" spans="1:5">
      <c r="A124" s="4" t="s">
        <v>796</v>
      </c>
    </row>
    <row r="125" spans="1:5">
      <c r="A125" s="3" t="s">
        <v>278</v>
      </c>
    </row>
    <row r="126" spans="1:5">
      <c r="A126" s="4" t="s">
        <v>740</v>
      </c>
      <c r="B126" s="4" t="s">
        <v>325</v>
      </c>
      <c r="C126" s="7" t="n">
        <v>241680017</v>
      </c>
      <c r="D126" s="5" t="n">
        <v>214257293</v>
      </c>
    </row>
    <row r="127" spans="1:5">
      <c r="A127" s="4" t="s">
        <v>584</v>
      </c>
      <c r="C127" s="4" t="s">
        <v>797</v>
      </c>
    </row>
    <row r="128" spans="1:5">
      <c r="A128" s="4" t="s">
        <v>586</v>
      </c>
      <c r="C128" s="4" t="s">
        <v>798</v>
      </c>
    </row>
    <row r="129" spans="1:5">
      <c r="A129" s="4" t="s">
        <v>799</v>
      </c>
    </row>
    <row r="130" spans="1:5">
      <c r="A130" s="3" t="s">
        <v>278</v>
      </c>
    </row>
    <row r="131" spans="1:5">
      <c r="A131" s="4" t="s">
        <v>740</v>
      </c>
      <c r="B131" s="4" t="s">
        <v>325</v>
      </c>
      <c r="C131" s="7" t="n">
        <v>45340507</v>
      </c>
      <c r="D131" s="5" t="n">
        <v>45912277</v>
      </c>
    </row>
    <row r="132" spans="1:5">
      <c r="A132" s="4" t="s">
        <v>584</v>
      </c>
      <c r="C132" s="4" t="s">
        <v>797</v>
      </c>
    </row>
    <row r="133" spans="1:5">
      <c r="A133" s="4" t="s">
        <v>586</v>
      </c>
      <c r="C133" s="4" t="s">
        <v>363</v>
      </c>
    </row>
    <row r="134" spans="1:5">
      <c r="A134" s="4" t="s">
        <v>800</v>
      </c>
    </row>
    <row r="135" spans="1:5">
      <c r="A135" s="3" t="s">
        <v>278</v>
      </c>
    </row>
    <row r="136" spans="1:5">
      <c r="A136" s="4" t="s">
        <v>740</v>
      </c>
      <c r="B136" s="4" t="s">
        <v>801</v>
      </c>
      <c r="C136" s="7" t="n">
        <v>76957954</v>
      </c>
      <c r="D136" s="5" t="n">
        <v>246778489</v>
      </c>
    </row>
    <row r="137" spans="1:5">
      <c r="A137" s="4" t="s">
        <v>584</v>
      </c>
      <c r="C137" s="4" t="s">
        <v>802</v>
      </c>
    </row>
    <row r="138" spans="1:5">
      <c r="A138" s="4" t="s">
        <v>586</v>
      </c>
      <c r="C138" s="4" t="s">
        <v>596</v>
      </c>
    </row>
    <row r="139" spans="1:5">
      <c r="A139" s="4" t="s">
        <v>803</v>
      </c>
    </row>
    <row r="140" spans="1:5">
      <c r="A140" s="3" t="s">
        <v>278</v>
      </c>
    </row>
    <row r="141" spans="1:5">
      <c r="A141" s="4" t="s">
        <v>740</v>
      </c>
      <c r="B141" s="4" t="s">
        <v>804</v>
      </c>
      <c r="C141" s="7" t="n">
        <v>9500000</v>
      </c>
      <c r="D141" s="5" t="n">
        <v>10000000</v>
      </c>
    </row>
    <row r="142" spans="1:5">
      <c r="A142" s="4" t="s">
        <v>584</v>
      </c>
      <c r="C142" s="4" t="s">
        <v>805</v>
      </c>
    </row>
    <row r="143" spans="1:5">
      <c r="A143" s="4" t="s">
        <v>586</v>
      </c>
      <c r="C143" s="4" t="s">
        <v>806</v>
      </c>
    </row>
    <row r="144" spans="1:5">
      <c r="A144" s="4" t="s">
        <v>807</v>
      </c>
    </row>
    <row r="145" spans="1:5">
      <c r="A145" s="3" t="s">
        <v>278</v>
      </c>
    </row>
    <row r="146" spans="1:5">
      <c r="A146" s="4" t="s">
        <v>740</v>
      </c>
      <c r="B146" s="4" t="s">
        <v>701</v>
      </c>
      <c r="C146" s="7" t="n">
        <v>5000000</v>
      </c>
      <c r="D146" s="5" t="n">
        <v>5000000</v>
      </c>
    </row>
    <row r="147" spans="1:5">
      <c r="A147" s="4" t="s">
        <v>584</v>
      </c>
      <c r="C147" s="4" t="s">
        <v>808</v>
      </c>
    </row>
    <row r="148" spans="1:5">
      <c r="A148" s="4" t="s">
        <v>586</v>
      </c>
      <c r="C148" s="4" t="s">
        <v>806</v>
      </c>
    </row>
    <row r="149" spans="1:5">
      <c r="A149" s="4" t="s">
        <v>809</v>
      </c>
    </row>
    <row r="150" spans="1:5">
      <c r="A150" s="3" t="s">
        <v>278</v>
      </c>
    </row>
    <row r="151" spans="1:5">
      <c r="A151" s="4" t="s">
        <v>740</v>
      </c>
      <c r="B151" s="4" t="s">
        <v>701</v>
      </c>
      <c r="C151" s="7" t="n">
        <v>5000000</v>
      </c>
      <c r="D151" s="5" t="n">
        <v>5000000</v>
      </c>
    </row>
    <row r="152" spans="1:5">
      <c r="A152" s="4" t="s">
        <v>584</v>
      </c>
      <c r="C152" s="4" t="s">
        <v>810</v>
      </c>
    </row>
    <row r="153" spans="1:5">
      <c r="A153" s="4" t="s">
        <v>586</v>
      </c>
      <c r="C153" s="4" t="s">
        <v>806</v>
      </c>
    </row>
    <row r="154" spans="1:5">
      <c r="A154" s="4" t="s">
        <v>811</v>
      </c>
    </row>
    <row r="155" spans="1:5">
      <c r="A155" s="3" t="s">
        <v>278</v>
      </c>
    </row>
    <row r="156" spans="1:5">
      <c r="A156" s="4" t="s">
        <v>740</v>
      </c>
      <c r="B156" s="4" t="s">
        <v>701</v>
      </c>
      <c r="C156" s="7" t="n">
        <v>5000000</v>
      </c>
      <c r="D156" s="5" t="n">
        <v>5000000</v>
      </c>
    </row>
    <row r="157" spans="1:5">
      <c r="A157" s="4" t="s">
        <v>584</v>
      </c>
      <c r="C157" s="4" t="s">
        <v>812</v>
      </c>
    </row>
    <row r="158" spans="1:5">
      <c r="A158" s="4" t="s">
        <v>586</v>
      </c>
      <c r="C158" s="4" t="s">
        <v>806</v>
      </c>
    </row>
    <row r="159" spans="1:5">
      <c r="A159" s="4" t="s">
        <v>813</v>
      </c>
    </row>
    <row r="160" spans="1:5">
      <c r="A160" s="3" t="s">
        <v>278</v>
      </c>
    </row>
    <row r="161" spans="1:5">
      <c r="A161" s="4" t="s">
        <v>740</v>
      </c>
      <c r="B161" s="4" t="s">
        <v>701</v>
      </c>
      <c r="C161" s="7" t="n">
        <v>5000000</v>
      </c>
      <c r="D161" s="5" t="n">
        <v>5000000</v>
      </c>
    </row>
    <row r="162" spans="1:5">
      <c r="A162" s="4" t="s">
        <v>584</v>
      </c>
      <c r="C162" s="4" t="s">
        <v>814</v>
      </c>
    </row>
    <row r="163" spans="1:5">
      <c r="A163" s="4" t="s">
        <v>586</v>
      </c>
      <c r="C163" s="4" t="s">
        <v>806</v>
      </c>
    </row>
    <row r="164" spans="1:5">
      <c r="A164" s="4" t="s">
        <v>815</v>
      </c>
    </row>
    <row r="165" spans="1:5">
      <c r="A165" s="3" t="s">
        <v>278</v>
      </c>
    </row>
    <row r="166" spans="1:5">
      <c r="A166" s="4" t="s">
        <v>740</v>
      </c>
      <c r="B166" s="4" t="s">
        <v>701</v>
      </c>
      <c r="C166" s="7" t="n">
        <v>10000000</v>
      </c>
      <c r="D166" s="5" t="n">
        <v>10000000</v>
      </c>
    </row>
    <row r="167" spans="1:5">
      <c r="A167" s="4" t="s">
        <v>584</v>
      </c>
      <c r="C167" s="4" t="s">
        <v>816</v>
      </c>
    </row>
    <row r="168" spans="1:5">
      <c r="A168" s="4" t="s">
        <v>586</v>
      </c>
      <c r="C168" s="4" t="s">
        <v>806</v>
      </c>
    </row>
    <row r="169" spans="1:5">
      <c r="A169" s="4" t="s">
        <v>817</v>
      </c>
    </row>
    <row r="170" spans="1:5">
      <c r="A170" s="3" t="s">
        <v>278</v>
      </c>
    </row>
    <row r="171" spans="1:5">
      <c r="A171" s="4" t="s">
        <v>740</v>
      </c>
      <c r="B171" s="4" t="s">
        <v>701</v>
      </c>
      <c r="C171" s="7" t="n">
        <v>10000000</v>
      </c>
      <c r="D171" s="5" t="n">
        <v>10000000</v>
      </c>
    </row>
    <row r="172" spans="1:5">
      <c r="A172" s="4" t="s">
        <v>584</v>
      </c>
      <c r="C172" s="4" t="s">
        <v>818</v>
      </c>
    </row>
    <row r="173" spans="1:5">
      <c r="A173" s="4" t="s">
        <v>586</v>
      </c>
      <c r="C173" s="4" t="s">
        <v>806</v>
      </c>
    </row>
    <row r="174" spans="1:5">
      <c r="A174" s="4" t="s">
        <v>819</v>
      </c>
    </row>
    <row r="175" spans="1:5">
      <c r="A175" s="3" t="s">
        <v>278</v>
      </c>
    </row>
    <row r="176" spans="1:5">
      <c r="A176" s="4" t="s">
        <v>740</v>
      </c>
      <c r="B176" s="4" t="s">
        <v>701</v>
      </c>
      <c r="C176" s="7" t="n">
        <v>9500000</v>
      </c>
      <c r="D176" s="5" t="n">
        <v>9500000</v>
      </c>
    </row>
    <row r="177" spans="1:5">
      <c r="A177" s="4" t="s">
        <v>584</v>
      </c>
      <c r="C177" s="4" t="s">
        <v>820</v>
      </c>
    </row>
    <row r="178" spans="1:5">
      <c r="A178" s="4" t="s">
        <v>586</v>
      </c>
      <c r="C178" s="4" t="s">
        <v>806</v>
      </c>
    </row>
    <row r="179" spans="1:5">
      <c r="A179" s="4" t="s">
        <v>821</v>
      </c>
    </row>
    <row r="180" spans="1:5">
      <c r="A180" s="3" t="s">
        <v>278</v>
      </c>
    </row>
    <row r="181" spans="1:5">
      <c r="A181" s="4" t="s">
        <v>740</v>
      </c>
      <c r="B181" s="4" t="s">
        <v>701</v>
      </c>
      <c r="C181" s="7" t="n">
        <v>500000</v>
      </c>
      <c r="D181" s="5" t="n">
        <v>500000</v>
      </c>
    </row>
    <row r="182" spans="1:5">
      <c r="A182" s="4" t="s">
        <v>584</v>
      </c>
      <c r="C182" s="4" t="s">
        <v>822</v>
      </c>
    </row>
    <row r="183" spans="1:5">
      <c r="A183" s="4" t="s">
        <v>586</v>
      </c>
      <c r="C183" s="4" t="s">
        <v>806</v>
      </c>
    </row>
    <row r="184" spans="1:5">
      <c r="A184" s="4" t="s">
        <v>823</v>
      </c>
    </row>
    <row r="185" spans="1:5">
      <c r="A185" s="3" t="s">
        <v>278</v>
      </c>
    </row>
    <row r="186" spans="1:5">
      <c r="A186" s="4" t="s">
        <v>740</v>
      </c>
      <c r="B186" s="4" t="s">
        <v>714</v>
      </c>
      <c r="C186" s="7" t="n">
        <v>23139318</v>
      </c>
      <c r="D186" s="5" t="n">
        <v>22283892</v>
      </c>
    </row>
    <row r="187" spans="1:5">
      <c r="A187" s="4" t="s">
        <v>584</v>
      </c>
      <c r="C187" s="4" t="s">
        <v>824</v>
      </c>
    </row>
    <row r="188" spans="1:5">
      <c r="A188" s="4" t="s">
        <v>586</v>
      </c>
      <c r="C188" s="4" t="s">
        <v>825</v>
      </c>
    </row>
    <row r="189" spans="1:5">
      <c r="A189" s="4" t="s">
        <v>826</v>
      </c>
    </row>
    <row r="190" spans="1:5">
      <c r="A190" s="3" t="s">
        <v>278</v>
      </c>
    </row>
    <row r="191" spans="1:5">
      <c r="A191" s="4" t="s">
        <v>740</v>
      </c>
      <c r="B191" s="4" t="s">
        <v>721</v>
      </c>
      <c r="C191" s="7" t="n">
        <v>2380790</v>
      </c>
      <c r="D191" s="7" t="n">
        <v>2801117</v>
      </c>
    </row>
    <row r="192" spans="1:5">
      <c r="A192" s="4" t="s">
        <v>584</v>
      </c>
      <c r="C192" s="4" t="s">
        <v>827</v>
      </c>
    </row>
    <row r="193" spans="1:5">
      <c r="A193" s="4" t="s">
        <v>586</v>
      </c>
      <c r="C193" s="4" t="s">
        <v>828</v>
      </c>
    </row>
    <row r="194" spans="1:5"/>
    <row r="195" spans="1:5">
      <c r="A195" s="4" t="s">
        <v>82</v>
      </c>
      <c r="B195" s="4" t="s">
        <v>829</v>
      </c>
    </row>
    <row r="196" spans="1:5">
      <c r="A196" s="4" t="s">
        <v>33</v>
      </c>
      <c r="B196" s="4" t="s">
        <v>830</v>
      </c>
    </row>
    <row r="197" spans="1:5">
      <c r="A197" s="4" t="s">
        <v>38</v>
      </c>
      <c r="B197" s="4" t="s">
        <v>831</v>
      </c>
    </row>
    <row r="198" spans="1:5">
      <c r="A198" s="4" t="s">
        <v>47</v>
      </c>
      <c r="B198" s="4" t="s">
        <v>832</v>
      </c>
    </row>
    <row r="199" spans="1:5">
      <c r="A199" s="4" t="s">
        <v>325</v>
      </c>
      <c r="B199" s="4" t="s">
        <v>833</v>
      </c>
    </row>
    <row r="200" spans="1:5">
      <c r="A200" s="4" t="s">
        <v>694</v>
      </c>
      <c r="B200" s="4" t="s">
        <v>834</v>
      </c>
    </row>
    <row r="201" spans="1:5">
      <c r="A201" s="4" t="s">
        <v>701</v>
      </c>
      <c r="B201" s="4" t="s">
        <v>835</v>
      </c>
    </row>
    <row r="202" spans="1:5">
      <c r="A202" s="4" t="s">
        <v>714</v>
      </c>
      <c r="B202" s="4" t="s">
        <v>836</v>
      </c>
    </row>
    <row r="203" spans="1:5">
      <c r="A203" s="4" t="s">
        <v>721</v>
      </c>
      <c r="B203" s="4" t="s">
        <v>837</v>
      </c>
    </row>
  </sheetData>
  <mergeCells count="11">
    <mergeCell ref="A1:B2"/>
    <mergeCell ref="A194:D194"/>
    <mergeCell ref="B195:D195"/>
    <mergeCell ref="B196:D196"/>
    <mergeCell ref="B197:D197"/>
    <mergeCell ref="B198:D198"/>
    <mergeCell ref="B199:D199"/>
    <mergeCell ref="B200:D200"/>
    <mergeCell ref="B201:D201"/>
    <mergeCell ref="B202:D202"/>
    <mergeCell ref="B203:D20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14"/>
    <col customWidth="1" max="11" min="11" width="21"/>
    <col customWidth="1" max="12" min="12" width="21"/>
    <col customWidth="1" max="13" min="13" width="21"/>
    <col customWidth="1" max="14" min="14" width="21"/>
    <col customWidth="1" max="15" min="15" width="21"/>
  </cols>
  <sheetData>
    <row r="1" spans="1:15">
      <c r="A1" s="1" t="s">
        <v>838</v>
      </c>
      <c r="B1" s="2" t="s">
        <v>839</v>
      </c>
      <c r="C1" s="2" t="s">
        <v>840</v>
      </c>
      <c r="D1" s="2" t="s">
        <v>841</v>
      </c>
      <c r="E1" s="2" t="s">
        <v>842</v>
      </c>
      <c r="F1" s="2" t="s">
        <v>843</v>
      </c>
      <c r="G1" s="2" t="s">
        <v>844</v>
      </c>
      <c r="H1" s="2" t="s">
        <v>845</v>
      </c>
      <c r="I1" s="2" t="s">
        <v>338</v>
      </c>
      <c r="J1" s="2" t="s">
        <v>846</v>
      </c>
      <c r="K1" s="2" t="s">
        <v>847</v>
      </c>
      <c r="L1" s="2" t="s">
        <v>848</v>
      </c>
      <c r="M1" s="2" t="s">
        <v>849</v>
      </c>
      <c r="N1" s="2" t="s">
        <v>850</v>
      </c>
      <c r="O1" s="2" t="s">
        <v>851</v>
      </c>
    </row>
    <row r="2" spans="1:15">
      <c r="A2" s="4" t="s">
        <v>852</v>
      </c>
    </row>
    <row r="3" spans="1:15">
      <c r="A3" s="3" t="s">
        <v>278</v>
      </c>
    </row>
    <row r="4" spans="1:15">
      <c r="A4" s="4" t="s">
        <v>586</v>
      </c>
      <c r="J4" s="4" t="s">
        <v>612</v>
      </c>
    </row>
    <row r="5" spans="1:15">
      <c r="A5" s="4" t="s">
        <v>853</v>
      </c>
    </row>
    <row r="6" spans="1:15">
      <c r="A6" s="3" t="s">
        <v>278</v>
      </c>
    </row>
    <row r="7" spans="1:15">
      <c r="A7" s="4" t="s">
        <v>854</v>
      </c>
      <c r="I7" s="4" t="s">
        <v>855</v>
      </c>
    </row>
    <row r="8" spans="1:15">
      <c r="A8" s="4" t="s">
        <v>586</v>
      </c>
      <c r="I8" s="4" t="s">
        <v>747</v>
      </c>
    </row>
    <row r="9" spans="1:15">
      <c r="A9" s="4" t="s">
        <v>856</v>
      </c>
      <c r="I9" s="4" t="s">
        <v>857</v>
      </c>
    </row>
    <row r="10" spans="1:15">
      <c r="A10" s="4" t="s">
        <v>858</v>
      </c>
      <c r="I10" s="7" t="n">
        <v>300000000</v>
      </c>
    </row>
    <row r="11" spans="1:15">
      <c r="A11" s="4" t="s">
        <v>859</v>
      </c>
      <c r="I11" s="4" t="s">
        <v>363</v>
      </c>
    </row>
    <row r="12" spans="1:15">
      <c r="A12" s="4" t="s">
        <v>860</v>
      </c>
    </row>
    <row r="13" spans="1:15">
      <c r="A13" s="3" t="s">
        <v>278</v>
      </c>
    </row>
    <row r="14" spans="1:15">
      <c r="A14" s="4" t="s">
        <v>861</v>
      </c>
      <c r="I14" s="13" t="n">
        <v>2.5</v>
      </c>
    </row>
    <row r="15" spans="1:15">
      <c r="A15" s="4" t="s">
        <v>862</v>
      </c>
    </row>
    <row r="16" spans="1:15">
      <c r="A16" s="3" t="s">
        <v>278</v>
      </c>
    </row>
    <row r="17" spans="1:15">
      <c r="A17" s="4" t="s">
        <v>861</v>
      </c>
      <c r="I17" s="5" t="n">
        <v>1</v>
      </c>
    </row>
    <row r="18" spans="1:15">
      <c r="A18" s="4" t="s">
        <v>863</v>
      </c>
    </row>
    <row r="19" spans="1:15">
      <c r="A19" s="3" t="s">
        <v>278</v>
      </c>
    </row>
    <row r="20" spans="1:15">
      <c r="A20" s="4" t="s">
        <v>864</v>
      </c>
      <c r="I20" s="4" t="s">
        <v>316</v>
      </c>
    </row>
    <row r="21" spans="1:15">
      <c r="A21" s="4" t="s">
        <v>865</v>
      </c>
      <c r="I21" s="4" t="s">
        <v>866</v>
      </c>
    </row>
    <row r="22" spans="1:15">
      <c r="A22" s="4" t="s">
        <v>867</v>
      </c>
      <c r="I22" s="4" t="s">
        <v>615</v>
      </c>
    </row>
    <row r="23" spans="1:15">
      <c r="A23" s="4" t="s">
        <v>868</v>
      </c>
      <c r="I23" s="5" t="n">
        <v>100</v>
      </c>
    </row>
    <row r="24" spans="1:15">
      <c r="A24" s="4" t="s">
        <v>869</v>
      </c>
    </row>
    <row r="25" spans="1:15">
      <c r="A25" s="3" t="s">
        <v>278</v>
      </c>
    </row>
    <row r="26" spans="1:15">
      <c r="A26" s="4" t="s">
        <v>864</v>
      </c>
      <c r="I26" s="4" t="s">
        <v>870</v>
      </c>
    </row>
    <row r="27" spans="1:15">
      <c r="A27" s="4" t="s">
        <v>865</v>
      </c>
      <c r="I27" s="4" t="s">
        <v>871</v>
      </c>
    </row>
    <row r="28" spans="1:15">
      <c r="A28" s="4" t="s">
        <v>872</v>
      </c>
    </row>
    <row r="29" spans="1:15">
      <c r="A29" s="3" t="s">
        <v>278</v>
      </c>
    </row>
    <row r="30" spans="1:15">
      <c r="A30" s="4" t="s">
        <v>873</v>
      </c>
      <c r="I30" s="4" t="s">
        <v>362</v>
      </c>
    </row>
    <row r="31" spans="1:15">
      <c r="A31" s="4" t="s">
        <v>874</v>
      </c>
    </row>
    <row r="32" spans="1:15">
      <c r="A32" s="3" t="s">
        <v>278</v>
      </c>
    </row>
    <row r="33" spans="1:15">
      <c r="A33" s="4" t="s">
        <v>738</v>
      </c>
      <c r="I33" s="4" t="s">
        <v>359</v>
      </c>
    </row>
    <row r="34" spans="1:15">
      <c r="A34" s="4" t="s">
        <v>875</v>
      </c>
    </row>
    <row r="35" spans="1:15">
      <c r="A35" s="3" t="s">
        <v>278</v>
      </c>
    </row>
    <row r="36" spans="1:15">
      <c r="A36" s="4" t="s">
        <v>854</v>
      </c>
      <c r="I36" s="4" t="s">
        <v>876</v>
      </c>
    </row>
    <row r="37" spans="1:15">
      <c r="A37" s="4" t="s">
        <v>877</v>
      </c>
      <c r="I37" s="7" t="n">
        <v>300000000</v>
      </c>
    </row>
    <row r="38" spans="1:15">
      <c r="A38" s="4" t="s">
        <v>586</v>
      </c>
      <c r="I38" s="4" t="s">
        <v>750</v>
      </c>
    </row>
    <row r="39" spans="1:15">
      <c r="A39" s="4" t="s">
        <v>856</v>
      </c>
      <c r="I39" s="4" t="s">
        <v>878</v>
      </c>
    </row>
    <row r="40" spans="1:15">
      <c r="A40" s="4" t="s">
        <v>859</v>
      </c>
      <c r="I40" s="4" t="s">
        <v>363</v>
      </c>
    </row>
    <row r="41" spans="1:15">
      <c r="A41" s="4" t="s">
        <v>879</v>
      </c>
    </row>
    <row r="42" spans="1:15">
      <c r="A42" s="3" t="s">
        <v>278</v>
      </c>
    </row>
    <row r="43" spans="1:15">
      <c r="A43" s="4" t="s">
        <v>861</v>
      </c>
      <c r="I43" s="5" t="n">
        <v>2</v>
      </c>
    </row>
    <row r="44" spans="1:15">
      <c r="A44" s="4" t="s">
        <v>880</v>
      </c>
    </row>
    <row r="45" spans="1:15">
      <c r="A45" s="3" t="s">
        <v>278</v>
      </c>
    </row>
    <row r="46" spans="1:15">
      <c r="A46" s="4" t="s">
        <v>861</v>
      </c>
      <c r="I46" s="5" t="n">
        <v>1</v>
      </c>
    </row>
    <row r="47" spans="1:15">
      <c r="A47" s="4" t="s">
        <v>881</v>
      </c>
    </row>
    <row r="48" spans="1:15">
      <c r="A48" s="3" t="s">
        <v>278</v>
      </c>
    </row>
    <row r="49" spans="1:15">
      <c r="A49" s="4" t="s">
        <v>864</v>
      </c>
      <c r="I49" s="4" t="s">
        <v>316</v>
      </c>
    </row>
    <row r="50" spans="1:15">
      <c r="A50" s="4" t="s">
        <v>865</v>
      </c>
      <c r="I50" s="4" t="s">
        <v>882</v>
      </c>
    </row>
    <row r="51" spans="1:15">
      <c r="A51" s="4" t="s">
        <v>867</v>
      </c>
      <c r="I51" s="4" t="s">
        <v>615</v>
      </c>
    </row>
    <row r="52" spans="1:15">
      <c r="A52" s="4" t="s">
        <v>868</v>
      </c>
      <c r="I52" s="5" t="n">
        <v>100</v>
      </c>
    </row>
    <row r="53" spans="1:15">
      <c r="A53" s="4" t="s">
        <v>883</v>
      </c>
    </row>
    <row r="54" spans="1:15">
      <c r="A54" s="3" t="s">
        <v>278</v>
      </c>
    </row>
    <row r="55" spans="1:15">
      <c r="A55" s="4" t="s">
        <v>864</v>
      </c>
      <c r="I55" s="4" t="s">
        <v>884</v>
      </c>
    </row>
    <row r="56" spans="1:15">
      <c r="A56" s="4" t="s">
        <v>865</v>
      </c>
      <c r="I56" s="4" t="s">
        <v>885</v>
      </c>
    </row>
    <row r="57" spans="1:15">
      <c r="A57" s="4" t="s">
        <v>886</v>
      </c>
    </row>
    <row r="58" spans="1:15">
      <c r="A58" s="3" t="s">
        <v>278</v>
      </c>
    </row>
    <row r="59" spans="1:15">
      <c r="A59" s="4" t="s">
        <v>873</v>
      </c>
      <c r="I59" s="4" t="s">
        <v>362</v>
      </c>
    </row>
    <row r="60" spans="1:15">
      <c r="A60" s="4" t="s">
        <v>887</v>
      </c>
    </row>
    <row r="61" spans="1:15">
      <c r="A61" s="3" t="s">
        <v>278</v>
      </c>
    </row>
    <row r="62" spans="1:15">
      <c r="A62" s="4" t="s">
        <v>738</v>
      </c>
      <c r="I62" s="4" t="s">
        <v>359</v>
      </c>
    </row>
    <row r="63" spans="1:15">
      <c r="A63" s="4" t="s">
        <v>888</v>
      </c>
    </row>
    <row r="64" spans="1:15">
      <c r="A64" s="3" t="s">
        <v>278</v>
      </c>
    </row>
    <row r="65" spans="1:15">
      <c r="A65" s="4" t="s">
        <v>854</v>
      </c>
      <c r="E65" s="4" t="s">
        <v>889</v>
      </c>
      <c r="F65" s="4" t="s">
        <v>890</v>
      </c>
    </row>
    <row r="66" spans="1:15">
      <c r="A66" s="4" t="s">
        <v>877</v>
      </c>
      <c r="E66" s="7" t="n">
        <v>100000000</v>
      </c>
      <c r="F66" s="7" t="n">
        <v>200000000</v>
      </c>
    </row>
    <row r="67" spans="1:15">
      <c r="A67" s="4" t="s">
        <v>584</v>
      </c>
      <c r="I67" s="4" t="s">
        <v>752</v>
      </c>
    </row>
    <row r="68" spans="1:15">
      <c r="A68" s="4" t="s">
        <v>586</v>
      </c>
      <c r="I68" s="4" t="s">
        <v>753</v>
      </c>
    </row>
    <row r="69" spans="1:15">
      <c r="A69" s="4" t="s">
        <v>856</v>
      </c>
      <c r="I69" s="4" t="s">
        <v>891</v>
      </c>
    </row>
    <row r="70" spans="1:15">
      <c r="A70" s="4" t="s">
        <v>867</v>
      </c>
      <c r="I70" s="4" t="s">
        <v>615</v>
      </c>
    </row>
    <row r="71" spans="1:15">
      <c r="A71" s="4" t="s">
        <v>868</v>
      </c>
      <c r="I71" s="5" t="n">
        <v>100</v>
      </c>
    </row>
    <row r="72" spans="1:15">
      <c r="A72" s="4" t="s">
        <v>859</v>
      </c>
      <c r="I72" s="4" t="s">
        <v>363</v>
      </c>
    </row>
    <row r="73" spans="1:15">
      <c r="A73" s="4" t="s">
        <v>892</v>
      </c>
    </row>
    <row r="74" spans="1:15">
      <c r="A74" s="3" t="s">
        <v>278</v>
      </c>
    </row>
    <row r="75" spans="1:15">
      <c r="A75" s="4" t="s">
        <v>861</v>
      </c>
      <c r="I75" s="5" t="n">
        <v>2</v>
      </c>
    </row>
    <row r="76" spans="1:15">
      <c r="A76" s="4" t="s">
        <v>893</v>
      </c>
    </row>
    <row r="77" spans="1:15">
      <c r="A77" s="3" t="s">
        <v>278</v>
      </c>
    </row>
    <row r="78" spans="1:15">
      <c r="A78" s="4" t="s">
        <v>861</v>
      </c>
      <c r="I78" s="5" t="n">
        <v>1</v>
      </c>
    </row>
    <row r="79" spans="1:15">
      <c r="A79" s="4" t="s">
        <v>894</v>
      </c>
    </row>
    <row r="80" spans="1:15">
      <c r="A80" s="3" t="s">
        <v>278</v>
      </c>
    </row>
    <row r="81" spans="1:15">
      <c r="A81" s="4" t="s">
        <v>864</v>
      </c>
      <c r="I81" s="4" t="s">
        <v>316</v>
      </c>
    </row>
    <row r="82" spans="1:15">
      <c r="A82" s="4" t="s">
        <v>865</v>
      </c>
      <c r="I82" s="4" t="s">
        <v>895</v>
      </c>
    </row>
    <row r="83" spans="1:15">
      <c r="A83" s="4" t="s">
        <v>896</v>
      </c>
    </row>
    <row r="84" spans="1:15">
      <c r="A84" s="3" t="s">
        <v>278</v>
      </c>
    </row>
    <row r="85" spans="1:15">
      <c r="A85" s="4" t="s">
        <v>864</v>
      </c>
      <c r="I85" s="4" t="s">
        <v>897</v>
      </c>
    </row>
    <row r="86" spans="1:15">
      <c r="A86" s="4" t="s">
        <v>873</v>
      </c>
      <c r="I86" s="4" t="s">
        <v>362</v>
      </c>
    </row>
    <row r="87" spans="1:15">
      <c r="A87" s="4" t="s">
        <v>865</v>
      </c>
      <c r="I87" s="4" t="s">
        <v>898</v>
      </c>
    </row>
    <row r="88" spans="1:15">
      <c r="A88" s="4" t="s">
        <v>738</v>
      </c>
      <c r="I88" s="4" t="s">
        <v>359</v>
      </c>
    </row>
    <row r="89" spans="1:15">
      <c r="A89" s="4" t="s">
        <v>899</v>
      </c>
    </row>
    <row r="90" spans="1:15">
      <c r="A90" s="3" t="s">
        <v>278</v>
      </c>
    </row>
    <row r="91" spans="1:15">
      <c r="A91" s="4" t="s">
        <v>854</v>
      </c>
      <c r="I91" s="4" t="s">
        <v>900</v>
      </c>
    </row>
    <row r="92" spans="1:15">
      <c r="A92" s="4" t="s">
        <v>877</v>
      </c>
      <c r="I92" s="7" t="n">
        <v>200000000</v>
      </c>
    </row>
    <row r="93" spans="1:15">
      <c r="A93" s="4" t="s">
        <v>586</v>
      </c>
      <c r="I93" s="4" t="s">
        <v>756</v>
      </c>
    </row>
    <row r="94" spans="1:15">
      <c r="A94" s="4" t="s">
        <v>856</v>
      </c>
      <c r="I94" s="4" t="s">
        <v>901</v>
      </c>
    </row>
    <row r="95" spans="1:15">
      <c r="A95" s="4" t="s">
        <v>864</v>
      </c>
      <c r="I95" s="4" t="s">
        <v>316</v>
      </c>
    </row>
    <row r="96" spans="1:15">
      <c r="A96" s="4" t="s">
        <v>867</v>
      </c>
      <c r="I96" s="4" t="s">
        <v>615</v>
      </c>
    </row>
    <row r="97" spans="1:15">
      <c r="A97" s="4" t="s">
        <v>859</v>
      </c>
      <c r="I97" s="4" t="s">
        <v>363</v>
      </c>
    </row>
    <row r="98" spans="1:15">
      <c r="A98" s="4" t="s">
        <v>902</v>
      </c>
    </row>
    <row r="99" spans="1:15">
      <c r="A99" s="3" t="s">
        <v>278</v>
      </c>
    </row>
    <row r="100" spans="1:15">
      <c r="A100" s="4" t="s">
        <v>861</v>
      </c>
      <c r="I100" s="5" t="n">
        <v>2</v>
      </c>
    </row>
    <row r="101" spans="1:15">
      <c r="A101" s="4" t="s">
        <v>903</v>
      </c>
    </row>
    <row r="102" spans="1:15">
      <c r="A102" s="3" t="s">
        <v>278</v>
      </c>
    </row>
    <row r="103" spans="1:15">
      <c r="A103" s="4" t="s">
        <v>861</v>
      </c>
      <c r="I103" s="5" t="n">
        <v>1</v>
      </c>
    </row>
    <row r="104" spans="1:15">
      <c r="A104" s="4" t="s">
        <v>904</v>
      </c>
    </row>
    <row r="105" spans="1:15">
      <c r="A105" s="3" t="s">
        <v>278</v>
      </c>
    </row>
    <row r="106" spans="1:15">
      <c r="A106" s="4" t="s">
        <v>865</v>
      </c>
      <c r="I106" s="4" t="s">
        <v>905</v>
      </c>
    </row>
    <row r="107" spans="1:15">
      <c r="A107" s="4" t="s">
        <v>868</v>
      </c>
      <c r="I107" s="5" t="n">
        <v>100</v>
      </c>
    </row>
    <row r="108" spans="1:15">
      <c r="A108" s="4" t="s">
        <v>906</v>
      </c>
    </row>
    <row r="109" spans="1:15">
      <c r="A109" s="3" t="s">
        <v>278</v>
      </c>
    </row>
    <row r="110" spans="1:15">
      <c r="A110" s="4" t="s">
        <v>864</v>
      </c>
      <c r="I110" s="4" t="s">
        <v>907</v>
      </c>
    </row>
    <row r="111" spans="1:15">
      <c r="A111" s="4" t="s">
        <v>873</v>
      </c>
      <c r="I111" s="4" t="s">
        <v>362</v>
      </c>
    </row>
    <row r="112" spans="1:15">
      <c r="A112" s="4" t="s">
        <v>865</v>
      </c>
      <c r="I112" s="4" t="s">
        <v>908</v>
      </c>
    </row>
    <row r="113" spans="1:15">
      <c r="A113" s="4" t="s">
        <v>738</v>
      </c>
      <c r="I113" s="4" t="s">
        <v>359</v>
      </c>
    </row>
    <row r="114" spans="1:15">
      <c r="A114" s="4" t="s">
        <v>909</v>
      </c>
    </row>
    <row r="115" spans="1:15">
      <c r="A115" s="3" t="s">
        <v>278</v>
      </c>
    </row>
    <row r="116" spans="1:15">
      <c r="A116" s="4" t="s">
        <v>584</v>
      </c>
      <c r="I116" s="4" t="s">
        <v>758</v>
      </c>
    </row>
    <row r="117" spans="1:15">
      <c r="A117" s="4" t="s">
        <v>586</v>
      </c>
      <c r="I117" s="4" t="s">
        <v>759</v>
      </c>
    </row>
    <row r="118" spans="1:15">
      <c r="A118" s="4" t="s">
        <v>910</v>
      </c>
    </row>
    <row r="119" spans="1:15">
      <c r="A119" s="3" t="s">
        <v>278</v>
      </c>
    </row>
    <row r="120" spans="1:15">
      <c r="A120" s="4" t="s">
        <v>854</v>
      </c>
      <c r="H120" s="4" t="s">
        <v>911</v>
      </c>
    </row>
    <row r="121" spans="1:15">
      <c r="A121" s="4" t="s">
        <v>877</v>
      </c>
      <c r="H121" s="7" t="n">
        <v>154000000</v>
      </c>
      <c r="O121" s="10" t="n">
        <v>1000</v>
      </c>
    </row>
    <row r="122" spans="1:15">
      <c r="A122" s="4" t="s">
        <v>584</v>
      </c>
      <c r="H122" s="4" t="s">
        <v>758</v>
      </c>
    </row>
    <row r="123" spans="1:15">
      <c r="A123" s="4" t="s">
        <v>586</v>
      </c>
      <c r="H123" s="4" t="s">
        <v>759</v>
      </c>
      <c r="O123" s="4" t="s">
        <v>759</v>
      </c>
    </row>
    <row r="124" spans="1:15">
      <c r="A124" s="4" t="s">
        <v>760</v>
      </c>
    </row>
    <row r="125" spans="1:15">
      <c r="A125" s="3" t="s">
        <v>278</v>
      </c>
    </row>
    <row r="126" spans="1:15">
      <c r="A126" s="4" t="s">
        <v>584</v>
      </c>
      <c r="I126" s="4" t="s">
        <v>761</v>
      </c>
    </row>
    <row r="127" spans="1:15">
      <c r="A127" s="4" t="s">
        <v>586</v>
      </c>
      <c r="I127" s="4" t="s">
        <v>762</v>
      </c>
    </row>
    <row r="128" spans="1:15">
      <c r="A128" s="4" t="s">
        <v>912</v>
      </c>
    </row>
    <row r="129" spans="1:15">
      <c r="A129" s="3" t="s">
        <v>278</v>
      </c>
    </row>
    <row r="130" spans="1:15">
      <c r="A130" s="4" t="s">
        <v>854</v>
      </c>
      <c r="G130" s="4" t="s">
        <v>913</v>
      </c>
    </row>
    <row r="131" spans="1:15">
      <c r="A131" s="4" t="s">
        <v>877</v>
      </c>
      <c r="G131" s="7" t="n">
        <v>107000000</v>
      </c>
      <c r="N131" s="10" t="n">
        <v>700</v>
      </c>
    </row>
    <row r="132" spans="1:15">
      <c r="A132" s="4" t="s">
        <v>584</v>
      </c>
      <c r="G132" s="4" t="s">
        <v>761</v>
      </c>
    </row>
    <row r="133" spans="1:15">
      <c r="A133" s="4" t="s">
        <v>586</v>
      </c>
      <c r="G133" s="4" t="s">
        <v>762</v>
      </c>
      <c r="N133" s="4" t="s">
        <v>762</v>
      </c>
    </row>
    <row r="134" spans="1:15">
      <c r="A134" s="4" t="s">
        <v>914</v>
      </c>
    </row>
    <row r="135" spans="1:15">
      <c r="A135" s="3" t="s">
        <v>278</v>
      </c>
    </row>
    <row r="136" spans="1:15">
      <c r="A136" s="4" t="s">
        <v>854</v>
      </c>
      <c r="C136" s="4" t="s">
        <v>915</v>
      </c>
    </row>
    <row r="137" spans="1:15">
      <c r="A137" s="4" t="s">
        <v>877</v>
      </c>
      <c r="C137" s="7" t="n">
        <v>216000000</v>
      </c>
      <c r="L137" s="10" t="n">
        <v>1500</v>
      </c>
    </row>
    <row r="138" spans="1:15">
      <c r="A138" s="4" t="s">
        <v>584</v>
      </c>
      <c r="C138" s="4" t="s">
        <v>767</v>
      </c>
    </row>
    <row r="139" spans="1:15">
      <c r="A139" s="4" t="s">
        <v>586</v>
      </c>
      <c r="C139" s="4" t="s">
        <v>759</v>
      </c>
      <c r="J139" s="4" t="s">
        <v>612</v>
      </c>
      <c r="L139" s="4" t="s">
        <v>759</v>
      </c>
    </row>
    <row r="140" spans="1:15">
      <c r="A140" s="4" t="s">
        <v>916</v>
      </c>
    </row>
    <row r="141" spans="1:15">
      <c r="A141" s="3" t="s">
        <v>278</v>
      </c>
    </row>
    <row r="142" spans="1:15">
      <c r="A142" s="4" t="s">
        <v>854</v>
      </c>
      <c r="B142" s="4" t="s">
        <v>917</v>
      </c>
    </row>
    <row r="143" spans="1:15">
      <c r="A143" s="4" t="s">
        <v>877</v>
      </c>
      <c r="B143" s="7" t="n">
        <v>173000000</v>
      </c>
      <c r="K143" s="10" t="n">
        <v>1130</v>
      </c>
    </row>
    <row r="144" spans="1:15">
      <c r="A144" s="4" t="s">
        <v>584</v>
      </c>
      <c r="B144" s="4" t="s">
        <v>769</v>
      </c>
    </row>
    <row r="145" spans="1:15">
      <c r="A145" s="4" t="s">
        <v>586</v>
      </c>
      <c r="B145" s="4" t="s">
        <v>612</v>
      </c>
      <c r="K145" s="4" t="s">
        <v>612</v>
      </c>
    </row>
    <row r="146" spans="1:15">
      <c r="A146" s="4" t="s">
        <v>763</v>
      </c>
    </row>
    <row r="147" spans="1:15">
      <c r="A147" s="3" t="s">
        <v>278</v>
      </c>
    </row>
    <row r="148" spans="1:15">
      <c r="A148" s="4" t="s">
        <v>584</v>
      </c>
      <c r="I148" s="4" t="s">
        <v>764</v>
      </c>
    </row>
    <row r="149" spans="1:15">
      <c r="A149" s="4" t="s">
        <v>586</v>
      </c>
      <c r="I149" s="4" t="s">
        <v>765</v>
      </c>
    </row>
    <row r="150" spans="1:15">
      <c r="A150" s="4" t="s">
        <v>918</v>
      </c>
    </row>
    <row r="151" spans="1:15">
      <c r="A151" s="3" t="s">
        <v>278</v>
      </c>
    </row>
    <row r="152" spans="1:15">
      <c r="A152" s="4" t="s">
        <v>854</v>
      </c>
      <c r="D152" s="4" t="s">
        <v>919</v>
      </c>
    </row>
    <row r="153" spans="1:15">
      <c r="A153" s="4" t="s">
        <v>877</v>
      </c>
      <c r="D153" s="7" t="n">
        <v>77000000</v>
      </c>
      <c r="M153" s="10" t="n">
        <v>500</v>
      </c>
    </row>
    <row r="154" spans="1:15">
      <c r="A154" s="4" t="s">
        <v>584</v>
      </c>
      <c r="D154" s="4" t="s">
        <v>764</v>
      </c>
    </row>
    <row r="155" spans="1:15">
      <c r="A155" s="4" t="s">
        <v>586</v>
      </c>
      <c r="D155" s="4" t="s">
        <v>765</v>
      </c>
      <c r="M155" s="4" t="s">
        <v>7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920</v>
      </c>
      <c r="B1" s="2" t="s">
        <v>1</v>
      </c>
    </row>
    <row r="2" spans="1:3">
      <c r="B2" s="2" t="s">
        <v>22</v>
      </c>
      <c r="C2" s="2" t="s">
        <v>98</v>
      </c>
    </row>
    <row r="3" spans="1:3">
      <c r="A3" s="4" t="s">
        <v>921</v>
      </c>
      <c r="B3" s="4" t="s">
        <v>922</v>
      </c>
      <c r="C3" s="4" t="s">
        <v>923</v>
      </c>
    </row>
    <row r="4" spans="1:3">
      <c r="A4" s="4" t="s">
        <v>924</v>
      </c>
      <c r="B4" s="4" t="s">
        <v>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8</v>
      </c>
      <c r="B1" s="2" t="s">
        <v>1</v>
      </c>
      <c r="D1" s="2" t="s">
        <v>139</v>
      </c>
    </row>
    <row r="2" spans="1:4">
      <c r="B2" s="2" t="s">
        <v>22</v>
      </c>
      <c r="C2" s="2" t="s">
        <v>98</v>
      </c>
      <c r="D2" s="2" t="s">
        <v>23</v>
      </c>
    </row>
    <row r="3" spans="1:4">
      <c r="A3" s="3" t="s">
        <v>140</v>
      </c>
    </row>
    <row r="4" spans="1:4">
      <c r="A4" s="4" t="s">
        <v>124</v>
      </c>
      <c r="B4" s="7" t="n">
        <v>-22016757</v>
      </c>
      <c r="C4" s="7" t="n">
        <v>28194562</v>
      </c>
    </row>
    <row r="5" spans="1:4">
      <c r="A5" s="3" t="s">
        <v>141</v>
      </c>
    </row>
    <row r="6" spans="1:4">
      <c r="A6" s="4" t="s">
        <v>142</v>
      </c>
      <c r="B6" s="5" t="n">
        <v>7011269</v>
      </c>
      <c r="C6" s="5" t="n">
        <v>6887338</v>
      </c>
    </row>
    <row r="7" spans="1:4">
      <c r="A7" s="4" t="s">
        <v>143</v>
      </c>
      <c r="B7" s="5" t="n">
        <v>1880753</v>
      </c>
      <c r="C7" s="5" t="n">
        <v>2266757</v>
      </c>
    </row>
    <row r="8" spans="1:4">
      <c r="A8" s="4" t="s">
        <v>144</v>
      </c>
      <c r="B8" s="5" t="n">
        <v>-110514444</v>
      </c>
      <c r="C8" s="5" t="n">
        <v>9190815</v>
      </c>
    </row>
    <row r="9" spans="1:4">
      <c r="A9" s="4" t="s">
        <v>145</v>
      </c>
      <c r="B9" s="5" t="n">
        <v>6810072</v>
      </c>
      <c r="C9" s="5" t="n">
        <v>2775738</v>
      </c>
    </row>
    <row r="10" spans="1:4">
      <c r="A10" s="4" t="s">
        <v>119</v>
      </c>
      <c r="B10" s="5" t="n">
        <v>4148530</v>
      </c>
      <c r="C10" s="5" t="n">
        <v>508247</v>
      </c>
    </row>
    <row r="11" spans="1:4">
      <c r="A11" s="4" t="s">
        <v>120</v>
      </c>
      <c r="B11" s="5" t="n">
        <v>10878940</v>
      </c>
      <c r="C11" s="5" t="n">
        <v>97185</v>
      </c>
    </row>
    <row r="12" spans="1:4">
      <c r="A12" s="4" t="s">
        <v>117</v>
      </c>
      <c r="B12" s="5" t="n">
        <v>-1711248</v>
      </c>
      <c r="C12" s="5" t="n">
        <v>-2844695</v>
      </c>
    </row>
    <row r="13" spans="1:4">
      <c r="A13" s="4" t="s">
        <v>146</v>
      </c>
      <c r="B13" s="5" t="n">
        <v>937309</v>
      </c>
      <c r="C13" s="5" t="n">
        <v>-1777579</v>
      </c>
      <c r="D13" s="7" t="n">
        <v>-2095979</v>
      </c>
    </row>
    <row r="14" spans="1:4">
      <c r="A14" s="4" t="s">
        <v>147</v>
      </c>
      <c r="B14" s="5" t="n">
        <v>57621337</v>
      </c>
      <c r="C14" s="5" t="n">
        <v>577866769</v>
      </c>
    </row>
    <row r="15" spans="1:4">
      <c r="A15" s="4" t="s">
        <v>148</v>
      </c>
      <c r="B15" s="5" t="n">
        <v>-97529578</v>
      </c>
      <c r="C15" s="5" t="n">
        <v>-583492828</v>
      </c>
    </row>
    <row r="16" spans="1:4">
      <c r="A16" s="4" t="s">
        <v>149</v>
      </c>
      <c r="B16" s="5" t="n">
        <v>5228000</v>
      </c>
      <c r="C16" s="5" t="n">
        <v>181913</v>
      </c>
    </row>
    <row r="17" spans="1:4">
      <c r="A17" s="3" t="s">
        <v>150</v>
      </c>
    </row>
    <row r="18" spans="1:4">
      <c r="A18" s="4" t="s">
        <v>28</v>
      </c>
      <c r="B18" s="5" t="n">
        <v>64225886</v>
      </c>
      <c r="C18" s="5" t="n">
        <v>6121326</v>
      </c>
    </row>
    <row r="19" spans="1:4">
      <c r="A19" s="4" t="s">
        <v>35</v>
      </c>
      <c r="B19" s="5" t="n">
        <v>126893388</v>
      </c>
      <c r="C19" s="5" t="n">
        <v>87425687</v>
      </c>
    </row>
    <row r="20" spans="1:4">
      <c r="A20" s="4" t="s">
        <v>88</v>
      </c>
      <c r="B20" s="5" t="n">
        <v>-1860822075</v>
      </c>
      <c r="C20" s="5" t="n">
        <v>-190999510</v>
      </c>
    </row>
    <row r="21" spans="1:4">
      <c r="A21" s="4" t="s">
        <v>37</v>
      </c>
      <c r="B21" s="5" t="n">
        <v>-17654975</v>
      </c>
      <c r="C21" s="5" t="n">
        <v>0</v>
      </c>
    </row>
    <row r="22" spans="1:4">
      <c r="A22" s="4" t="s">
        <v>151</v>
      </c>
      <c r="B22" s="5" t="n">
        <v>-16848972</v>
      </c>
      <c r="C22" s="5" t="n">
        <v>-31019439</v>
      </c>
    </row>
    <row r="23" spans="1:4">
      <c r="A23" s="4" t="s">
        <v>34</v>
      </c>
      <c r="B23" s="5" t="n">
        <v>-15231889</v>
      </c>
      <c r="C23" s="5" t="n">
        <v>-10206454</v>
      </c>
    </row>
    <row r="24" spans="1:4">
      <c r="A24" s="4" t="s">
        <v>30</v>
      </c>
      <c r="B24" s="5" t="n">
        <v>22204890</v>
      </c>
      <c r="C24" s="5" t="n">
        <v>-4982595</v>
      </c>
    </row>
    <row r="25" spans="1:4">
      <c r="A25" s="4" t="s">
        <v>31</v>
      </c>
      <c r="B25" s="5" t="n">
        <v>-327744317</v>
      </c>
      <c r="C25" s="5" t="n">
        <v>-25894715</v>
      </c>
    </row>
    <row r="26" spans="1:4">
      <c r="A26" s="4" t="s">
        <v>32</v>
      </c>
      <c r="B26" s="5" t="n">
        <v>86806903</v>
      </c>
      <c r="C26" s="5" t="n">
        <v>44850418</v>
      </c>
    </row>
    <row r="27" spans="1:4">
      <c r="A27" s="4" t="s">
        <v>41</v>
      </c>
      <c r="B27" s="5" t="n">
        <v>2392165</v>
      </c>
      <c r="C27" s="5" t="n">
        <v>-653641</v>
      </c>
    </row>
    <row r="28" spans="1:4">
      <c r="A28" s="4" t="s">
        <v>39</v>
      </c>
      <c r="B28" s="5" t="n">
        <v>-17836654</v>
      </c>
      <c r="C28" s="5" t="n">
        <v>-6790212</v>
      </c>
    </row>
    <row r="29" spans="1:4">
      <c r="A29" s="4" t="s">
        <v>40</v>
      </c>
      <c r="B29" s="5" t="n">
        <v>-1205396</v>
      </c>
      <c r="C29" s="5" t="n">
        <v>-835920</v>
      </c>
    </row>
    <row r="30" spans="1:4">
      <c r="A30" s="4" t="s">
        <v>48</v>
      </c>
      <c r="B30" s="5" t="n">
        <v>-128236919</v>
      </c>
      <c r="C30" s="5" t="n">
        <v>-14448652</v>
      </c>
    </row>
    <row r="31" spans="1:4">
      <c r="A31" s="4" t="s">
        <v>152</v>
      </c>
      <c r="B31" s="5" t="n">
        <v>-198772451</v>
      </c>
      <c r="C31" s="5" t="n">
        <v>-53622472</v>
      </c>
    </row>
    <row r="32" spans="1:4">
      <c r="A32" s="4" t="s">
        <v>53</v>
      </c>
      <c r="B32" s="5" t="n">
        <v>2292637839</v>
      </c>
      <c r="C32" s="5" t="n">
        <v>18935748</v>
      </c>
    </row>
    <row r="33" spans="1:4">
      <c r="A33" s="4" t="s">
        <v>54</v>
      </c>
      <c r="B33" s="5" t="n">
        <v>-54793960</v>
      </c>
      <c r="C33" s="5" t="n">
        <v>-20372658</v>
      </c>
    </row>
    <row r="34" spans="1:4">
      <c r="A34" s="4" t="s">
        <v>90</v>
      </c>
      <c r="B34" s="5" t="n">
        <v>-30249427</v>
      </c>
      <c r="C34" s="5" t="n">
        <v>40843728</v>
      </c>
    </row>
    <row r="35" spans="1:4">
      <c r="A35" s="4" t="s">
        <v>153</v>
      </c>
      <c r="B35" s="5" t="n">
        <v>-18057000</v>
      </c>
      <c r="C35" s="5" t="n">
        <v>-7948831</v>
      </c>
    </row>
    <row r="36" spans="1:4">
      <c r="A36" s="4" t="s">
        <v>154</v>
      </c>
      <c r="B36" s="5" t="n">
        <v>-229548781</v>
      </c>
      <c r="C36" s="5" t="n">
        <v>-129743970</v>
      </c>
    </row>
    <row r="37" spans="1:4">
      <c r="A37" s="3" t="s">
        <v>155</v>
      </c>
    </row>
    <row r="38" spans="1:4">
      <c r="A38" s="4" t="s">
        <v>156</v>
      </c>
      <c r="B38" s="5" t="n">
        <v>287410</v>
      </c>
      <c r="C38" s="5" t="n">
        <v>159353</v>
      </c>
    </row>
    <row r="39" spans="1:4">
      <c r="A39" s="4" t="s">
        <v>157</v>
      </c>
      <c r="B39" s="5" t="n">
        <v>-2864929</v>
      </c>
      <c r="C39" s="5" t="n">
        <v>-2673991</v>
      </c>
    </row>
    <row r="40" spans="1:4">
      <c r="A40" s="4" t="s">
        <v>158</v>
      </c>
      <c r="B40" s="5" t="n">
        <v>-169360954</v>
      </c>
      <c r="C40" s="5" t="n">
        <v>-8780788</v>
      </c>
    </row>
    <row r="41" spans="1:4">
      <c r="A41" s="4" t="s">
        <v>159</v>
      </c>
      <c r="B41" s="5" t="n">
        <v>158634902</v>
      </c>
      <c r="C41" s="5" t="n">
        <v>0</v>
      </c>
    </row>
    <row r="42" spans="1:4">
      <c r="A42" s="4" t="s">
        <v>160</v>
      </c>
      <c r="B42" s="5" t="n">
        <v>-13303571</v>
      </c>
      <c r="C42" s="5" t="n">
        <v>-11295426</v>
      </c>
    </row>
    <row r="43" spans="1:4">
      <c r="A43" s="3" t="s">
        <v>161</v>
      </c>
    </row>
    <row r="44" spans="1:4">
      <c r="A44" s="4" t="s">
        <v>162</v>
      </c>
      <c r="B44" s="5" t="n">
        <v>751493</v>
      </c>
      <c r="C44" s="5" t="n">
        <v>185815</v>
      </c>
    </row>
    <row r="45" spans="1:4">
      <c r="A45" s="4" t="s">
        <v>163</v>
      </c>
      <c r="B45" s="5" t="n">
        <v>-3821269</v>
      </c>
      <c r="C45" s="5" t="n">
        <v>0</v>
      </c>
    </row>
    <row r="46" spans="1:4">
      <c r="A46" s="4" t="s">
        <v>164</v>
      </c>
      <c r="B46" s="5" t="n">
        <v>-2964211</v>
      </c>
      <c r="C46" s="5" t="n">
        <v>-11855780</v>
      </c>
    </row>
    <row r="47" spans="1:4">
      <c r="A47" s="4" t="s">
        <v>165</v>
      </c>
      <c r="B47" s="5" t="n">
        <v>-13074848</v>
      </c>
      <c r="C47" s="5" t="n">
        <v>-13674234</v>
      </c>
    </row>
    <row r="48" spans="1:4">
      <c r="A48" s="4" t="s">
        <v>60</v>
      </c>
      <c r="B48" s="5" t="n">
        <v>-9862562</v>
      </c>
      <c r="C48" s="5" t="n">
        <v>1314496</v>
      </c>
    </row>
    <row r="49" spans="1:4">
      <c r="A49" s="4" t="s">
        <v>166</v>
      </c>
      <c r="B49" s="5" t="n">
        <v>-100698972</v>
      </c>
      <c r="C49" s="5" t="n">
        <v>-14868503</v>
      </c>
    </row>
    <row r="50" spans="1:4">
      <c r="A50" s="4" t="s">
        <v>167</v>
      </c>
      <c r="B50" s="5" t="n">
        <v>93009503</v>
      </c>
      <c r="C50" s="5" t="n">
        <v>26367481</v>
      </c>
    </row>
    <row r="51" spans="1:4">
      <c r="A51" s="4" t="s">
        <v>168</v>
      </c>
      <c r="B51" s="5" t="n">
        <v>-17977316</v>
      </c>
      <c r="C51" s="5" t="n">
        <v>-1403019</v>
      </c>
    </row>
    <row r="52" spans="1:4">
      <c r="A52" s="4" t="s">
        <v>169</v>
      </c>
      <c r="B52" s="5" t="n">
        <v>304856885</v>
      </c>
      <c r="C52" s="5" t="n">
        <v>170375060</v>
      </c>
    </row>
    <row r="53" spans="1:4">
      <c r="A53" s="4" t="s">
        <v>170</v>
      </c>
      <c r="B53" s="5" t="n">
        <v>-390331195</v>
      </c>
      <c r="C53" s="5" t="n">
        <v>-364240569</v>
      </c>
    </row>
    <row r="54" spans="1:4">
      <c r="A54" s="4" t="s">
        <v>171</v>
      </c>
      <c r="B54" s="5" t="n">
        <v>189375319</v>
      </c>
      <c r="C54" s="5" t="n">
        <v>428837561</v>
      </c>
    </row>
    <row r="55" spans="1:4">
      <c r="A55" s="4" t="s">
        <v>172</v>
      </c>
      <c r="B55" s="5" t="n">
        <v>-500000</v>
      </c>
      <c r="C55" s="5" t="n">
        <v>-60018729</v>
      </c>
    </row>
    <row r="56" spans="1:4">
      <c r="A56" s="4" t="s">
        <v>173</v>
      </c>
      <c r="B56" s="5" t="n">
        <v>231377094</v>
      </c>
      <c r="C56" s="5" t="n">
        <v>342318842</v>
      </c>
    </row>
    <row r="57" spans="1:4">
      <c r="A57" s="4" t="s">
        <v>174</v>
      </c>
      <c r="B57" s="5" t="n">
        <v>-10907143</v>
      </c>
      <c r="C57" s="5" t="n">
        <v>-13215796</v>
      </c>
    </row>
    <row r="58" spans="1:4">
      <c r="A58" s="4" t="s">
        <v>175</v>
      </c>
      <c r="B58" s="5" t="n">
        <v>-3119539</v>
      </c>
      <c r="C58" s="5" t="n">
        <v>-2021892</v>
      </c>
    </row>
    <row r="59" spans="1:4">
      <c r="A59" s="4" t="s">
        <v>176</v>
      </c>
      <c r="B59" s="5" t="n">
        <v>-35846020</v>
      </c>
      <c r="C59" s="5" t="n">
        <v>0</v>
      </c>
    </row>
    <row r="60" spans="1:4">
      <c r="A60" s="4" t="s">
        <v>177</v>
      </c>
      <c r="B60" s="5" t="n">
        <v>31637196</v>
      </c>
      <c r="C60" s="5" t="n">
        <v>0</v>
      </c>
    </row>
    <row r="61" spans="1:4">
      <c r="A61" s="4" t="s">
        <v>178</v>
      </c>
      <c r="B61" s="5" t="n">
        <v>0</v>
      </c>
      <c r="C61" s="5" t="n">
        <v>-12731957</v>
      </c>
    </row>
    <row r="62" spans="1:4">
      <c r="A62" s="4" t="s">
        <v>179</v>
      </c>
      <c r="B62" s="5" t="n">
        <v>0</v>
      </c>
      <c r="C62" s="5" t="n">
        <v>12734867</v>
      </c>
    </row>
    <row r="63" spans="1:4">
      <c r="A63" s="4" t="s">
        <v>180</v>
      </c>
      <c r="B63" s="5" t="n">
        <v>261904415</v>
      </c>
      <c r="C63" s="5" t="n">
        <v>488103643</v>
      </c>
    </row>
    <row r="64" spans="1:4">
      <c r="A64" s="4" t="s">
        <v>181</v>
      </c>
      <c r="B64" s="5" t="n">
        <v>19052063</v>
      </c>
      <c r="C64" s="5" t="n">
        <v>347064247</v>
      </c>
    </row>
    <row r="65" spans="1:4">
      <c r="A65" s="4" t="s">
        <v>182</v>
      </c>
      <c r="B65" s="5" t="n">
        <v>-28824978</v>
      </c>
      <c r="C65" s="5" t="n">
        <v>21318322</v>
      </c>
    </row>
    <row r="66" spans="1:4">
      <c r="A66" s="4" t="s">
        <v>183</v>
      </c>
      <c r="B66" s="5" t="n">
        <v>1461227177</v>
      </c>
      <c r="C66" s="5" t="n">
        <v>906743437</v>
      </c>
      <c r="D66" s="5" t="n">
        <v>906743437</v>
      </c>
    </row>
    <row r="67" spans="1:4">
      <c r="A67" s="4" t="s">
        <v>184</v>
      </c>
      <c r="B67" s="5" t="n">
        <v>1451454262</v>
      </c>
      <c r="C67" s="5" t="n">
        <v>1275126006</v>
      </c>
      <c r="D67" s="5" t="n">
        <v>1461227177</v>
      </c>
    </row>
    <row r="68" spans="1:4">
      <c r="A68" s="3" t="s">
        <v>185</v>
      </c>
    </row>
    <row r="69" spans="1:4">
      <c r="A69" s="4" t="s">
        <v>25</v>
      </c>
      <c r="B69" s="5" t="n">
        <v>1067178693</v>
      </c>
      <c r="C69" s="5" t="n">
        <v>953511338</v>
      </c>
      <c r="D69" s="5" t="n">
        <v>894551480</v>
      </c>
    </row>
    <row r="70" spans="1:4">
      <c r="A70" s="4" t="s">
        <v>26</v>
      </c>
      <c r="B70" s="5" t="n">
        <v>384275569</v>
      </c>
      <c r="C70" s="5" t="n">
        <v>321614668</v>
      </c>
      <c r="D70" s="7" t="n">
        <v>566675697</v>
      </c>
    </row>
    <row r="71" spans="1:4">
      <c r="A71" s="3" t="s">
        <v>186</v>
      </c>
    </row>
    <row r="72" spans="1:4">
      <c r="A72" s="4" t="s">
        <v>187</v>
      </c>
      <c r="B72" s="7" t="n">
        <v>-16956766</v>
      </c>
      <c r="C7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5</v>
      </c>
      <c r="B1" s="2" t="s">
        <v>926</v>
      </c>
      <c r="C1" s="2" t="s">
        <v>927</v>
      </c>
      <c r="D1" s="2" t="s">
        <v>928</v>
      </c>
      <c r="E1" s="2" t="s">
        <v>338</v>
      </c>
      <c r="F1" s="2" t="s">
        <v>340</v>
      </c>
    </row>
    <row r="2" spans="1:6">
      <c r="A2" s="3" t="s">
        <v>929</v>
      </c>
    </row>
    <row r="3" spans="1:6">
      <c r="A3" s="4" t="s">
        <v>930</v>
      </c>
      <c r="E3" s="7" t="n">
        <v>136286655</v>
      </c>
      <c r="F3" s="7" t="n">
        <v>125662072</v>
      </c>
    </row>
    <row r="4" spans="1:6">
      <c r="A4" s="4" t="s">
        <v>931</v>
      </c>
      <c r="E4" s="5" t="n">
        <v>30020339</v>
      </c>
      <c r="F4" s="5" t="n">
        <v>24665944</v>
      </c>
    </row>
    <row r="5" spans="1:6">
      <c r="A5" s="4" t="s">
        <v>932</v>
      </c>
      <c r="E5" s="5" t="n">
        <v>166306994</v>
      </c>
      <c r="F5" s="5" t="n">
        <v>150328016</v>
      </c>
    </row>
    <row r="6" spans="1:6">
      <c r="A6" s="4" t="s">
        <v>933</v>
      </c>
      <c r="E6" s="5" t="n">
        <v>119189789</v>
      </c>
      <c r="F6" s="5" t="n">
        <v>128178423</v>
      </c>
    </row>
    <row r="7" spans="1:6">
      <c r="A7" s="4" t="s">
        <v>934</v>
      </c>
      <c r="E7" s="5" t="n">
        <v>30964004</v>
      </c>
      <c r="F7" s="5" t="n">
        <v>29917961</v>
      </c>
    </row>
    <row r="8" spans="1:6">
      <c r="A8" s="4" t="s">
        <v>935</v>
      </c>
      <c r="E8" s="5" t="n">
        <v>150153793</v>
      </c>
      <c r="F8" s="5" t="n">
        <v>158096384</v>
      </c>
    </row>
    <row r="9" spans="1:6">
      <c r="A9" s="4" t="s">
        <v>936</v>
      </c>
      <c r="E9" s="5" t="n">
        <v>3307123</v>
      </c>
      <c r="F9" s="5" t="n">
        <v>2174302</v>
      </c>
    </row>
    <row r="10" spans="1:6">
      <c r="A10" s="4" t="s">
        <v>937</v>
      </c>
      <c r="E10" s="5" t="n">
        <v>85012</v>
      </c>
      <c r="F10" s="5" t="n">
        <v>0</v>
      </c>
    </row>
    <row r="11" spans="1:6">
      <c r="A11" s="4" t="s">
        <v>530</v>
      </c>
      <c r="D11" s="4" t="s">
        <v>347</v>
      </c>
    </row>
    <row r="12" spans="1:6">
      <c r="A12" s="4" t="s">
        <v>938</v>
      </c>
    </row>
    <row r="13" spans="1:6">
      <c r="A13" s="3" t="s">
        <v>929</v>
      </c>
    </row>
    <row r="14" spans="1:6">
      <c r="A14" s="4" t="s">
        <v>930</v>
      </c>
      <c r="E14" s="5" t="n">
        <v>5549420</v>
      </c>
      <c r="F14" s="5" t="n">
        <v>5909736</v>
      </c>
    </row>
    <row r="15" spans="1:6">
      <c r="A15" s="4" t="s">
        <v>939</v>
      </c>
      <c r="E15" s="5" t="n">
        <v>5452743</v>
      </c>
      <c r="F15" s="5" t="n">
        <v>5869138</v>
      </c>
    </row>
    <row r="16" spans="1:6">
      <c r="A16" s="4" t="s">
        <v>940</v>
      </c>
    </row>
    <row r="17" spans="1:6">
      <c r="A17" s="3" t="s">
        <v>929</v>
      </c>
    </row>
    <row r="18" spans="1:6">
      <c r="A18" s="4" t="s">
        <v>937</v>
      </c>
      <c r="E18" s="7" t="n">
        <v>96677</v>
      </c>
      <c r="F18" s="7" t="n">
        <v>40598</v>
      </c>
    </row>
    <row r="19" spans="1:6">
      <c r="A19" s="4" t="s">
        <v>941</v>
      </c>
    </row>
    <row r="20" spans="1:6">
      <c r="A20" s="3" t="s">
        <v>929</v>
      </c>
    </row>
    <row r="21" spans="1:6">
      <c r="A21" s="4" t="s">
        <v>942</v>
      </c>
      <c r="E21" s="4" t="s">
        <v>759</v>
      </c>
      <c r="F21" s="4" t="s">
        <v>759</v>
      </c>
    </row>
    <row r="22" spans="1:6">
      <c r="A22" s="4" t="s">
        <v>943</v>
      </c>
    </row>
    <row r="23" spans="1:6">
      <c r="A23" s="3" t="s">
        <v>929</v>
      </c>
    </row>
    <row r="24" spans="1:6">
      <c r="A24" s="4" t="s">
        <v>942</v>
      </c>
      <c r="E24" s="4" t="s">
        <v>363</v>
      </c>
      <c r="F24" s="4" t="s">
        <v>363</v>
      </c>
    </row>
    <row r="25" spans="1:6">
      <c r="A25" s="4" t="s">
        <v>944</v>
      </c>
    </row>
    <row r="26" spans="1:6">
      <c r="A26" s="3" t="s">
        <v>929</v>
      </c>
    </row>
    <row r="27" spans="1:6">
      <c r="A27" s="4" t="s">
        <v>939</v>
      </c>
      <c r="E27" s="7" t="n">
        <v>1141069</v>
      </c>
      <c r="F27" s="7" t="n">
        <v>1155459</v>
      </c>
    </row>
    <row r="28" spans="1:6">
      <c r="A28" s="4" t="s">
        <v>945</v>
      </c>
    </row>
    <row r="29" spans="1:6">
      <c r="A29" s="3" t="s">
        <v>929</v>
      </c>
    </row>
    <row r="30" spans="1:6">
      <c r="A30" s="4" t="s">
        <v>930</v>
      </c>
      <c r="E30" s="5" t="n">
        <v>16212740</v>
      </c>
      <c r="F30" s="5" t="n">
        <v>12889735</v>
      </c>
    </row>
    <row r="31" spans="1:6">
      <c r="A31" s="4" t="s">
        <v>946</v>
      </c>
      <c r="D31" s="10" t="n">
        <v>40</v>
      </c>
    </row>
    <row r="32" spans="1:6">
      <c r="A32" s="4" t="s">
        <v>947</v>
      </c>
    </row>
    <row r="33" spans="1:6">
      <c r="A33" s="3" t="s">
        <v>929</v>
      </c>
    </row>
    <row r="34" spans="1:6">
      <c r="A34" s="4" t="s">
        <v>530</v>
      </c>
      <c r="D34" s="4" t="s">
        <v>316</v>
      </c>
    </row>
    <row r="35" spans="1:6">
      <c r="A35" s="4" t="s">
        <v>948</v>
      </c>
    </row>
    <row r="36" spans="1:6">
      <c r="A36" s="3" t="s">
        <v>929</v>
      </c>
    </row>
    <row r="37" spans="1:6">
      <c r="A37" s="4" t="s">
        <v>946</v>
      </c>
      <c r="D37" s="10" t="n">
        <v>10</v>
      </c>
    </row>
    <row r="38" spans="1:6">
      <c r="A38" s="4" t="s">
        <v>530</v>
      </c>
      <c r="D38" s="4" t="s">
        <v>347</v>
      </c>
    </row>
    <row r="39" spans="1:6">
      <c r="A39" s="4" t="s">
        <v>949</v>
      </c>
    </row>
    <row r="40" spans="1:6">
      <c r="A40" s="3" t="s">
        <v>929</v>
      </c>
    </row>
    <row r="41" spans="1:6">
      <c r="A41" s="4" t="s">
        <v>946</v>
      </c>
      <c r="D41" s="10" t="n">
        <v>30</v>
      </c>
    </row>
    <row r="42" spans="1:6">
      <c r="A42" s="4" t="s">
        <v>530</v>
      </c>
      <c r="D42" s="4" t="s">
        <v>950</v>
      </c>
    </row>
    <row r="43" spans="1:6">
      <c r="A43" s="4" t="s">
        <v>951</v>
      </c>
    </row>
    <row r="44" spans="1:6">
      <c r="A44" s="3" t="s">
        <v>929</v>
      </c>
    </row>
    <row r="45" spans="1:6">
      <c r="A45" s="4" t="s">
        <v>930</v>
      </c>
      <c r="E45" s="5" t="n">
        <v>11355487</v>
      </c>
      <c r="F45" s="5" t="n">
        <v>10429990</v>
      </c>
    </row>
    <row r="46" spans="1:6">
      <c r="A46" s="4" t="s">
        <v>946</v>
      </c>
      <c r="D46" s="10" t="n">
        <v>30</v>
      </c>
    </row>
    <row r="47" spans="1:6">
      <c r="A47" s="4" t="s">
        <v>952</v>
      </c>
    </row>
    <row r="48" spans="1:6">
      <c r="A48" s="3" t="s">
        <v>929</v>
      </c>
    </row>
    <row r="49" spans="1:6">
      <c r="A49" s="4" t="s">
        <v>953</v>
      </c>
      <c r="D49" s="4" t="s">
        <v>954</v>
      </c>
    </row>
    <row r="50" spans="1:6">
      <c r="A50" s="4" t="s">
        <v>955</v>
      </c>
    </row>
    <row r="51" spans="1:6">
      <c r="A51" s="3" t="s">
        <v>929</v>
      </c>
    </row>
    <row r="52" spans="1:6">
      <c r="A52" s="4" t="s">
        <v>530</v>
      </c>
      <c r="D52" s="4" t="s">
        <v>956</v>
      </c>
    </row>
    <row r="53" spans="1:6">
      <c r="A53" s="4" t="s">
        <v>957</v>
      </c>
    </row>
    <row r="54" spans="1:6">
      <c r="A54" s="3" t="s">
        <v>929</v>
      </c>
    </row>
    <row r="55" spans="1:6">
      <c r="A55" s="4" t="s">
        <v>530</v>
      </c>
      <c r="D55" s="4" t="s">
        <v>316</v>
      </c>
    </row>
    <row r="56" spans="1:6">
      <c r="A56" s="4" t="s">
        <v>958</v>
      </c>
    </row>
    <row r="57" spans="1:6">
      <c r="A57" s="3" t="s">
        <v>929</v>
      </c>
    </row>
    <row r="58" spans="1:6">
      <c r="A58" s="4" t="s">
        <v>530</v>
      </c>
      <c r="D58" s="4" t="s">
        <v>956</v>
      </c>
    </row>
    <row r="59" spans="1:6">
      <c r="A59" s="4" t="s">
        <v>959</v>
      </c>
    </row>
    <row r="60" spans="1:6">
      <c r="A60" s="3" t="s">
        <v>929</v>
      </c>
    </row>
    <row r="61" spans="1:6">
      <c r="A61" s="4" t="s">
        <v>946</v>
      </c>
      <c r="D61" s="10" t="n">
        <v>20</v>
      </c>
    </row>
    <row r="62" spans="1:6">
      <c r="A62" s="4" t="s">
        <v>530</v>
      </c>
      <c r="D62" s="4" t="s">
        <v>954</v>
      </c>
    </row>
    <row r="63" spans="1:6">
      <c r="A63" s="4" t="s">
        <v>960</v>
      </c>
    </row>
    <row r="64" spans="1:6">
      <c r="A64" s="3" t="s">
        <v>929</v>
      </c>
    </row>
    <row r="65" spans="1:6">
      <c r="A65" s="4" t="s">
        <v>946</v>
      </c>
      <c r="D65" s="10" t="n">
        <v>10</v>
      </c>
    </row>
    <row r="66" spans="1:6">
      <c r="A66" s="4" t="s">
        <v>961</v>
      </c>
    </row>
    <row r="67" spans="1:6">
      <c r="A67" s="3" t="s">
        <v>929</v>
      </c>
    </row>
    <row r="68" spans="1:6">
      <c r="A68" s="4" t="s">
        <v>930</v>
      </c>
      <c r="E68" s="5" t="n">
        <v>5553607</v>
      </c>
      <c r="F68" s="5" t="n">
        <v>3576543</v>
      </c>
    </row>
    <row r="69" spans="1:6">
      <c r="A69" s="4" t="s">
        <v>946</v>
      </c>
      <c r="D69" s="10" t="n">
        <v>30</v>
      </c>
    </row>
    <row r="70" spans="1:6">
      <c r="A70" s="4" t="s">
        <v>530</v>
      </c>
      <c r="D70" s="4" t="s">
        <v>316</v>
      </c>
    </row>
    <row r="71" spans="1:6">
      <c r="A71" s="4" t="s">
        <v>962</v>
      </c>
    </row>
    <row r="72" spans="1:6">
      <c r="A72" s="3" t="s">
        <v>929</v>
      </c>
    </row>
    <row r="73" spans="1:6">
      <c r="A73" s="4" t="s">
        <v>530</v>
      </c>
      <c r="D73" s="4" t="s">
        <v>956</v>
      </c>
    </row>
    <row r="74" spans="1:6">
      <c r="A74" s="4" t="s">
        <v>963</v>
      </c>
    </row>
    <row r="75" spans="1:6">
      <c r="A75" s="3" t="s">
        <v>929</v>
      </c>
    </row>
    <row r="76" spans="1:6">
      <c r="A76" s="4" t="s">
        <v>953</v>
      </c>
      <c r="D76" s="4" t="s">
        <v>954</v>
      </c>
    </row>
    <row r="77" spans="1:6">
      <c r="A77" s="4" t="s">
        <v>964</v>
      </c>
    </row>
    <row r="78" spans="1:6">
      <c r="A78" s="3" t="s">
        <v>929</v>
      </c>
    </row>
    <row r="79" spans="1:6">
      <c r="A79" s="4" t="s">
        <v>946</v>
      </c>
      <c r="D79" s="10" t="n">
        <v>20</v>
      </c>
    </row>
    <row r="80" spans="1:6">
      <c r="A80" s="4" t="s">
        <v>530</v>
      </c>
      <c r="D80" s="4" t="s">
        <v>954</v>
      </c>
    </row>
    <row r="81" spans="1:6">
      <c r="A81" s="4" t="s">
        <v>965</v>
      </c>
    </row>
    <row r="82" spans="1:6">
      <c r="A82" s="3" t="s">
        <v>929</v>
      </c>
    </row>
    <row r="83" spans="1:6">
      <c r="A83" s="4" t="s">
        <v>930</v>
      </c>
      <c r="E83" s="5" t="n">
        <v>0</v>
      </c>
      <c r="F83" s="5" t="n">
        <v>38934992</v>
      </c>
    </row>
    <row r="84" spans="1:6">
      <c r="A84" s="4" t="s">
        <v>939</v>
      </c>
      <c r="F84" s="7" t="n">
        <v>38260231</v>
      </c>
    </row>
    <row r="85" spans="1:6">
      <c r="A85" s="4" t="s">
        <v>966</v>
      </c>
    </row>
    <row r="86" spans="1:6">
      <c r="A86" s="3" t="s">
        <v>929</v>
      </c>
    </row>
    <row r="87" spans="1:6">
      <c r="A87" s="4" t="s">
        <v>942</v>
      </c>
      <c r="F87" s="4" t="s">
        <v>967</v>
      </c>
    </row>
    <row r="88" spans="1:6">
      <c r="A88" s="4" t="s">
        <v>937</v>
      </c>
      <c r="F88" s="7" t="n">
        <v>353375</v>
      </c>
    </row>
    <row r="89" spans="1:6">
      <c r="A89" s="4" t="s">
        <v>968</v>
      </c>
    </row>
    <row r="90" spans="1:6">
      <c r="A90" s="3" t="s">
        <v>929</v>
      </c>
    </row>
    <row r="91" spans="1:6">
      <c r="A91" s="4" t="s">
        <v>930</v>
      </c>
      <c r="E91" s="5" t="n">
        <v>40283690</v>
      </c>
      <c r="F91" s="5" t="n">
        <v>18721643</v>
      </c>
    </row>
    <row r="92" spans="1:6">
      <c r="A92" s="4" t="s">
        <v>568</v>
      </c>
    </row>
    <row r="93" spans="1:6">
      <c r="A93" s="3" t="s">
        <v>929</v>
      </c>
    </row>
    <row r="94" spans="1:6">
      <c r="A94" s="4" t="s">
        <v>930</v>
      </c>
      <c r="E94" s="7" t="n">
        <v>21202369</v>
      </c>
      <c r="F94" s="5" t="n">
        <v>0</v>
      </c>
    </row>
    <row r="95" spans="1:6">
      <c r="A95" s="4" t="s">
        <v>942</v>
      </c>
      <c r="E95" s="4" t="s">
        <v>969</v>
      </c>
    </row>
    <row r="96" spans="1:6">
      <c r="A96" s="4" t="s">
        <v>937</v>
      </c>
      <c r="E96" s="7" t="n">
        <v>844971</v>
      </c>
    </row>
    <row r="97" spans="1:6">
      <c r="A97" s="4" t="s">
        <v>970</v>
      </c>
    </row>
    <row r="98" spans="1:6">
      <c r="A98" s="3" t="s">
        <v>929</v>
      </c>
    </row>
    <row r="99" spans="1:6">
      <c r="A99" s="4" t="s">
        <v>930</v>
      </c>
      <c r="E99" s="5" t="n">
        <v>779255</v>
      </c>
      <c r="F99" s="5" t="n">
        <v>0</v>
      </c>
    </row>
    <row r="100" spans="1:6">
      <c r="A100" s="4" t="s">
        <v>971</v>
      </c>
    </row>
    <row r="101" spans="1:6">
      <c r="A101" s="3" t="s">
        <v>929</v>
      </c>
    </row>
    <row r="102" spans="1:6">
      <c r="A102" s="4" t="s">
        <v>931</v>
      </c>
      <c r="E102" s="5" t="n">
        <v>25716014</v>
      </c>
      <c r="F102" s="5" t="n">
        <v>24665944</v>
      </c>
    </row>
    <row r="103" spans="1:6">
      <c r="A103" s="4" t="s">
        <v>934</v>
      </c>
      <c r="E103" s="5" t="n">
        <v>28607686</v>
      </c>
      <c r="F103" s="5" t="n">
        <v>28968446</v>
      </c>
    </row>
    <row r="104" spans="1:6">
      <c r="A104" s="4" t="s">
        <v>937</v>
      </c>
      <c r="E104" s="5" t="n">
        <v>2356318</v>
      </c>
      <c r="F104" s="5" t="n">
        <v>949515</v>
      </c>
    </row>
    <row r="105" spans="1:6">
      <c r="A105" s="4" t="s">
        <v>972</v>
      </c>
    </row>
    <row r="106" spans="1:6">
      <c r="A106" s="3" t="s">
        <v>929</v>
      </c>
    </row>
    <row r="107" spans="1:6">
      <c r="A107" s="4" t="s">
        <v>931</v>
      </c>
      <c r="E107" s="7" t="n">
        <v>23799930</v>
      </c>
      <c r="F107" s="5" t="n">
        <v>24100060</v>
      </c>
    </row>
    <row r="108" spans="1:6">
      <c r="A108" s="4" t="s">
        <v>942</v>
      </c>
      <c r="E108" s="4" t="s">
        <v>609</v>
      </c>
    </row>
    <row r="109" spans="1:6">
      <c r="A109" s="4" t="s">
        <v>937</v>
      </c>
      <c r="E109" s="7" t="n">
        <v>1916084</v>
      </c>
      <c r="F109" s="5" t="n">
        <v>565884</v>
      </c>
    </row>
    <row r="110" spans="1:6">
      <c r="A110" s="4" t="s">
        <v>973</v>
      </c>
    </row>
    <row r="111" spans="1:6">
      <c r="A111" s="3" t="s">
        <v>929</v>
      </c>
    </row>
    <row r="112" spans="1:6">
      <c r="A112" s="4" t="s">
        <v>930</v>
      </c>
      <c r="E112" s="5" t="n">
        <v>155324</v>
      </c>
      <c r="F112" s="5" t="n">
        <v>0</v>
      </c>
    </row>
    <row r="113" spans="1:6">
      <c r="A113" s="4" t="s">
        <v>931</v>
      </c>
      <c r="E113" s="7" t="n">
        <v>4304325</v>
      </c>
      <c r="F113" s="5" t="n">
        <v>0</v>
      </c>
    </row>
    <row r="114" spans="1:6">
      <c r="A114" s="4" t="s">
        <v>942</v>
      </c>
      <c r="E114" s="4" t="s">
        <v>969</v>
      </c>
    </row>
    <row r="115" spans="1:6">
      <c r="A115" s="4" t="s">
        <v>937</v>
      </c>
      <c r="E115" s="7" t="n">
        <v>155324</v>
      </c>
    </row>
    <row r="116" spans="1:6">
      <c r="A116" s="4" t="s">
        <v>974</v>
      </c>
    </row>
    <row r="117" spans="1:6">
      <c r="A117" s="3" t="s">
        <v>929</v>
      </c>
    </row>
    <row r="118" spans="1:6">
      <c r="A118" s="4" t="s">
        <v>939</v>
      </c>
      <c r="E118" s="5" t="n">
        <v>4304325</v>
      </c>
    </row>
    <row r="119" spans="1:6">
      <c r="A119" s="4" t="s">
        <v>975</v>
      </c>
    </row>
    <row r="120" spans="1:6">
      <c r="A120" s="3" t="s">
        <v>929</v>
      </c>
    </row>
    <row r="121" spans="1:6">
      <c r="A121" s="4" t="s">
        <v>930</v>
      </c>
      <c r="E121" s="5" t="n">
        <v>35194763</v>
      </c>
      <c r="F121" s="5" t="n">
        <v>35199433</v>
      </c>
    </row>
    <row r="122" spans="1:6">
      <c r="A122" s="4" t="s">
        <v>976</v>
      </c>
    </row>
    <row r="123" spans="1:6">
      <c r="A123" s="3" t="s">
        <v>929</v>
      </c>
    </row>
    <row r="124" spans="1:6">
      <c r="A124" s="4" t="s">
        <v>933</v>
      </c>
      <c r="E124" s="5" t="n">
        <v>24428572</v>
      </c>
      <c r="F124" s="5" t="n">
        <v>23387006</v>
      </c>
    </row>
    <row r="125" spans="1:6">
      <c r="A125" s="4" t="s">
        <v>977</v>
      </c>
    </row>
    <row r="126" spans="1:6">
      <c r="A126" s="3" t="s">
        <v>929</v>
      </c>
    </row>
    <row r="127" spans="1:6">
      <c r="A127" s="4" t="s">
        <v>937</v>
      </c>
      <c r="E127" s="5" t="n">
        <v>3399461</v>
      </c>
      <c r="F127" s="5" t="n">
        <v>1317340</v>
      </c>
    </row>
    <row r="128" spans="1:6">
      <c r="A128" s="4" t="s">
        <v>978</v>
      </c>
    </row>
    <row r="129" spans="1:6">
      <c r="A129" s="3" t="s">
        <v>929</v>
      </c>
    </row>
    <row r="130" spans="1:6">
      <c r="A130" s="4" t="s">
        <v>933</v>
      </c>
      <c r="E130" s="5" t="n">
        <v>22194795</v>
      </c>
      <c r="F130" s="5" t="n">
        <v>23388992</v>
      </c>
    </row>
    <row r="131" spans="1:6">
      <c r="A131" s="4" t="s">
        <v>979</v>
      </c>
    </row>
    <row r="132" spans="1:6">
      <c r="A132" s="3" t="s">
        <v>929</v>
      </c>
    </row>
    <row r="133" spans="1:6">
      <c r="A133" s="4" t="s">
        <v>933</v>
      </c>
      <c r="E133" s="5" t="n">
        <v>14631484</v>
      </c>
      <c r="F133" s="5" t="n">
        <v>23385379</v>
      </c>
    </row>
    <row r="134" spans="1:6">
      <c r="A134" s="4" t="s">
        <v>980</v>
      </c>
    </row>
    <row r="135" spans="1:6">
      <c r="A135" s="3" t="s">
        <v>929</v>
      </c>
    </row>
    <row r="136" spans="1:6">
      <c r="A136" s="4" t="s">
        <v>933</v>
      </c>
      <c r="E136" s="5" t="n">
        <v>22191835</v>
      </c>
      <c r="F136" s="5" t="n">
        <v>23387006</v>
      </c>
    </row>
    <row r="137" spans="1:6">
      <c r="A137" s="4" t="s">
        <v>981</v>
      </c>
    </row>
    <row r="138" spans="1:6">
      <c r="A138" s="3" t="s">
        <v>929</v>
      </c>
    </row>
    <row r="139" spans="1:6">
      <c r="A139" s="4" t="s">
        <v>933</v>
      </c>
      <c r="E139" s="5" t="n">
        <v>7678746</v>
      </c>
      <c r="F139" s="5" t="n">
        <v>7470721</v>
      </c>
    </row>
    <row r="140" spans="1:6">
      <c r="A140" s="4" t="s">
        <v>982</v>
      </c>
    </row>
    <row r="141" spans="1:6">
      <c r="A141" s="3" t="s">
        <v>929</v>
      </c>
    </row>
    <row r="142" spans="1:6">
      <c r="A142" s="4" t="s">
        <v>933</v>
      </c>
      <c r="E142" s="5" t="n">
        <v>7678746</v>
      </c>
      <c r="F142" s="5" t="n">
        <v>7470721</v>
      </c>
    </row>
    <row r="143" spans="1:6">
      <c r="A143" s="4" t="s">
        <v>983</v>
      </c>
    </row>
    <row r="144" spans="1:6">
      <c r="A144" s="3" t="s">
        <v>929</v>
      </c>
    </row>
    <row r="145" spans="1:6">
      <c r="A145" s="4" t="s">
        <v>933</v>
      </c>
      <c r="E145" s="5" t="n">
        <v>7678746</v>
      </c>
      <c r="F145" s="5" t="n">
        <v>7470721</v>
      </c>
    </row>
    <row r="146" spans="1:6">
      <c r="A146" s="4" t="s">
        <v>984</v>
      </c>
    </row>
    <row r="147" spans="1:6">
      <c r="A147" s="3" t="s">
        <v>929</v>
      </c>
    </row>
    <row r="148" spans="1:6">
      <c r="A148" s="4" t="s">
        <v>933</v>
      </c>
      <c r="E148" s="5" t="n">
        <v>7678746</v>
      </c>
      <c r="F148" s="5" t="n">
        <v>7431209</v>
      </c>
    </row>
    <row r="149" spans="1:6">
      <c r="A149" s="4" t="s">
        <v>985</v>
      </c>
    </row>
    <row r="150" spans="1:6">
      <c r="A150" s="3" t="s">
        <v>929</v>
      </c>
    </row>
    <row r="151" spans="1:6">
      <c r="A151" s="4" t="s">
        <v>933</v>
      </c>
      <c r="E151" s="5" t="n">
        <v>3882160</v>
      </c>
      <c r="F151" s="5" t="n">
        <v>3671987</v>
      </c>
    </row>
    <row r="152" spans="1:6">
      <c r="A152" s="4" t="s">
        <v>986</v>
      </c>
    </row>
    <row r="153" spans="1:6">
      <c r="A153" s="3" t="s">
        <v>929</v>
      </c>
    </row>
    <row r="154" spans="1:6">
      <c r="A154" s="4" t="s">
        <v>933</v>
      </c>
      <c r="E154" s="5" t="n">
        <v>763973</v>
      </c>
      <c r="F154" s="5" t="n">
        <v>743121</v>
      </c>
    </row>
    <row r="155" spans="1:6">
      <c r="A155" s="4" t="s">
        <v>987</v>
      </c>
    </row>
    <row r="156" spans="1:6">
      <c r="A156" s="3" t="s">
        <v>929</v>
      </c>
    </row>
    <row r="157" spans="1:6">
      <c r="A157" s="4" t="s">
        <v>933</v>
      </c>
      <c r="E157" s="5" t="n">
        <v>381986</v>
      </c>
      <c r="F157" s="5" t="n">
        <v>371560</v>
      </c>
    </row>
    <row r="158" spans="1:6">
      <c r="A158" s="4" t="s">
        <v>939</v>
      </c>
      <c r="E158" s="5" t="n">
        <v>35658091</v>
      </c>
    </row>
    <row r="159" spans="1:6">
      <c r="A159" s="4" t="s">
        <v>988</v>
      </c>
    </row>
    <row r="160" spans="1:6">
      <c r="A160" s="3" t="s">
        <v>929</v>
      </c>
    </row>
    <row r="161" spans="1:6">
      <c r="A161" s="4" t="s">
        <v>946</v>
      </c>
      <c r="D161" s="10" t="n">
        <v>10</v>
      </c>
    </row>
    <row r="162" spans="1:6">
      <c r="A162" s="4" t="s">
        <v>530</v>
      </c>
      <c r="D162" s="4" t="s">
        <v>956</v>
      </c>
    </row>
    <row r="163" spans="1:6">
      <c r="A163" s="4" t="s">
        <v>989</v>
      </c>
    </row>
    <row r="164" spans="1:6">
      <c r="A164" s="3" t="s">
        <v>929</v>
      </c>
    </row>
    <row r="165" spans="1:6">
      <c r="A165" s="4" t="s">
        <v>990</v>
      </c>
      <c r="C165" s="4" t="s">
        <v>991</v>
      </c>
    </row>
    <row r="166" spans="1:6">
      <c r="A166" s="4" t="s">
        <v>939</v>
      </c>
      <c r="E166" s="7" t="n">
        <v>80047225</v>
      </c>
      <c r="F166" s="5" t="n">
        <v>92231041</v>
      </c>
    </row>
    <row r="167" spans="1:6">
      <c r="A167" s="4" t="s">
        <v>992</v>
      </c>
      <c r="C167" s="7" t="n">
        <v>23687327</v>
      </c>
    </row>
    <row r="168" spans="1:6">
      <c r="A168" s="4" t="s">
        <v>993</v>
      </c>
    </row>
    <row r="169" spans="1:6">
      <c r="A169" s="3" t="s">
        <v>929</v>
      </c>
    </row>
    <row r="170" spans="1:6">
      <c r="A170" s="4" t="s">
        <v>942</v>
      </c>
      <c r="E170" s="4" t="s">
        <v>994</v>
      </c>
    </row>
    <row r="171" spans="1:6">
      <c r="A171" s="4" t="s">
        <v>995</v>
      </c>
    </row>
    <row r="172" spans="1:6">
      <c r="A172" s="3" t="s">
        <v>929</v>
      </c>
    </row>
    <row r="173" spans="1:6">
      <c r="A173" s="4" t="s">
        <v>942</v>
      </c>
      <c r="E173" s="4" t="s">
        <v>671</v>
      </c>
    </row>
    <row r="174" spans="1:6">
      <c r="A174" s="4" t="s">
        <v>965</v>
      </c>
    </row>
    <row r="175" spans="1:6">
      <c r="A175" s="3" t="s">
        <v>929</v>
      </c>
    </row>
    <row r="176" spans="1:6">
      <c r="A176" s="4" t="s">
        <v>996</v>
      </c>
      <c r="F176" s="7" t="n">
        <v>321386</v>
      </c>
    </row>
    <row r="177" spans="1:6">
      <c r="A177" s="4" t="s">
        <v>997</v>
      </c>
    </row>
    <row r="178" spans="1:6">
      <c r="A178" s="3" t="s">
        <v>929</v>
      </c>
    </row>
    <row r="179" spans="1:6">
      <c r="A179" s="4" t="s">
        <v>553</v>
      </c>
      <c r="B179" s="4" t="s">
        <v>316</v>
      </c>
    </row>
    <row r="180" spans="1:6">
      <c r="A180" s="4" t="s">
        <v>992</v>
      </c>
      <c r="B180" s="7" t="n">
        <v>5222594</v>
      </c>
    </row>
    <row r="181" spans="1:6">
      <c r="A181" s="4" t="s">
        <v>998</v>
      </c>
    </row>
    <row r="182" spans="1:6">
      <c r="A182" s="3" t="s">
        <v>929</v>
      </c>
    </row>
    <row r="183" spans="1:6">
      <c r="A183" s="4" t="s">
        <v>939</v>
      </c>
      <c r="E183" s="7" t="n">
        <v>346300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2</v>
      </c>
      <c r="C2" s="2" t="s">
        <v>98</v>
      </c>
    </row>
    <row r="3" spans="1:3">
      <c r="A3" s="3" t="s">
        <v>1000</v>
      </c>
    </row>
    <row r="4" spans="1:3">
      <c r="A4" s="4" t="s">
        <v>1001</v>
      </c>
      <c r="B4" s="7" t="n">
        <v>-17196007</v>
      </c>
      <c r="C4" s="7" t="n">
        <v>16538924</v>
      </c>
    </row>
    <row r="5" spans="1:3">
      <c r="A5" s="3" t="s">
        <v>1002</v>
      </c>
    </row>
    <row r="6" spans="1:3">
      <c r="A6" s="4" t="s">
        <v>1003</v>
      </c>
      <c r="B6" s="5" t="n">
        <v>129606854</v>
      </c>
      <c r="C6" s="5" t="n">
        <v>128317210</v>
      </c>
    </row>
    <row r="7" spans="1:3">
      <c r="A7" s="4" t="s">
        <v>1004</v>
      </c>
      <c r="B7" s="5" t="n">
        <v>2207127</v>
      </c>
      <c r="C7" s="5" t="n">
        <v>1816284</v>
      </c>
    </row>
    <row r="8" spans="1:3">
      <c r="A8" s="4" t="s">
        <v>1005</v>
      </c>
      <c r="B8" s="5" t="n">
        <v>349420</v>
      </c>
      <c r="C8" s="5" t="n">
        <v>1423997</v>
      </c>
    </row>
    <row r="9" spans="1:3">
      <c r="A9" s="4" t="s">
        <v>1006</v>
      </c>
      <c r="B9" s="5" t="n">
        <v>132163401</v>
      </c>
      <c r="C9" s="5" t="n">
        <v>131557491</v>
      </c>
    </row>
    <row r="10" spans="1:3">
      <c r="A10" s="4" t="s">
        <v>1007</v>
      </c>
      <c r="B10" s="9" t="n">
        <v>-0.13</v>
      </c>
      <c r="C10" s="9" t="n">
        <v>0.13</v>
      </c>
    </row>
    <row r="11" spans="1:3">
      <c r="A11" s="4" t="s">
        <v>1008</v>
      </c>
      <c r="B11" s="9" t="n">
        <v>-0.13</v>
      </c>
      <c r="C11" s="9" t="n">
        <v>0.13</v>
      </c>
    </row>
    <row r="12" spans="1:3">
      <c r="A12" s="4" t="s">
        <v>1009</v>
      </c>
    </row>
    <row r="13" spans="1:3">
      <c r="A13" s="3" t="s">
        <v>1000</v>
      </c>
    </row>
    <row r="14" spans="1:3">
      <c r="A14" s="4" t="s">
        <v>1010</v>
      </c>
      <c r="B14" s="5" t="n">
        <v>180000</v>
      </c>
      <c r="C14" s="5" t="n">
        <v>21264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43"/>
    <col customWidth="1" max="2" min="2" width="80"/>
    <col customWidth="1" max="3" min="3" width="8"/>
    <col customWidth="1" max="4" min="4" width="14"/>
    <col customWidth="1" max="5" min="5" width="15"/>
  </cols>
  <sheetData>
    <row r="1" spans="1:5">
      <c r="A1" s="1" t="s">
        <v>1011</v>
      </c>
      <c r="B1" s="2" t="s">
        <v>1</v>
      </c>
    </row>
    <row r="2" spans="1:5">
      <c r="B2" s="2" t="s">
        <v>22</v>
      </c>
      <c r="D2" s="2" t="s">
        <v>98</v>
      </c>
      <c r="E2" s="2" t="s">
        <v>23</v>
      </c>
    </row>
    <row r="3" spans="1:5">
      <c r="A3" s="3" t="s">
        <v>1012</v>
      </c>
    </row>
    <row r="4" spans="1:5">
      <c r="A4" s="4" t="s">
        <v>104</v>
      </c>
      <c r="B4" s="7" t="n">
        <v>529929103</v>
      </c>
      <c r="C4" s="4" t="s">
        <v>29</v>
      </c>
      <c r="D4" s="7" t="n">
        <v>768878328</v>
      </c>
    </row>
    <row r="5" spans="1:5">
      <c r="A5" s="4" t="s">
        <v>110</v>
      </c>
      <c r="B5" s="5" t="n">
        <v>-381846106</v>
      </c>
      <c r="C5" s="4" t="s">
        <v>33</v>
      </c>
      <c r="D5" s="5" t="n">
        <v>-598389229</v>
      </c>
    </row>
    <row r="6" spans="1:5">
      <c r="A6" s="4" t="s">
        <v>111</v>
      </c>
      <c r="B6" s="5" t="n">
        <v>148082997</v>
      </c>
      <c r="D6" s="5" t="n">
        <v>170489099</v>
      </c>
    </row>
    <row r="7" spans="1:5">
      <c r="A7" s="4" t="s">
        <v>1013</v>
      </c>
      <c r="B7" s="5" t="n">
        <v>61292970</v>
      </c>
      <c r="D7" s="5" t="n">
        <v>87090371</v>
      </c>
    </row>
    <row r="8" spans="1:5">
      <c r="A8" s="4" t="s">
        <v>1014</v>
      </c>
      <c r="B8" s="5" t="n">
        <v>8148820420</v>
      </c>
      <c r="D8" s="5" t="n">
        <v>4906868290</v>
      </c>
      <c r="E8" s="7" t="n">
        <v>6384434270</v>
      </c>
    </row>
    <row r="9" spans="1:5">
      <c r="A9" s="4" t="s">
        <v>1015</v>
      </c>
    </row>
    <row r="10" spans="1:5">
      <c r="A10" s="3" t="s">
        <v>1012</v>
      </c>
    </row>
    <row r="11" spans="1:5">
      <c r="A11" s="4" t="s">
        <v>104</v>
      </c>
      <c r="B11" s="5" t="n">
        <v>140228789</v>
      </c>
      <c r="D11" s="5" t="n">
        <v>310052480</v>
      </c>
    </row>
    <row r="12" spans="1:5">
      <c r="A12" s="4" t="s">
        <v>110</v>
      </c>
      <c r="B12" s="5" t="n">
        <v>-101767210</v>
      </c>
      <c r="D12" s="5" t="n">
        <v>-204360388</v>
      </c>
    </row>
    <row r="13" spans="1:5">
      <c r="A13" s="4" t="s">
        <v>111</v>
      </c>
      <c r="B13" s="5" t="n">
        <v>38461579</v>
      </c>
      <c r="D13" s="5" t="n">
        <v>105692092</v>
      </c>
    </row>
    <row r="14" spans="1:5">
      <c r="A14" s="4" t="s">
        <v>1013</v>
      </c>
      <c r="B14" s="5" t="n">
        <v>15945631</v>
      </c>
      <c r="D14" s="5" t="n">
        <v>81467812</v>
      </c>
    </row>
    <row r="15" spans="1:5">
      <c r="A15" s="4" t="s">
        <v>1014</v>
      </c>
      <c r="B15" s="5" t="n">
        <v>3582988491</v>
      </c>
      <c r="D15" s="5" t="n">
        <v>1455874656</v>
      </c>
    </row>
    <row r="16" spans="1:5">
      <c r="A16" s="4" t="s">
        <v>1016</v>
      </c>
    </row>
    <row r="17" spans="1:5">
      <c r="A17" s="3" t="s">
        <v>1012</v>
      </c>
    </row>
    <row r="18" spans="1:5">
      <c r="A18" s="4" t="s">
        <v>104</v>
      </c>
      <c r="B18" s="5" t="n">
        <v>39520440</v>
      </c>
      <c r="D18" s="5" t="n">
        <v>90048443</v>
      </c>
    </row>
    <row r="19" spans="1:5">
      <c r="A19" s="4" t="s">
        <v>110</v>
      </c>
      <c r="B19" s="5" t="n">
        <v>-31689395</v>
      </c>
      <c r="D19" s="5" t="n">
        <v>-74796010</v>
      </c>
    </row>
    <row r="20" spans="1:5">
      <c r="A20" s="4" t="s">
        <v>111</v>
      </c>
      <c r="B20" s="5" t="n">
        <v>7831045</v>
      </c>
      <c r="D20" s="5" t="n">
        <v>15252433</v>
      </c>
    </row>
    <row r="21" spans="1:5">
      <c r="A21" s="4" t="s">
        <v>1013</v>
      </c>
      <c r="B21" s="5" t="n">
        <v>3351264</v>
      </c>
      <c r="D21" s="5" t="n">
        <v>11917385</v>
      </c>
    </row>
    <row r="22" spans="1:5">
      <c r="A22" s="4" t="s">
        <v>1014</v>
      </c>
      <c r="B22" s="5" t="n">
        <v>665859036</v>
      </c>
      <c r="D22" s="5" t="n">
        <v>458638434</v>
      </c>
    </row>
    <row r="23" spans="1:5">
      <c r="A23" s="4" t="s">
        <v>1017</v>
      </c>
    </row>
    <row r="24" spans="1:5">
      <c r="A24" s="3" t="s">
        <v>1012</v>
      </c>
    </row>
    <row r="25" spans="1:5">
      <c r="A25" s="4" t="s">
        <v>104</v>
      </c>
      <c r="B25" s="5" t="n">
        <v>146090415</v>
      </c>
      <c r="D25" s="5" t="n">
        <v>83735642</v>
      </c>
    </row>
    <row r="26" spans="1:5">
      <c r="A26" s="4" t="s">
        <v>110</v>
      </c>
      <c r="B26" s="5" t="n">
        <v>-100163514</v>
      </c>
      <c r="D26" s="5" t="n">
        <v>-85664472</v>
      </c>
    </row>
    <row r="27" spans="1:5">
      <c r="A27" s="4" t="s">
        <v>111</v>
      </c>
      <c r="B27" s="5" t="n">
        <v>45926901</v>
      </c>
      <c r="D27" s="5" t="n">
        <v>-1928830</v>
      </c>
    </row>
    <row r="28" spans="1:5">
      <c r="A28" s="4" t="s">
        <v>1013</v>
      </c>
      <c r="B28" s="5" t="n">
        <v>39922601</v>
      </c>
      <c r="D28" s="5" t="n">
        <v>-7201671</v>
      </c>
    </row>
    <row r="29" spans="1:5">
      <c r="A29" s="4" t="s">
        <v>1014</v>
      </c>
      <c r="B29" s="5" t="n">
        <v>1148788934</v>
      </c>
      <c r="D29" s="5" t="n">
        <v>603555687</v>
      </c>
    </row>
    <row r="30" spans="1:5">
      <c r="A30" s="4" t="s">
        <v>1018</v>
      </c>
    </row>
    <row r="31" spans="1:5">
      <c r="A31" s="3" t="s">
        <v>1012</v>
      </c>
    </row>
    <row r="32" spans="1:5">
      <c r="A32" s="4" t="s">
        <v>104</v>
      </c>
      <c r="B32" s="5" t="n">
        <v>37438234</v>
      </c>
      <c r="D32" s="5" t="n">
        <v>27328499</v>
      </c>
    </row>
    <row r="33" spans="1:5">
      <c r="A33" s="4" t="s">
        <v>110</v>
      </c>
      <c r="B33" s="5" t="n">
        <v>-41569598</v>
      </c>
      <c r="D33" s="5" t="n">
        <v>-25417147</v>
      </c>
    </row>
    <row r="34" spans="1:5">
      <c r="A34" s="4" t="s">
        <v>111</v>
      </c>
      <c r="B34" s="5" t="n">
        <v>-4131364</v>
      </c>
      <c r="D34" s="5" t="n">
        <v>1911352</v>
      </c>
    </row>
    <row r="35" spans="1:5">
      <c r="A35" s="4" t="s">
        <v>1013</v>
      </c>
      <c r="B35" s="5" t="n">
        <v>-5318747</v>
      </c>
      <c r="D35" s="5" t="n">
        <v>84765</v>
      </c>
    </row>
    <row r="36" spans="1:5">
      <c r="A36" s="4" t="s">
        <v>1014</v>
      </c>
      <c r="B36" s="5" t="n">
        <v>382544788</v>
      </c>
      <c r="D36" s="5" t="n">
        <v>237504997</v>
      </c>
    </row>
    <row r="37" spans="1:5">
      <c r="A37" s="4" t="s">
        <v>1019</v>
      </c>
    </row>
    <row r="38" spans="1:5">
      <c r="A38" s="3" t="s">
        <v>1012</v>
      </c>
    </row>
    <row r="39" spans="1:5">
      <c r="A39" s="4" t="s">
        <v>104</v>
      </c>
      <c r="B39" s="5" t="n">
        <v>13693957</v>
      </c>
      <c r="D39" s="5" t="n">
        <v>-358452</v>
      </c>
    </row>
    <row r="40" spans="1:5">
      <c r="A40" s="4" t="s">
        <v>110</v>
      </c>
      <c r="B40" s="5" t="n">
        <v>-9527601</v>
      </c>
      <c r="D40" s="5" t="n">
        <v>171568</v>
      </c>
    </row>
    <row r="41" spans="1:5">
      <c r="A41" s="4" t="s">
        <v>111</v>
      </c>
      <c r="B41" s="5" t="n">
        <v>4166356</v>
      </c>
      <c r="D41" s="5" t="n">
        <v>-186884</v>
      </c>
    </row>
    <row r="42" spans="1:5">
      <c r="A42" s="4" t="s">
        <v>1013</v>
      </c>
      <c r="B42" s="5" t="n">
        <v>-21471467</v>
      </c>
      <c r="D42" s="5" t="n">
        <v>-15298935</v>
      </c>
    </row>
    <row r="43" spans="1:5">
      <c r="A43" s="4" t="s">
        <v>1014</v>
      </c>
      <c r="B43" s="5" t="n">
        <v>329644913</v>
      </c>
      <c r="D43" s="5" t="n">
        <v>305989521</v>
      </c>
    </row>
    <row r="44" spans="1:5">
      <c r="A44" s="4" t="s">
        <v>1020</v>
      </c>
    </row>
    <row r="45" spans="1:5">
      <c r="A45" s="3" t="s">
        <v>1012</v>
      </c>
    </row>
    <row r="46" spans="1:5">
      <c r="A46" s="4" t="s">
        <v>104</v>
      </c>
      <c r="B46" s="5" t="n">
        <v>49280065</v>
      </c>
      <c r="D46" s="5" t="n">
        <v>64349469</v>
      </c>
    </row>
    <row r="47" spans="1:5">
      <c r="A47" s="4" t="s">
        <v>110</v>
      </c>
      <c r="B47" s="5" t="n">
        <v>-17780943</v>
      </c>
      <c r="D47" s="5" t="n">
        <v>-43922474</v>
      </c>
    </row>
    <row r="48" spans="1:5">
      <c r="A48" s="4" t="s">
        <v>111</v>
      </c>
      <c r="B48" s="5" t="n">
        <v>31499122</v>
      </c>
      <c r="D48" s="5" t="n">
        <v>20426995</v>
      </c>
    </row>
    <row r="49" spans="1:5">
      <c r="A49" s="4" t="s">
        <v>1013</v>
      </c>
      <c r="B49" s="5" t="n">
        <v>29126243</v>
      </c>
      <c r="D49" s="5" t="n">
        <v>14850256</v>
      </c>
    </row>
    <row r="50" spans="1:5">
      <c r="A50" s="4" t="s">
        <v>1014</v>
      </c>
      <c r="B50" s="5" t="n">
        <v>123813809</v>
      </c>
      <c r="D50" s="5" t="n">
        <v>129322390</v>
      </c>
    </row>
    <row r="51" spans="1:5">
      <c r="A51" s="4" t="s">
        <v>1021</v>
      </c>
    </row>
    <row r="52" spans="1:5">
      <c r="A52" s="3" t="s">
        <v>1012</v>
      </c>
    </row>
    <row r="53" spans="1:5">
      <c r="A53" s="4" t="s">
        <v>104</v>
      </c>
      <c r="B53" s="5" t="n">
        <v>42566423</v>
      </c>
      <c r="D53" s="5" t="n">
        <v>45475935</v>
      </c>
    </row>
    <row r="54" spans="1:5">
      <c r="A54" s="4" t="s">
        <v>110</v>
      </c>
      <c r="B54" s="5" t="n">
        <v>-34510447</v>
      </c>
      <c r="D54" s="5" t="n">
        <v>-36779295</v>
      </c>
    </row>
    <row r="55" spans="1:5">
      <c r="A55" s="4" t="s">
        <v>111</v>
      </c>
      <c r="B55" s="5" t="n">
        <v>8055976</v>
      </c>
      <c r="D55" s="5" t="n">
        <v>8696640</v>
      </c>
    </row>
    <row r="56" spans="1:5">
      <c r="A56" s="4" t="s">
        <v>1013</v>
      </c>
      <c r="B56" s="5" t="n">
        <v>1009546</v>
      </c>
      <c r="D56" s="5" t="n">
        <v>6342476</v>
      </c>
    </row>
    <row r="57" spans="1:5">
      <c r="A57" s="4" t="s">
        <v>1014</v>
      </c>
      <c r="B57" s="5" t="n">
        <v>292940732</v>
      </c>
      <c r="D57" s="5" t="n">
        <v>272212733</v>
      </c>
    </row>
    <row r="58" spans="1:5">
      <c r="A58" s="4" t="s">
        <v>1022</v>
      </c>
    </row>
    <row r="59" spans="1:5">
      <c r="A59" s="3" t="s">
        <v>1012</v>
      </c>
    </row>
    <row r="60" spans="1:5">
      <c r="A60" s="4" t="s">
        <v>104</v>
      </c>
      <c r="B60" s="5" t="n">
        <v>323478</v>
      </c>
      <c r="D60" s="5" t="n">
        <v>66515</v>
      </c>
    </row>
    <row r="61" spans="1:5">
      <c r="A61" s="4" t="s">
        <v>110</v>
      </c>
      <c r="B61" s="5" t="n">
        <v>-139853</v>
      </c>
      <c r="D61" s="5" t="n">
        <v>-1193203</v>
      </c>
    </row>
    <row r="62" spans="1:5">
      <c r="A62" s="4" t="s">
        <v>111</v>
      </c>
      <c r="B62" s="5" t="n">
        <v>183625</v>
      </c>
      <c r="D62" s="5" t="n">
        <v>-1126688</v>
      </c>
    </row>
    <row r="63" spans="1:5">
      <c r="A63" s="4" t="s">
        <v>1013</v>
      </c>
      <c r="B63" s="5" t="n">
        <v>42958</v>
      </c>
      <c r="D63" s="5" t="n">
        <v>-1756304</v>
      </c>
    </row>
    <row r="64" spans="1:5">
      <c r="A64" s="4" t="s">
        <v>1014</v>
      </c>
      <c r="B64" s="5" t="n">
        <v>98449987</v>
      </c>
      <c r="D64" s="5" t="n">
        <v>102368555</v>
      </c>
    </row>
    <row r="65" spans="1:5">
      <c r="A65" s="4" t="s">
        <v>1023</v>
      </c>
    </row>
    <row r="66" spans="1:5">
      <c r="A66" s="3" t="s">
        <v>1012</v>
      </c>
    </row>
    <row r="67" spans="1:5">
      <c r="A67" s="4" t="s">
        <v>104</v>
      </c>
      <c r="B67" s="5" t="n">
        <v>10991697</v>
      </c>
      <c r="D67" s="5" t="n">
        <v>20884490</v>
      </c>
    </row>
    <row r="68" spans="1:5">
      <c r="A68" s="4" t="s">
        <v>110</v>
      </c>
      <c r="B68" s="5" t="n">
        <v>-8436869</v>
      </c>
      <c r="D68" s="5" t="n">
        <v>-12049740</v>
      </c>
    </row>
    <row r="69" spans="1:5">
      <c r="A69" s="4" t="s">
        <v>111</v>
      </c>
      <c r="B69" s="5" t="n">
        <v>2554828</v>
      </c>
      <c r="D69" s="5" t="n">
        <v>8834750</v>
      </c>
    </row>
    <row r="70" spans="1:5">
      <c r="A70" s="4" t="s">
        <v>1013</v>
      </c>
      <c r="B70" s="5" t="n">
        <v>1458861</v>
      </c>
      <c r="D70" s="5" t="n">
        <v>5528244</v>
      </c>
    </row>
    <row r="71" spans="1:5">
      <c r="A71" s="4" t="s">
        <v>1014</v>
      </c>
      <c r="B71" s="5" t="n">
        <v>198014138</v>
      </c>
      <c r="D71" s="5" t="n">
        <v>99211187</v>
      </c>
    </row>
    <row r="72" spans="1:5">
      <c r="A72" s="4" t="s">
        <v>1024</v>
      </c>
    </row>
    <row r="73" spans="1:5">
      <c r="A73" s="3" t="s">
        <v>1012</v>
      </c>
    </row>
    <row r="74" spans="1:5">
      <c r="A74" s="4" t="s">
        <v>104</v>
      </c>
      <c r="B74" s="5" t="n">
        <v>8627461</v>
      </c>
      <c r="D74" s="5" t="n">
        <v>25017000</v>
      </c>
    </row>
    <row r="75" spans="1:5">
      <c r="A75" s="4" t="s">
        <v>110</v>
      </c>
      <c r="B75" s="5" t="n">
        <v>-7639844</v>
      </c>
      <c r="D75" s="5" t="n">
        <v>-18934711</v>
      </c>
    </row>
    <row r="76" spans="1:5">
      <c r="A76" s="4" t="s">
        <v>111</v>
      </c>
      <c r="B76" s="5" t="n">
        <v>987617</v>
      </c>
      <c r="D76" s="5" t="n">
        <v>6082289</v>
      </c>
    </row>
    <row r="77" spans="1:5">
      <c r="A77" s="4" t="s">
        <v>1013</v>
      </c>
      <c r="B77" s="5" t="n">
        <v>-1520594</v>
      </c>
      <c r="D77" s="5" t="n">
        <v>2373289</v>
      </c>
    </row>
    <row r="78" spans="1:5">
      <c r="A78" s="4" t="s">
        <v>1014</v>
      </c>
      <c r="B78" s="5" t="n">
        <v>426812252</v>
      </c>
      <c r="D78" s="5" t="n">
        <v>458639745</v>
      </c>
    </row>
    <row r="79" spans="1:5">
      <c r="A79" s="4" t="s">
        <v>1025</v>
      </c>
    </row>
    <row r="80" spans="1:5">
      <c r="A80" s="3" t="s">
        <v>1012</v>
      </c>
    </row>
    <row r="81" spans="1:5">
      <c r="A81" s="4" t="s">
        <v>104</v>
      </c>
      <c r="B81" s="5" t="n">
        <v>0</v>
      </c>
      <c r="D81" s="5" t="n">
        <v>0</v>
      </c>
    </row>
    <row r="82" spans="1:5">
      <c r="A82" s="4" t="s">
        <v>110</v>
      </c>
      <c r="B82" s="5" t="n">
        <v>0</v>
      </c>
      <c r="D82" s="5" t="n">
        <v>0</v>
      </c>
    </row>
    <row r="83" spans="1:5">
      <c r="A83" s="4" t="s">
        <v>111</v>
      </c>
      <c r="B83" s="5" t="n">
        <v>0</v>
      </c>
      <c r="D83" s="5" t="n">
        <v>0</v>
      </c>
    </row>
    <row r="84" spans="1:5">
      <c r="A84" s="4" t="s">
        <v>1013</v>
      </c>
      <c r="B84" s="5" t="n">
        <v>0</v>
      </c>
      <c r="D84" s="5" t="n">
        <v>0</v>
      </c>
    </row>
    <row r="85" spans="1:5">
      <c r="A85" s="4" t="s">
        <v>1014</v>
      </c>
      <c r="B85" s="5" t="n">
        <v>126175849</v>
      </c>
      <c r="D85" s="5" t="n">
        <v>88928527</v>
      </c>
    </row>
    <row r="86" spans="1:5">
      <c r="A86" s="4" t="s">
        <v>1026</v>
      </c>
    </row>
    <row r="87" spans="1:5">
      <c r="A87" s="3" t="s">
        <v>1012</v>
      </c>
    </row>
    <row r="88" spans="1:5">
      <c r="A88" s="4" t="s">
        <v>104</v>
      </c>
      <c r="B88" s="5" t="n">
        <v>9059555</v>
      </c>
      <c r="D88" s="5" t="n">
        <v>85213505</v>
      </c>
    </row>
    <row r="89" spans="1:5">
      <c r="A89" s="4" t="s">
        <v>110</v>
      </c>
      <c r="B89" s="5" t="n">
        <v>-9643313</v>
      </c>
      <c r="D89" s="5" t="n">
        <v>-82424628</v>
      </c>
    </row>
    <row r="90" spans="1:5">
      <c r="A90" s="4" t="s">
        <v>111</v>
      </c>
      <c r="B90" s="5" t="n">
        <v>-583758</v>
      </c>
      <c r="D90" s="5" t="n">
        <v>2788877</v>
      </c>
    </row>
    <row r="91" spans="1:5">
      <c r="A91" s="4" t="s">
        <v>1013</v>
      </c>
      <c r="B91" s="5" t="n">
        <v>-3519757</v>
      </c>
      <c r="D91" s="5" t="n">
        <v>-3589348</v>
      </c>
    </row>
    <row r="92" spans="1:5">
      <c r="A92" s="4" t="s">
        <v>1014</v>
      </c>
      <c r="B92" s="5" t="n">
        <v>353982307</v>
      </c>
      <c r="D92" s="5" t="n">
        <v>330737398</v>
      </c>
    </row>
    <row r="93" spans="1:5">
      <c r="A93" s="4" t="s">
        <v>1027</v>
      </c>
    </row>
    <row r="94" spans="1:5">
      <c r="A94" s="3" t="s">
        <v>1012</v>
      </c>
    </row>
    <row r="95" spans="1:5">
      <c r="A95" s="4" t="s">
        <v>104</v>
      </c>
      <c r="B95" s="5" t="n">
        <v>32108589</v>
      </c>
      <c r="D95" s="5" t="n">
        <v>17064802</v>
      </c>
    </row>
    <row r="96" spans="1:5">
      <c r="A96" s="4" t="s">
        <v>110</v>
      </c>
      <c r="B96" s="5" t="n">
        <v>-18977519</v>
      </c>
      <c r="D96" s="5" t="n">
        <v>-13018729</v>
      </c>
    </row>
    <row r="97" spans="1:5">
      <c r="A97" s="4" t="s">
        <v>111</v>
      </c>
      <c r="B97" s="5" t="n">
        <v>13131070</v>
      </c>
      <c r="D97" s="5" t="n">
        <v>4046073</v>
      </c>
    </row>
    <row r="98" spans="1:5">
      <c r="A98" s="4" t="s">
        <v>1013</v>
      </c>
      <c r="B98" s="5" t="n">
        <v>2266431</v>
      </c>
      <c r="D98" s="5" t="n">
        <v>-7627598</v>
      </c>
    </row>
    <row r="99" spans="1:5">
      <c r="A99" s="4" t="s">
        <v>1014</v>
      </c>
      <c r="B99" s="7" t="n">
        <v>418805184</v>
      </c>
      <c r="D99" s="7" t="n">
        <v>363884460</v>
      </c>
    </row>
    <row r="100" spans="1:5"/>
    <row r="101" spans="1:5">
      <c r="A101" s="4" t="s">
        <v>82</v>
      </c>
      <c r="B101" s="4" t="s">
        <v>83</v>
      </c>
    </row>
    <row r="102" spans="1:5">
      <c r="A102" s="4" t="s">
        <v>33</v>
      </c>
      <c r="B102" s="4" t="s">
        <v>84</v>
      </c>
    </row>
  </sheetData>
  <mergeCells count="6">
    <mergeCell ref="A1:A2"/>
    <mergeCell ref="B1:D1"/>
    <mergeCell ref="B2:C2"/>
    <mergeCell ref="A100:E100"/>
    <mergeCell ref="B101:E101"/>
    <mergeCell ref="B102:E10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5"/>
    <col customWidth="1" max="6" min="6" width="13"/>
  </cols>
  <sheetData>
    <row r="1" spans="1:6">
      <c r="A1" s="1" t="s">
        <v>1028</v>
      </c>
      <c r="B1" s="2" t="s">
        <v>333</v>
      </c>
    </row>
    <row r="2" spans="1:6">
      <c r="B2" s="2" t="s">
        <v>1029</v>
      </c>
      <c r="C2" s="2" t="s">
        <v>1030</v>
      </c>
      <c r="D2" s="2" t="s">
        <v>22</v>
      </c>
      <c r="E2" s="2" t="s">
        <v>23</v>
      </c>
      <c r="F2" s="2" t="s">
        <v>1031</v>
      </c>
    </row>
    <row r="3" spans="1:6">
      <c r="A3" s="3" t="s">
        <v>1032</v>
      </c>
    </row>
    <row r="4" spans="1:6">
      <c r="A4" s="4" t="s">
        <v>1033</v>
      </c>
      <c r="D4" s="7" t="n">
        <v>6686146</v>
      </c>
    </row>
    <row r="5" spans="1:6">
      <c r="A5" s="4" t="s">
        <v>1034</v>
      </c>
      <c r="D5" s="5" t="n">
        <v>3481687</v>
      </c>
    </row>
    <row r="6" spans="1:6">
      <c r="A6" s="4" t="s">
        <v>1035</v>
      </c>
      <c r="D6" s="5" t="n">
        <v>1743325</v>
      </c>
    </row>
    <row r="7" spans="1:6">
      <c r="A7" s="4" t="s">
        <v>1036</v>
      </c>
      <c r="D7" s="5" t="n">
        <v>467990</v>
      </c>
    </row>
    <row r="8" spans="1:6">
      <c r="A8" s="4" t="s">
        <v>1037</v>
      </c>
      <c r="D8" s="5" t="n">
        <v>638478</v>
      </c>
    </row>
    <row r="9" spans="1:6">
      <c r="A9" s="4" t="s">
        <v>637</v>
      </c>
      <c r="D9" s="5" t="n">
        <v>13017626</v>
      </c>
    </row>
    <row r="10" spans="1:6">
      <c r="A10" s="3" t="s">
        <v>1038</v>
      </c>
    </row>
    <row r="11" spans="1:6">
      <c r="A11" s="4" t="s">
        <v>1033</v>
      </c>
      <c r="D11" s="5" t="n">
        <v>6119291</v>
      </c>
    </row>
    <row r="12" spans="1:6">
      <c r="A12" s="4" t="s">
        <v>1034</v>
      </c>
      <c r="D12" s="5" t="n">
        <v>5019045</v>
      </c>
    </row>
    <row r="13" spans="1:6">
      <c r="A13" s="4" t="s">
        <v>1035</v>
      </c>
      <c r="D13" s="5" t="n">
        <v>5019045</v>
      </c>
    </row>
    <row r="14" spans="1:6">
      <c r="A14" s="4" t="s">
        <v>1039</v>
      </c>
      <c r="D14" s="5" t="n">
        <v>0</v>
      </c>
    </row>
    <row r="15" spans="1:6">
      <c r="A15" s="4" t="s">
        <v>1040</v>
      </c>
      <c r="D15" s="5" t="n">
        <v>16157381</v>
      </c>
    </row>
    <row r="16" spans="1:6">
      <c r="A16" s="4" t="s">
        <v>1041</v>
      </c>
      <c r="D16" s="5" t="n">
        <v>-2690677</v>
      </c>
    </row>
    <row r="17" spans="1:6">
      <c r="A17" s="4" t="s">
        <v>1042</v>
      </c>
      <c r="D17" s="5" t="n">
        <v>13466704</v>
      </c>
    </row>
    <row r="18" spans="1:6">
      <c r="A18" s="4" t="s">
        <v>58</v>
      </c>
      <c r="D18" s="5" t="n">
        <v>-5058979</v>
      </c>
      <c r="E18" s="7" t="n">
        <v>-4472386</v>
      </c>
    </row>
    <row r="19" spans="1:6">
      <c r="A19" s="4" t="s">
        <v>1043</v>
      </c>
      <c r="D19" s="5" t="n">
        <v>8407725</v>
      </c>
      <c r="E19" s="5" t="n">
        <v>11415344</v>
      </c>
    </row>
    <row r="20" spans="1:6">
      <c r="A20" s="3" t="s">
        <v>1044</v>
      </c>
    </row>
    <row r="21" spans="1:6">
      <c r="A21" s="4" t="s">
        <v>1033</v>
      </c>
      <c r="D21" s="5" t="n">
        <v>737179462</v>
      </c>
    </row>
    <row r="22" spans="1:6">
      <c r="A22" s="4" t="s">
        <v>1034</v>
      </c>
      <c r="D22" s="5" t="n">
        <v>263862052</v>
      </c>
    </row>
    <row r="23" spans="1:6">
      <c r="A23" s="4" t="s">
        <v>1035</v>
      </c>
      <c r="D23" s="5" t="n">
        <v>88435647</v>
      </c>
    </row>
    <row r="24" spans="1:6">
      <c r="A24" s="4" t="s">
        <v>1036</v>
      </c>
      <c r="D24" s="5" t="n">
        <v>0</v>
      </c>
    </row>
    <row r="25" spans="1:6">
      <c r="A25" s="4" t="s">
        <v>1037</v>
      </c>
      <c r="D25" s="5" t="n">
        <v>0</v>
      </c>
    </row>
    <row r="26" spans="1:6">
      <c r="A26" s="4" t="s">
        <v>637</v>
      </c>
      <c r="D26" s="5" t="n">
        <v>1089477161</v>
      </c>
    </row>
    <row r="27" spans="1:6">
      <c r="A27" s="4" t="s">
        <v>1045</v>
      </c>
    </row>
    <row r="28" spans="1:6">
      <c r="A28" s="3" t="s">
        <v>1044</v>
      </c>
    </row>
    <row r="29" spans="1:6">
      <c r="A29" s="4" t="s">
        <v>1046</v>
      </c>
      <c r="B29" s="7" t="n">
        <v>26370000</v>
      </c>
    </row>
    <row r="30" spans="1:6">
      <c r="A30" s="4" t="s">
        <v>1047</v>
      </c>
    </row>
    <row r="31" spans="1:6">
      <c r="A31" s="3" t="s">
        <v>1044</v>
      </c>
    </row>
    <row r="32" spans="1:6">
      <c r="A32" s="4" t="s">
        <v>1046</v>
      </c>
      <c r="B32" s="7" t="n">
        <v>9470000</v>
      </c>
    </row>
    <row r="33" spans="1:6">
      <c r="A33" s="4" t="s">
        <v>1048</v>
      </c>
    </row>
    <row r="34" spans="1:6">
      <c r="A34" s="3" t="s">
        <v>1044</v>
      </c>
    </row>
    <row r="35" spans="1:6">
      <c r="A35" s="4" t="s">
        <v>1046</v>
      </c>
      <c r="C35" s="7" t="n">
        <v>2000000</v>
      </c>
    </row>
    <row r="36" spans="1:6">
      <c r="A36" s="4" t="s">
        <v>1049</v>
      </c>
      <c r="C36" s="7" t="n">
        <v>8000000</v>
      </c>
    </row>
    <row r="37" spans="1:6">
      <c r="A37" s="4" t="s">
        <v>1050</v>
      </c>
    </row>
    <row r="38" spans="1:6">
      <c r="A38" s="3" t="s">
        <v>1044</v>
      </c>
    </row>
    <row r="39" spans="1:6">
      <c r="A39" s="4" t="s">
        <v>1049</v>
      </c>
      <c r="F39" s="7" t="n">
        <v>10000000</v>
      </c>
    </row>
    <row r="40" spans="1:6">
      <c r="A40" s="4" t="s">
        <v>1051</v>
      </c>
    </row>
    <row r="41" spans="1:6">
      <c r="A41" s="3" t="s">
        <v>1044</v>
      </c>
    </row>
    <row r="42" spans="1:6">
      <c r="A42" s="4" t="s">
        <v>1052</v>
      </c>
      <c r="D42" s="7" t="n">
        <v>2138664009</v>
      </c>
      <c r="E42" s="7" t="n">
        <v>15698027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80"/>
    <col customWidth="1" max="3" min="3" width="16"/>
  </cols>
  <sheetData>
    <row r="1" spans="1:3">
      <c r="A1" s="1" t="s">
        <v>1053</v>
      </c>
      <c r="B1" s="2" t="s">
        <v>1</v>
      </c>
    </row>
    <row r="2" spans="1:3">
      <c r="B2" s="2" t="s">
        <v>338</v>
      </c>
    </row>
    <row r="3" spans="1:3">
      <c r="A3" s="3" t="s">
        <v>1054</v>
      </c>
    </row>
    <row r="4" spans="1:3">
      <c r="A4" s="4" t="s">
        <v>1055</v>
      </c>
      <c r="B4" s="7" t="n">
        <v>29225736</v>
      </c>
    </row>
    <row r="5" spans="1:3">
      <c r="A5" s="4" t="s">
        <v>446</v>
      </c>
      <c r="B5" s="5" t="n">
        <v>8249506</v>
      </c>
      <c r="C5" s="4" t="s">
        <v>76</v>
      </c>
    </row>
    <row r="6" spans="1:3">
      <c r="A6" s="4" t="s">
        <v>1056</v>
      </c>
    </row>
    <row r="7" spans="1:3">
      <c r="A7" s="3" t="s">
        <v>1054</v>
      </c>
    </row>
    <row r="8" spans="1:3">
      <c r="A8" s="4" t="s">
        <v>1055</v>
      </c>
      <c r="B8" s="5" t="n">
        <v>29225736</v>
      </c>
    </row>
    <row r="9" spans="1:3">
      <c r="A9" s="4" t="s">
        <v>1057</v>
      </c>
      <c r="B9" s="5" t="n">
        <v>-20976230</v>
      </c>
    </row>
    <row r="10" spans="1:3">
      <c r="A10" s="4" t="s">
        <v>446</v>
      </c>
      <c r="B10" s="7" t="n">
        <v>8249506</v>
      </c>
    </row>
    <row r="11" spans="1:3"/>
    <row r="12" spans="1:3">
      <c r="A12" s="4" t="s">
        <v>82</v>
      </c>
      <c r="B12" s="4" t="s">
        <v>86</v>
      </c>
    </row>
    <row r="13" spans="1:3">
      <c r="A13" s="4" t="s">
        <v>33</v>
      </c>
      <c r="B13" s="4" t="s">
        <v>85</v>
      </c>
    </row>
    <row r="14" spans="1:3">
      <c r="A14" s="4" t="s">
        <v>38</v>
      </c>
      <c r="B14" s="4" t="s">
        <v>83</v>
      </c>
    </row>
    <row r="15" spans="1:3">
      <c r="A15" s="4" t="s">
        <v>47</v>
      </c>
      <c r="B15" s="4" t="s">
        <v>84</v>
      </c>
    </row>
  </sheetData>
  <mergeCells count="8">
    <mergeCell ref="A1:A2"/>
    <mergeCell ref="B1:C1"/>
    <mergeCell ref="B2:C2"/>
    <mergeCell ref="A11:C11"/>
    <mergeCell ref="B12:C12"/>
    <mergeCell ref="B13:C13"/>
    <mergeCell ref="B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2</v>
      </c>
      <c r="C2" s="2" t="s">
        <v>98</v>
      </c>
    </row>
    <row r="3" spans="1:3">
      <c r="A3" s="3" t="s">
        <v>1059</v>
      </c>
    </row>
    <row r="4" spans="1:3">
      <c r="A4" s="4" t="s">
        <v>1055</v>
      </c>
      <c r="B4" s="7" t="n">
        <v>64441277</v>
      </c>
    </row>
    <row r="5" spans="1:3">
      <c r="A5" s="4" t="s">
        <v>1060</v>
      </c>
      <c r="B5" s="5" t="n">
        <v>-4820750</v>
      </c>
      <c r="C5" s="7" t="n">
        <v>11655638</v>
      </c>
    </row>
    <row r="6" spans="1:3">
      <c r="A6" s="4" t="s">
        <v>1061</v>
      </c>
      <c r="B6" s="5" t="n">
        <v>-37149001</v>
      </c>
    </row>
    <row r="7" spans="1:3">
      <c r="A7" s="4" t="s">
        <v>1062</v>
      </c>
      <c r="B7" s="5" t="n">
        <v>-35846020</v>
      </c>
    </row>
    <row r="8" spans="1:3">
      <c r="A8" s="4" t="s">
        <v>1063</v>
      </c>
      <c r="B8" s="5" t="n">
        <v>31637196</v>
      </c>
    </row>
    <row r="9" spans="1:3">
      <c r="A9" s="4" t="s">
        <v>1064</v>
      </c>
      <c r="B9" s="5" t="n">
        <v>391451</v>
      </c>
    </row>
    <row r="10" spans="1:3">
      <c r="A10" s="4" t="s">
        <v>579</v>
      </c>
      <c r="B10" s="7" t="n">
        <v>186541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065</v>
      </c>
      <c r="B1" s="2" t="s">
        <v>1066</v>
      </c>
      <c r="C1" s="2" t="s">
        <v>1067</v>
      </c>
    </row>
    <row r="2" spans="1:3">
      <c r="A2" s="4" t="s">
        <v>1068</v>
      </c>
    </row>
    <row r="3" spans="1:3">
      <c r="A3" s="3" t="s">
        <v>1069</v>
      </c>
    </row>
    <row r="4" spans="1:3">
      <c r="A4" s="4" t="s">
        <v>1070</v>
      </c>
      <c r="B4" s="14" t="n">
        <v>19.6</v>
      </c>
      <c r="C4" s="11" t="n">
        <v>1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v>
      </c>
      <c r="B1" s="2" t="s">
        <v>1</v>
      </c>
    </row>
    <row r="2" spans="1:2">
      <c r="B2" s="2" t="s">
        <v>22</v>
      </c>
    </row>
    <row r="3" spans="1:2">
      <c r="A3" s="3" t="s">
        <v>194</v>
      </c>
    </row>
    <row r="4" spans="1:2">
      <c r="A4" s="4" t="s">
        <v>27</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08:36:32Z</dcterms:created>
  <dcterms:modified xmlns:dcterms="http://purl.org/dc/terms/" xmlns:xsi="http://www.w3.org/2001/XMLSchema-instance" xsi:type="dcterms:W3CDTF">2018-09-28T08:36:32Z</dcterms:modified>
</cp:coreProperties>
</file>